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S" sheetId="8" state="visible" r:id="rId8"/>
    <sheet xmlns:r="http://schemas.openxmlformats.org/officeDocument/2006/relationships" name="PROPERTY, PLANT AND EQUIPMENT, "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OTHER INFORMATION" sheetId="14" state="visible" r:id="rId14"/>
    <sheet xmlns:r="http://schemas.openxmlformats.org/officeDocument/2006/relationships" name="SEGMENT DATA" sheetId="15" state="visible" r:id="rId15"/>
    <sheet xmlns:r="http://schemas.openxmlformats.org/officeDocument/2006/relationships" name="CERTAIN RELATIONSHIPS AND RELAT" sheetId="16" state="visible" r:id="rId16"/>
    <sheet xmlns:r="http://schemas.openxmlformats.org/officeDocument/2006/relationships" name="LIABILITIES SUBJECT TO COMPROMI" sheetId="17" state="visible" r:id="rId17"/>
    <sheet xmlns:r="http://schemas.openxmlformats.org/officeDocument/2006/relationships" name="REORGANIZATION ITEMS, NET" sheetId="18" state="visible" r:id="rId18"/>
    <sheet xmlns:r="http://schemas.openxmlformats.org/officeDocument/2006/relationships" name="CONDENSED COMBINED DEBTOR-IN-PO"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S (Tables)" sheetId="22" state="visible" r:id="rId22"/>
    <sheet xmlns:r="http://schemas.openxmlformats.org/officeDocument/2006/relationships" name="PROPERTY, PLANT AND EQUIPMENT2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TOCKHOLDERS' DEFICIT (Tables)" sheetId="26" state="visible" r:id="rId26"/>
    <sheet xmlns:r="http://schemas.openxmlformats.org/officeDocument/2006/relationships" name="SEGMENT DATA (Tables)" sheetId="27" state="visible" r:id="rId27"/>
    <sheet xmlns:r="http://schemas.openxmlformats.org/officeDocument/2006/relationships" name="LIABILITIES SUBJECT TO COMPRO28" sheetId="28" state="visible" r:id="rId28"/>
    <sheet xmlns:r="http://schemas.openxmlformats.org/officeDocument/2006/relationships" name="REORGANIZATION ITEMS, NET (Tabl" sheetId="29" state="visible" r:id="rId29"/>
    <sheet xmlns:r="http://schemas.openxmlformats.org/officeDocument/2006/relationships" name="CONDENSED COMBINED DEBTOR-IN-30" sheetId="30" state="visible" r:id="rId30"/>
    <sheet xmlns:r="http://schemas.openxmlformats.org/officeDocument/2006/relationships" name="BASIS OF PRESENTATION - Summary" sheetId="31" state="visible" r:id="rId31"/>
    <sheet xmlns:r="http://schemas.openxmlformats.org/officeDocument/2006/relationships" name="BASIS OF PRESENTATION - Narrati" sheetId="32" state="visible" r:id="rId32"/>
    <sheet xmlns:r="http://schemas.openxmlformats.org/officeDocument/2006/relationships" name="BASIS OF PRESENTATION - Schedul" sheetId="33" state="visible" r:id="rId33"/>
    <sheet xmlns:r="http://schemas.openxmlformats.org/officeDocument/2006/relationships" name="BASIS OF PRESENTATION - Reconci" sheetId="34" state="visible" r:id="rId34"/>
    <sheet xmlns:r="http://schemas.openxmlformats.org/officeDocument/2006/relationships" name="BASIS OF PRESENTATION - Debtors" sheetId="35" state="visible" r:id="rId35"/>
    <sheet xmlns:r="http://schemas.openxmlformats.org/officeDocument/2006/relationships" name="REVENUES - Revenue By Segment a" sheetId="36" state="visible" r:id="rId36"/>
    <sheet xmlns:r="http://schemas.openxmlformats.org/officeDocument/2006/relationships" name="REVENUES - Schedule of Contract" sheetId="37" state="visible" r:id="rId37"/>
    <sheet xmlns:r="http://schemas.openxmlformats.org/officeDocument/2006/relationships" name="REVENUES - Narrative (Details)" sheetId="38" state="visible" r:id="rId38"/>
    <sheet xmlns:r="http://schemas.openxmlformats.org/officeDocument/2006/relationships" name="REVENUES - Revenue From Leases "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LONG-TERM DEBT - Surety Bonds, " sheetId="47" state="visible" r:id="rId47"/>
    <sheet xmlns:r="http://schemas.openxmlformats.org/officeDocument/2006/relationships" name="COMMITMENTS AND CONTINGENCIES (" sheetId="48" state="visible" r:id="rId48"/>
    <sheet xmlns:r="http://schemas.openxmlformats.org/officeDocument/2006/relationships" name="INCOME TAXES - Schedule of Comp" sheetId="49" state="visible" r:id="rId49"/>
    <sheet xmlns:r="http://schemas.openxmlformats.org/officeDocument/2006/relationships" name="INCOME TAXES - Narrative (Detai" sheetId="50" state="visible" r:id="rId50"/>
    <sheet xmlns:r="http://schemas.openxmlformats.org/officeDocument/2006/relationships" name="STOCKHOLDERS' DEFICIT - Schedul" sheetId="51" state="visible" r:id="rId51"/>
    <sheet xmlns:r="http://schemas.openxmlformats.org/officeDocument/2006/relationships" name="STOCKHOLDERS' DEFICIT - Computa" sheetId="52" state="visible" r:id="rId52"/>
    <sheet xmlns:r="http://schemas.openxmlformats.org/officeDocument/2006/relationships" name="OTHER INFORMATION (Detail)" sheetId="53" state="visible" r:id="rId53"/>
    <sheet xmlns:r="http://schemas.openxmlformats.org/officeDocument/2006/relationships" name="SEGMENT DATA (Detail)" sheetId="54" state="visible" r:id="rId54"/>
    <sheet xmlns:r="http://schemas.openxmlformats.org/officeDocument/2006/relationships" name="CERTAIN RELATIONSHIPS AND REL55" sheetId="55" state="visible" r:id="rId55"/>
    <sheet xmlns:r="http://schemas.openxmlformats.org/officeDocument/2006/relationships" name="LIABILITIES SUBJECT TO COMPRO56" sheetId="56" state="visible" r:id="rId56"/>
    <sheet xmlns:r="http://schemas.openxmlformats.org/officeDocument/2006/relationships" name="REORGANIZATION ITEMS, NET (Deta" sheetId="57" state="visible" r:id="rId57"/>
    <sheet xmlns:r="http://schemas.openxmlformats.org/officeDocument/2006/relationships" name="CONDENSED COMBINED DEBTOR-IN-58" sheetId="58" state="visible" r:id="rId58"/>
    <sheet xmlns:r="http://schemas.openxmlformats.org/officeDocument/2006/relationships" name="CONDENSED COMBINED DEBTOR-IN-59" sheetId="59" state="visible" r:id="rId59"/>
    <sheet xmlns:r="http://schemas.openxmlformats.org/officeDocument/2006/relationships" name="CONDENSED COMBINED DEBTOR-IN-60" sheetId="60" state="visible" r:id="rId60"/>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8</t>
  </si>
  <si>
    <t>Jul. 26, 2018</t>
  </si>
  <si>
    <t>Document And Entity Information [Abstract]</t>
  </si>
  <si>
    <t>Entity Registrant Name</t>
  </si>
  <si>
    <t>iHeartMedia,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Common class A</t>
  </si>
  <si>
    <t>Document Information [Line Items]</t>
  </si>
  <si>
    <t>Entity Common Stock, Shares Outstanding</t>
  </si>
  <si>
    <t>Common class B</t>
  </si>
  <si>
    <t>Common class C</t>
  </si>
  <si>
    <t>Common class D</t>
  </si>
  <si>
    <t>CONSOLIDATED BALANCE SHEETS - USD ($) $ in Thousands</t>
  </si>
  <si>
    <t>Dec. 31, 2017</t>
  </si>
  <si>
    <t>CURRENT ASSETS</t>
  </si>
  <si>
    <t>Cash and cash equivalents</t>
  </si>
  <si>
    <t>Accounts receivable, net of allowance of $49,549 in 2018 and $48,450 in 2017</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Total deferred income, current portion</t>
  </si>
  <si>
    <t>Current portion of long-term debt</t>
  </si>
  <si>
    <t>Total Current Liabilities</t>
  </si>
  <si>
    <t>Long-term debt</t>
  </si>
  <si>
    <t>Deferred income taxes</t>
  </si>
  <si>
    <t>Other long-term liabilities</t>
  </si>
  <si>
    <t>Liabilities subject to compromise</t>
  </si>
  <si>
    <t>Commitments and contingent liabilities (Note 5)</t>
  </si>
  <si>
    <t xml:space="preserve"> </t>
  </si>
  <si>
    <t>STOCKHOLDERS’ DEFICIT</t>
  </si>
  <si>
    <t>Noncontrolling interest</t>
  </si>
  <si>
    <t>Additional paid-in capital</t>
  </si>
  <si>
    <t>Accumulated deficit</t>
  </si>
  <si>
    <t>Accumulated other comprehensive loss</t>
  </si>
  <si>
    <t>Cost of shares (659,760 in 2018 and 610,991 in 2017) held in treasury</t>
  </si>
  <si>
    <t>Total Stockholders' Deficit</t>
  </si>
  <si>
    <t>Total Liabilities and Stockholders' Deficit</t>
  </si>
  <si>
    <t>Class A Common Stock</t>
  </si>
  <si>
    <t>Common stock issued</t>
  </si>
  <si>
    <t>Class B Common Stock</t>
  </si>
  <si>
    <t>Class C Common Stock</t>
  </si>
  <si>
    <t>Class D Common Stock</t>
  </si>
  <si>
    <t>CONSOLIDATED BALANCE SHEETS (Parenthetical) - USD ($) $ in Thousands</t>
  </si>
  <si>
    <t>Statement of Financial Position [Abstract]</t>
  </si>
  <si>
    <t>Allowance for receivables</t>
  </si>
  <si>
    <t>Class of Stock [Line Items]</t>
  </si>
  <si>
    <t>Common stock, par value (in dollars per share)</t>
  </si>
  <si>
    <t>Common stock, shares authorized</t>
  </si>
  <si>
    <t>Common stock, shares issued</t>
  </si>
  <si>
    <t>Treasury stock</t>
  </si>
  <si>
    <t>Treasury stock, shares</t>
  </si>
  <si>
    <t>CONSOLIDATED STATEMENTS OF COMPREHENSIVE LOSS - USD ($) shares in Thousands, $ in Thousands</t>
  </si>
  <si>
    <t>3 Months Ended</t>
  </si>
  <si>
    <t>Jun. 30, 2017</t>
  </si>
  <si>
    <t>Income Statement [Abstract]</t>
  </si>
  <si>
    <t>Revenue</t>
  </si>
  <si>
    <t>Operating expenses:</t>
  </si>
  <si>
    <t>Direct operating expenses (excludes depreciation and amortization)</t>
  </si>
  <si>
    <t>Selling, general and administrative expenses</t>
  </si>
  <si>
    <t>Corporate expenses (excludes depreciation and amortization)</t>
  </si>
  <si>
    <t>Depreciation and amortization</t>
  </si>
  <si>
    <t>Other operating income (expense), net</t>
  </si>
  <si>
    <t>Operating income</t>
  </si>
  <si>
    <t>Interest expense (excludes contractual interest of $373,934 and $440,258 for the three and six months ended June 30, 2018, respectively)</t>
  </si>
  <si>
    <t>Equity in earnings (loss) of nonconsolidated affiliates</t>
  </si>
  <si>
    <t>Other income (expense), net</t>
  </si>
  <si>
    <t>Reorganization items, net</t>
  </si>
  <si>
    <t>Income (loss) before income taxes</t>
  </si>
  <si>
    <t>Income tax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on marketable securities</t>
  </si>
  <si>
    <t>Reclassification adjustments</t>
  </si>
  <si>
    <t>Other comprehensive income (loss)</t>
  </si>
  <si>
    <t>Comprehensive income (loss)</t>
  </si>
  <si>
    <t>Comprehensive income (loss) attributable to the Company</t>
  </si>
  <si>
    <t>Net loss attributable to the Company per common share:</t>
  </si>
  <si>
    <t>Basic (in dollars per share)</t>
  </si>
  <si>
    <t>Weighted average common shares outstanding - Basic</t>
  </si>
  <si>
    <t>Diluted (in dollars per share)</t>
  </si>
  <si>
    <t>Weighted average common shares outstanding - Diluted</t>
  </si>
  <si>
    <t>CONSOLIDATED STATEMENTS OF COMPREHENSIVE LOSS (Parenthetical) - USD ($) $ in Thousands</t>
  </si>
  <si>
    <t>Statement of Comprehensive Income [Abstract]</t>
  </si>
  <si>
    <t>Contractual interest</t>
  </si>
  <si>
    <t>CONSOLIDATED STATEMENTS OF CASH FLOWS - USD ($) $ in Thousands</t>
  </si>
  <si>
    <t>Cash flows from operating activities:</t>
  </si>
  <si>
    <t>Consolidated net loss</t>
  </si>
  <si>
    <t>Reconciling items:</t>
  </si>
  <si>
    <t>Deferred taxes</t>
  </si>
  <si>
    <t>Provision for doubtful accounts</t>
  </si>
  <si>
    <t>Amortization of deferred financing charges and note discounts, net</t>
  </si>
  <si>
    <t>Non-cash Reorganization items, net</t>
  </si>
  <si>
    <t>Share-based compensation</t>
  </si>
  <si>
    <t>(Gain) loss on disposal of operating and other assets</t>
  </si>
  <si>
    <t>Equity in (earnings) loss of nonconsolidated affiliates</t>
  </si>
  <si>
    <t>Barter and trade income</t>
  </si>
  <si>
    <t>Other reconciling items, net</t>
  </si>
  <si>
    <t>Changes in operating assets and liabilities, net of effects of acquisitions and dispositions:</t>
  </si>
  <si>
    <t>(Increase) decrease in accounts receivable</t>
  </si>
  <si>
    <t>Increase in prepaid expenses and other current assets</t>
  </si>
  <si>
    <t>Decrease in accrued expenses</t>
  </si>
  <si>
    <t>Increase (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other investments</t>
  </si>
  <si>
    <t>Proceeds from sale of other investments</t>
  </si>
  <si>
    <t>Purchases of property, plant and equipment</t>
  </si>
  <si>
    <t>Proceeds from disposal of assets</t>
  </si>
  <si>
    <t>Purchases of other operating assets</t>
  </si>
  <si>
    <t>Change in other, net</t>
  </si>
  <si>
    <t>Net cash used for investing activities</t>
  </si>
  <si>
    <t>Cash flows from financing activities:</t>
  </si>
  <si>
    <t>Draws on credit facilities</t>
  </si>
  <si>
    <t>Payments on credit facilities</t>
  </si>
  <si>
    <t>Payments on long-term debt</t>
  </si>
  <si>
    <t>Dividends and other payments to noncontrolling interests</t>
  </si>
  <si>
    <t>Net cash provided by (used for)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Cash paid for Reorganization items, net</t>
  </si>
  <si>
    <t>BASIS OF PRESENTATION</t>
  </si>
  <si>
    <t>Accounting Policies [Abstract]</t>
  </si>
  <si>
    <t>BASIS OF PRESENTATION Preparation of Interim Financial Statements All references in this Quarterly Report on Form 10-Q to the “Company,” “we,” “us” and “our” refer to iHeartMedia, Inc. and its consolidated subsidiaries. The Company’s reportable segments are iHeartMedia (“iHM”), Americas outdoor advertising (“Americas outdoor” or “Americas outdoor advertising”) and International outdoor advertising (“International outdoor” or “International outdoor advertising”).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7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The Company re-evaluated its segment reporting and determined that its Latin American operations should be managed by its International outdoor leadership team. As a result, beginning on January 1, 2018 , the operations of Latin America are no longer reflected within the Company’s Americas outdoor segment and are included in the results of its International outdoor segment. Accordingly, the Company has recast the corresponding segment disclosures for prior periods to include Latin America within the International outdoor segment. Immaterial Corrections to Prior Periods During the three months ended June 30, 2018, the Company identified misstatements associated with VAT obligations in its International Outdoor segment, which resulted in an understatement of the Company's VAT obligation. The Company evaluated the effects of these misstatements on prior periods’ consolidated financial statements, individually and in the aggregate, in accordance with the guidance in SEC Staff Bulletins ("SAB") 99, Materiality, SAB 108, Considering the Effects of Prior year Misstatements when Quantifying Misstatements in the Current Year Financial Statements and Accounting Standards Codification 250, Accounting Changes and Error Corrections , and concluded that no prior period is materially misstated. However, we have determined to revise our consolidated financial statements for the prior periods presented herein. The corrections had no impact on cash flows from operating, investing or financing activities for the previous periods being presented. A summary of the effect of the correction on the Consolidated Balance Sheet as of December 31, 2017 is as follows: December 31, 2017 (In thousands) As Reported Correction Revised Other long-term liabilities $ 597,085 $ 16,889 $ 613,974 Noncontrolling interest 42,764 (1,573 ) 41,191 Accumulated deficit (13,127,843 ) (14,158 ) (13,142,001 ) Accumulated other comprehensive loss (312,560 ) (1,158 ) (313,718 ) Total Stockholders' Deficit (11,327,455 ) (16,889 ) (11,344,344 ) A summary of the effect of the correction on the Consolidated Statement of Comprehensive Loss for the three and six months ended June 30, 2017 is as follows: Three Months Ended June 30, 2017 (In thousands) As Reported Correction Revised Direct operating expenses (excludes depreciation and amortization) $ 614,377 $ 2,575 $ 616,952 Operating income 310,664 (2,575 ) 308,089 Loss before income taxes (150,609 ) (2,575 ) (153,184 ) Consolidated net loss (168,017 ) (2,575 ) (170,592 ) Less amount attributable to noncontrolling interest 6,020 (258 ) 5,762 Net loss attributable to the Company (174,037 ) (2,317 ) (176,354 ) Foreign currency translation adjustments 21,927 (657 ) 21,270 Other comprehensive income 22,086 (657 ) 21,429 Comprehensive loss (151,951 ) (2,974 ) (154,925 ) Comprehensive loss attributable to the Company (159,467 ) (2,974 ) (162,441 ) Basic loss per share (2.05 ) (0.03 ) (2.08 ) Diluted loss per share (2.05 ) (0.03 ) (2.08 ) Six Months Ended June 30, 2017 (In thousands) As Reported Correction Revised Direct operating expenses (excludes depreciation and amortization) $ 1,185,639 $ 4,302 $ 1,189,941 Operating income 424,721 (4,302 ) 420,419 Loss before income taxes (507,505 ) (4,302 ) (511,807 ) Consolidated net loss (555,597 ) (4,302 ) (559,899 ) Less amount attributable to noncontrolling interest 6,655 (430 ) 6,225 Net loss attributable to the Company (562,252 ) (3,872 ) (566,124 ) Foreign currency translation adjustments 31,655 (733 ) 30,922 Other comprehensive income 30,113 (733 ) 29,380 Comprehensive loss (532,139 ) (4,605 ) (536,744 ) Comprehensive loss attributable to the Company (538,192 ) (4,605 ) (542,797 ) Basic loss per share (6.63 ) (0.05 ) (6.68 ) Diluted loss per share (6.63 ) (0.05 ) (6.68 ) Voluntary Filing under Chapter 11 On March 14, 2018 (the "Petition Date"), the Company, iHeartCommunications, Inc.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Clear Channel Outdoor Holdings, Inc. (“CCOH”) and its direct and indirect subsidiaries did not file voluntary petitions for reorganization under the Bankruptcy Code and are not Debtors in the Chapter 11 Cases. The Chapter 11 Cases are being administered under the caption In re: iHeartMedia, Inc., Case No. 18-31274 (MI) . The Debtors are operating their businesses as “debtors-in-possession” under the jurisdiction of the Bankruptcy Court and in accordance with the applicable provisions of the Bankruptcy Code and orders of the Bankruptcy Court. On March 16, 2018, the Debtors entered into a Restructuring Support Agreement (the “RSA”) with certain creditors and equity holders (the “Consenting Stakeholders”). The RSA contemplates the restructuring and recapitalization of the Debtors (the “Restructuring Transactions”), which will be implemented through a plan of reorganization in the Chapter 11 Cases, if confirmed by the Bankruptcy Court. Pursuant to the RSA, the Consenting Stakeholders have agreed to, among other things, support the Restructuring Transactions and vote in favor of a plan of reorganization to effect the Restructuring Transactions. The RSA provides certain milestones for the Restructuring Transactions. Failure of the Debtors to satisfy these milestones without a waiver or consensual amendment would provide the Consenting Stakeholders a termination right under the RSA. These milestones include (i) the filing of a plan of reorganization and disclosure statement, in form and substance reasonably acceptable to the Debtors and the Consenting Stakeholders, which were filed with the Bankruptcy Court on April 28, 2018, (ii) the filing of a motion for approval of the disclosure statement by May 31, 2018, which deadline was subsequently extended to June 22, 2018, and which motion was filed with the Bankruptcy Court on June 22, 2018, (iii) the entry of an order approving the disclosure statement by July 27, 2018 (subject to one additional 20-day extension on the terms set forth on the RSA), (iv) the entry of an order confirming the plan of reorganization within 75 days of the entry of an order approving the disclosure statement and (v) the effective date of the plan of reorganization occurring by March 14, 2019. On June 15, 2018 and July 16, 2018, the Company and its debtor subsidiaries (collectively, the “Debtors”) filed monthly operating reports for the period from March 15, 2018 to April 30, 2018 and May 1, 2018 to May 31, 2018, respectively (the “Monthly Operating Reports”) with the Bankruptcy Court. iHeartCommunications, which is a Debtor in the Chapter 11 Cases, provides the day-to-day cash management services for CCOH’s cash activities and balances in the U.S. pursuant to the Corporate Services Agreement between iHeartCommunications and CCOH, and is continuing to do so during the Chapter 11 Cases pursuant to a cash management order approved by the Bankruptcy Court. iHeartCommunications' filing of the Chapter 11 Cases constituted an event of default that accelerated its obligations under its debt agreements. Due to the Chapter 11 Cases, however, the creditors’ ability to exercise remedies under iHeartCommunications' debt agreements were stayed as of March 14, 2018, the date of the Chapter 11 petition filing, and continue to be stayed. The Company has applied Accounting Standards Codification (“ASC”) 852 - Reorganizations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8 related to the bankruptcy proceedings, including unamortized long-term debt fees and discounts associated with debt classified as liabilities subject to compromise, are recorded as Reorganization items, net. In addition, pre-petition Debtor obligations that may be impacted by the Chapter 11 Cases have been classified on the Consolidated Balance Sheet at June 30, 2018 as Liabilities subject to compromise. These liabilities are reported at the amounts the Company anticipates will be allowed by the Bankruptcy Court, even if they may be settled for lesser amounts. See below for more information regarding Reorganization items. ASC 852 requires certain additional reporting for financial statements prepared between the bankruptcy filing date and the date of emergence from bankruptcy, including: • Reclassification of Debtor pre-petition liabilities that are unsecured, under-secured or where it cannot be determined that the liabilities are fully secured, to a separate line item in the Consolidated Balance Sheet called, "Liabilities subject to compromise"; and • Segregation of Reorganization items, net as a separate line in the Consolidated Statement of Comprehensive Loss, outside of income from continuing operations. Debtor-In-Possession The Debtors are currently operating as debtors in possession in accordance with the applicable provisions of the Bankruptcy Code. The Bankruptcy Court has approved motions filed by the Debtors that were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Pursuant to first day motions and second day motions filed with the Bankruptcy Court, the Bankruptcy Court authorized the Debtors to conduct their business activities in the ordinary course, including, among other things and subject to the terms and conditions of such orders, authorizing the Debtors to: (i) pay employees’ wages and related obligations; (ii) continue to operate their cash management system in a form substantially similar to pre-petition practice; (iii) use cash collateral on an interim basis; (iv) continue to honor certain obligations related to on-air talent, station affiliates and royalty obligations; (v) continue to maintain certain customer programs; (vi) pay taxes in the ordinary course; (vii) continue their surety bond program; and (viii) maintain their insurance program in the ordinary course.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See Note 13, Condensed Combined Debtor-In-Possession Financial Information .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on June 29, 2018 (the “Bar Date”). The Debtors' have received approximately 3,600 proofs of claim as of July 26, 2018 for an amount of approximately $765.7 billion . Such amount includes duplicate claims across multiple debtor legal entities. These claims will be reconciled to amounts recorded in the Company's accounting records. Differences in amounts recorded and claims filed by creditors will be investigated and resolved, including through the filing of objections with the Bankruptcy Court, where appropriate. The Bankruptcy Court does not allow for claims that have been acknowledged as duplicates. In addition, the Company may ask the Bankruptcy Court to disallow claims that the Company believes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Reorganization Items, Net The Debtors have incurred and will continue to incur significant costs associated with the reorganization, including the write-off of original issue discount and deferred long-term debt fees on debt subject to compromise, costs of debtor-in-possession refinancing, legal and professional fees. The amount of these charge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accompanying Consolidated Statement of Comprehensive Loss for the three and six months ended June 30, 2018 . See Note 12, Reorganization Items, Net . Financial Statement Classification of Liabilities Subject to Compromise The accompanying Consolidated Balance Sheet as of June 30, 2018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See Note 11, Liabilities Subject to Compromise . Plan of Reorganization On April 28, 2018, the Debtors filed a plan of reorganization (as amended, the “Plan of Reorganization”) and a related disclosure statement (as amended, the “Disclosure Statement”) with the Bankruptcy Court pursuant to Chapter 11 of the Bankruptcy Code. On June 21, 2018, the Debtors filed an amended Disclosure Statement with the Bankruptcy Court. Pursuant to the Plan of Reorganization, iHeartMedia, Inc. or its successor or assignee on the effective date of the Plan of Reorganization (“Reorganized iHeart”) will issue new common stock (“Reorganized iHeart Common Stock”), special warrants to purchase Reorganized iHeart Common Stock (“Special Warrants”), or, if applicable, interests in a trust that may be created to hold Reorganized iHeart Common Stock and/or Special Warrants pending the Federal Communications Commission’s approval of the transactions contemplated by the Plan of Reorganization (the “FCC Trust,” and collectively with the Reorganized iHeart Common Stock and the Special Warrants, the “iHeart Equity Interests”), in exchange for claims against or interests in the Debtors. Holders of claims with respect to the iHeartCommunications term loan credit agreement, priority guarantee notes, 14% senior notes due 2021 and legacy notes will receive their pro rata share of a distribution of new term loans and new notes of iHeartCommunications and 99% of the iHeart Equity Interests, subject to dilution by any Reorganized iHeart Common Stock issued pursuant to a post-emergence equity incentive plan, as set forth in the Plan of Reorganization. The preliminary terms of the new term loans and new notes are set forth in the Disclosure Statement, and the amount and tenor of the new term loans and new notes will be set forth in a supplement to the Plan of Reorganization. Holders of equity interests in iHeartMedia will receive their pro rata share of 1% of the iHeart Equity Interests, subject to dilution by any Reorganized iHeart Common Stock issued pursuant to a post-emergence equity incentive plan. On the effective date of the Plan of Reorganization, the applicable Debtors will execute documents to effect the separation of CCOH from iHeartMedia, and the equity interests in CCOH (or its successor) currently held by subsidiaries of iHeartMedia will be distributed to holders of claims with respect to the term loan credit agreement and priority guarantee notes. The Plan of Reorganization and Disclosure Statement are subject to the approval of the Bankruptcy Court and other constituencies in accordance with the Bankruptcy Code, and are subject to further revision. There can be no assurance that the Plan of Reorganization will be confirmed by the Bankruptcy Court on the currently contemplated terms or at all, or that any confirmed plan of reorganization will be implemented successfully. Going Concern The accompanying consolidated financial statements have been prepared assuming that the Company will continue as a going concern and contemplate the realization of assets and the satisfaction of liabilities in the normal course of business. As noted above, Liabilities subject to compromise will be resolved in connection with the Chapter 11 Cases. The Company’s ability to continue as a going concern is contingent upon the Company’s ability to successfully implement the Company’s plan of reorganization, among other factors. As a result of the Chapter 11 Cases, the realization of assets and the satisfaction of liabilities are subject to uncertainty. While operating as debtors-in-possession under Chapter 11, the Company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the plan of reorganization could materially change the amounts and classifications of assets and liabilities reported in the consolidated financial statements. The accompanying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the defaults under our debt agreements, and the risks and uncertainties surrounding the Chapter 11 Cases, substantial doubt exists that we will be able to continue as a going concern. New Accounting Pronouncements Recently Adopted Revenue from Contracts with Customers As of January 1, 2018, the Company adopted the new accounting standard, ASC 606, Revenue from Contracts with Customers .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Loss, or Statements of Cash Flows for prior periods. Please refer to Note 2, Revenues, for more information. As a result of adopting this new accounting standard, the Company has updated its significant accounting policies for accounts receivable and revenue recognition, as follow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 Revenue Recognition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For revenue arrangements that contain multiple distinct goods or services, the Company allocates the transaction price to these performance obligations in proportion to their relative standalone selling prices. The Company recognizes revenue when or as it satisfies a performance obligation by transferring a promised good or service to a customer. Revenues from the Company’s iHM segment are recognized at the point in time when advertisements or programs are broadcast or other contracted services are provided. Revenues from the Company’s Americas outdoor and International outdoor segments’ contracts, which typically cover periods of a few weeks to one year , are generally recognized ratably over the term of the contract as the advertisement is displayed and the performance obligation is satisfied. Revenues from the Company’s Other segment’s full-service media representation contracts, which typically have terms of up to ten years in length, consist of contractual commissions realized from the sale of advertising on behalf of clients and are recognized at the point in time when these advertisements are broadcast. Advertising revenue is reported net of agency commissions. The Company receives payments from customers based on billing schedules that are established in its contracts. Revenues from the Company’s iHM and Other segments are generally billed monthly upon satisfaction of the performance obligations. Outdoor advertising contracts are also generally billed monthly. Americas outdoor is generally billed in advance, and International outdoor includes a combination of advance billings and billings upon completion of service. Deferred income is recorded when payment is received from a customer before the Company has satisfied the performance obligation or a non-cancelable contract has been billed in advance in accordance with the Company’s normal billing terms. Trade and barter transactions represent the exchange of advertising spots or display space for merchandise, services or other assets in the ordinary course of business. The transaction price for these contracts is calculated based on the estimated fair value of the non-cash consideration received unless this is not reasonably estimable, in which case the consideration is measured based on the standalone selling price of the advertising spots or display space promised to the customer. Revenue is recognized on trade and barter transactions when the advertisements are broadcasted or displayed, and expenses are recorded ratably over a period that estimates when the merchandise, services or other assets received are utilized, or when the event occurs. Trade and barter revenues and expenses from continuing operations are included in consolidated revenue and selling, general and administrative expenses, respectively. Trade and barter revenues and expenses from continuing operations were as follows: Three Months Ended June 30, Six Months Ended June 30, (In thousands) 2018 2017 2018 2017 Consolidated: Trade and barter revenues $ 40,318 $ 52,023 $ 97,710 $ 112,444 Trade and barter expenses 34,398 35,836 102,671 91,830 iHM Segment: Trade and barter revenues $ 35,992 $ 47,184 $ 89,938 $ 103,280 Trade and barter expenses 31,690 33,859 96,220 86,356 The Company applies a practical expedient to recognize incremental costs of obtaining a contract as expense when incurred if the period of benefit is one year or less. These costs primarily relate to sales commissions, which are included in selling, general and administrative expenses and are generally commensurate with sales. Total capitalized costs to obtain contracts were immaterial during the periods presented. Refer to Note 2, Revenues, for more information about the Company’s revenue for the three and six months ended June 30, 2018 and 2017 . Restricted Cash In November 2016, the FASB issued ASU 2016-18, Restricted Cash , which requires that restricted cash be presented with cash and cash equivalents in the statement of cash flows. Restricted cash is recorded in Other current assets and in Other assets in the Company's Consolidated Balance Sheets. The Company adopted ASU 2016-18 in the first quarter of 2018 using the retrospective transition method, and accordingly, revised prior period amounts as shown in the Company's Consolidated Statements of Cash Flows. The following table provides a reconciliation of cash, cash equivalents and restricted cash reported in the Consolidated Balance Sheets to the total of the amounts reported in the Consolidated Statements of Cash Flows: (In thousands) June 30, December 31, 2017 Cash and cash equivalents $ 261,763 $ 267,109 Restricted cash included in: Other current assets 33,537 26,096 Other assets 16,552 18,095 Total cash, cash equivalents and restricted cash in the Statement of Cash Flows $ 311,852 $ 311,300 The following table provides a reconciliation of cash, cash equivalents and restricted cash reported in the Debtors' Balance Sheet to the total of the amounts reported in the Debtors' Statement of Cash Flows: (In thousands) June 30, Cash and cash equivalents $ 57,370 Restricted cash included in: Other current assets 3,203 Total cash, cash equivalents and restricted cash in the Statement of Cash Flows $ 60,573 Stock Compensation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is being applied prospectively to awards modified on or after the adoption date and is effective for annual periods, and interim periods within those annual periods, beginning after December 15, 2017. The Company adopted the provisions of ASU 2017-09 on January 1, 2018 and the adoption of ASU 2017-09 did not have an impact on our consolidated financial statements. New Accounting Pronouncements Not Yet Adopted During the first quarter of 2016, the FASB issued ASU No. 2016-02, Leases (Topic 842) . The new leasing standard presents significant changes to the balance sheets of lesse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REVENUES</t>
  </si>
  <si>
    <t>Revenue from Contract with Customer [Abstract]</t>
  </si>
  <si>
    <t>REVENUES The Company generates revenue from several sources, as follows: • The primary source of revenue in the iHM segment is the sale of advertising on the Company’s broadcast radio stations, its iHeartRadio mobile application and website, station websites, and national and local live events. This segment also generates revenues from traffic and weather data, programming talent, network compensation, and other miscellaneous transactions. • The Americas outdoor and International outdoor segments generate revenue primarily from the sale of advertising space on printed and digital displays, including billboards, street furniture displays, transit displays and retail displays. • The Company also generates revenue through contractual commissions realized from the sale of national spot and online advertising for clients of its full-service media representation business, Katz Media, which is reported in the Company’s Other segment. Certain of the revenue transactions in the Americas outdoor and International outdoor segments are considered leases, for accounting purposes, as the agreements convey to customers the right to use the Company’s advertising structures for a stated period of time. In order for a transaction with a customer to qualify as a lease, the arrangement must be dependent on the use of a specified advertising structure, and the customer must have almost exclusive use of that structure during the term of the arrangement. Therefore, arrangements that do not involve the use of an advertising structure, where the Company can substitute the advertising structure that is used to display the customer’s advertisement, or where the advertising structure displays advertisements for multiple customers throughout the day are not leases. The Company accounts for revenue from leases, which are all classified as operating leases, in accordance with the lease accounting guidance ( Topic 840 ). All of the Company’s revenue transactions that do not qualify as a lease are accounted for as revenue from contracts with customers ( Topic 606 ). Disaggregation of Revenue The following table shows, by segment, revenue from contracts with customers disaggregated by geographical region, revenue from leases and total revenue for the three and six months ended June 30, 2018 and 2017 : (In thousands) iHM Americas Outdoor (1) International Outdoor (1) Other Eliminations Consolidated Three Months Ended June 30, 2018 Revenue from contracts with customers: United States $ 849,553 $ 115,488 $ — $ 38,497 $ (1,125 ) $ 1,002,413 Other Americas 98 634 17,864 — — 18,596 Europe 2,468 — 225,538 — — 228,006 Asia-Pacific and other 4,002 — 5,643 — — 9,645 Eliminations (3,473 ) — 71 — — (3,402 ) Total 852,648 116,122 249,116 38,497 (1,125 ) 1,255,258 Revenue from leases 619 183,800 162,942 — (1,777 ) 345,584 Revenue, total $ 853,267 $ 299,922 $ 412,058 $ 38,497 $ (2,902 ) $ 1,600,842 Three Months Ended June 30, 2017 Revenue from contracts with customers: United States $ 879,862 $ 108,520 $ — $ 35,609 $ (867 ) $ 1,023,124 Other Americas 426 4,260 19,165 — — 23,851 Europe 2,395 — 198,313 — — 200,708 Asia-Pacific and other 4,152 406 4,825 — — 9,383 Eliminations (3,651 ) — 40 — — (3,611 ) Total 883,184 113,186 222,343 35,609 (867 ) 1,253,455 Revenue from leases 1,196 187,005 149,785 — (1,073 ) 336,913 Revenue, total $ 884,380 $ 300,191 $ 372,128 $ 35,609 $ (1,940 ) $ 1,590,368 Six Months Ended June 30, 2018 Revenue from contracts with customers: United States $ 1,589,998 $ 211,635 $ — $ 66,715 $ (1,438 ) $ 1,866,910 Other Americas 176 1,284 34,656 — — 36,116 Europe 5,062 — 413,919 — — 418,981 Asia-Pacific and other 8,252 — 12,151 — — 20,403 Eliminations (7,153 ) — — — — (7,153 ) Total 1,596,335 212,919 460,726 66,715 (1,438 ) 2,335,257 Revenue from leases 1,500 342,850 294,196 — (3,000 ) 635,546 Revenue, total $ 1,597,835 $ 555,769 $ 754,922 $ 66,715 $ (4,438 ) $ 2,970,803 Six Months Ended June 30, 2017 Revenue from contracts with customers: United States $ 1,633,194 $ 202,182 $ — $ 64,880 $ (1,437 ) $ 1,898,819 Other Americas 852 7,791 32,622 — — 41,265 Europe 4,405 — 352,917 — — 357,322 Asia-Pacific and other 7,957 406 10,281 — — 18,644 Eliminations (7,322 ) — — — — (7,322 ) Total 1,639,086 210,379 395,820 64,880 (1,437 ) 2,308,728 Revenue from leases 2,467 350,158 260,688 — (2,351 ) 610,962 Revenue, total $ 1,641,553 $ 560,537 $ 656,508 $ 64,880 $ (3,788 ) $ 2,919,690 (1) Due to a re-evaluation of the Company’s internal segment reporting in 2018 , its operations in Latin America are included in the International outdoor segment results for all periods presented. See Note 1, Basis of Presentation . All of the Company’s advertising structures are used to generate revenue. Such revenue may be classified as revenue from contracts with customers or revenue from leases depending on the terms of the contract, as previously described. Revenue from Contracts with Customers The following tables present the changes in the Company’s contract balances from contracts with customers for the three and six months ended June 30, 2018 and 2017 and provide a reconciliation of the ending balances to the Consolidated Balance Sheets: Three Months Ended June 30, Six Months Ended June 30, (In thousands) 2018 2017 2018 2017 Accounts receivable from contracts with customers: Beginning balance, net of allowance $ 1,041,173 $ 955,504 $ 1,200,050 $ 1,071,418 Additions (collections), net 73,497 160,063 (77,920 ) 49,687 Bad debt, net of recoveries (6,752 ) (4,923 ) (14,212 ) (10,461 ) Ending balance, net of allowance 1,107,918 1,110,644 1,107,918 1,110,644 Accounts receivable from leases, net of allowance 311,121 312,936 311,121 312,936 Total accounts receivable, net of allowance $ 1,419,039 $ 1,423,580 $ 1,419,039 $ 1,423,580 Three Months Ended June 30, Six Months Ended June 30, (In thousands) 2018 2017 2018 2017 Deferred income from contracts with customers: Beginning balance $ 324,185 $ 325,950 $ 297,686 $ 313,545 Revenue recognized, included in beginning balance (99,376 ) (119,023 ) (155,379 ) (142,960 ) Additions, net of revenue recognized during period 92,489 118,657 174,991 154,999 Ending balance 317,298 325,584 317,298 325,584 Deferred income from leases 59,814 61,937 59,814 61,937 Total deferred income 377,112 387,521 377,112 387,521 Less: Non-current portion, included in other long-term liabilities 140,294 154,315 140,294 154,315 Total deferred income, current portion $ 236,818 $ 233,206 $ 236,818 $ 233,206 The Company’s contracts with customers generally have a term of one year or less; however, as of June 30, 2018 , the Company expects to recognize $235.9 million of revenue in future periods for remaining performance obligations from current contracts with customers that have an original expected duration of greater than one year, with substantially all of this amount to be recognized over the next five years. Commissions related to the Company’s media representation businesses have been excluded from this amount as they are contingent upon future sales. As part of the transition to the new revenue standard, the Company is not required to disclose information about remaining performance obligations for periods prior to the date of initial application. Revenue from Leases As of December 31, 2017 , the Company’s future minimum rentals under non-cancelable operating leases were as follows: (In thousands) 2018 $ 278,957 2019 37,024 2020 19,103 2021 13,683 2022 9,628 Thereafter 18,836 Total minimum future rentals $ 377,231</t>
  </si>
  <si>
    <t>PROPERTY, PLANT AND EQUIPMENT, INTANGIBLE ASSETS AND GOODWILL</t>
  </si>
  <si>
    <t>Property, Plant and Equipment [Abstract]</t>
  </si>
  <si>
    <t xml:space="preserve"> PROPERTY, PLANT AND EQUIPMENT, INTANGIBLE ASSETS AND GOODWILL Property, Plant and Equipment The Company’s property, plant and equipment consisted of the following classes of assets as of June 30, 2018 and December 31, 2017 , respectively: (In thousands) June 30, December 31, Land, buildings and improvements $ 564,528 $ 562,702 Structures 2,821,508 2,864,442 Towers, transmitters and studio equipment 359,669 356,664 Furniture and other equipment 740,025 707,163 Construction in progress 65,790 74,810 4,551,520 4,565,781 Less: accumulated depreciation 2,796,241 2,681,067 Property, plant and equipment, net $ 1,755,279 $ 1,884,714 Indefinite-lived Intangible Assets The Company’s indefinite-lived intangible assets consist of Federal Communications Commission (“FCC”) broadcast licenses in its iHM segment and billboard permits in its Americas outdoor advertising segment. Due to significant differences in both business practices and regulations, billboards in the International outdoor segment are subject to long-term, finite contracts unlike the Company’s permits in the United States. Accordingly, there are no indefinite-lived intangible assets in the International outdoor segment. Other Intangible Assets Other intangible assets include definite-lived intangible assets and permanent easements. The Company’s definite-lived intangible assets primarily include transit and street furniture contracts, talent and representation contracts, customer and advertiser relationships, and site 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June 30, 2018 and December 31, 2017 , respectively: (In thousands) June 30, 2018 December 31, 2017 Gross Carrying Amount Accumulated Amortization Gross Carrying Amount Accumulated Amortization Transit, street furniture and other outdoor $ 538,778 $ (440,758 ) $ 548,918 $ (440,284 ) Customer / advertiser relationships 1,226,329 (1,194,312 ) 1,226,314 (1,133,251 ) Talent contracts 161,962 (145,152 ) 161,962 (138,728 ) Representation contracts 77,507 (67,112 ) 77,507 (62,753 ) Permanent easements 162,920 — 162,920 — Other 373,682 (236,793 ) 372,292 (224,841 ) Total $ 2,541,178 $ (2,084,127 ) $ 2,549,913 $ (1,999,857 ) Total amortization expense related to definite-lived intangible assets for the three months ended June 30, 2018 and 2017 was $45.3 million and $49.6 million , respectively. Total amortization expense related to definite-lived intangible assets for the six months ended June 30, 2018 and 2017 was $92.2 million and $98.7 million , respectively. As acquisitions and dispositions occur in the future, amortization expense may vary. The following table presents the Company’s estimate of amortization expense for each of the five succeeding fiscal years for definite-lived intangible assets: (In thousands) 2019 $ 45,973 2020 $ 39,147 2021 $ 34,410 2022 $ 29,203 2023 $ 21,434 Goodwill The following table presents the changes in the carrying amount of goodwill in each of the Company’s reportable segments: (In thousands) iHM Americas Outdoor International Outdoor Other Consolidated Balance as of December 31, 2016 $ 3,288,481 $ 505,478 $ 190,785 $ 81,831 $ 4,066,575 Impairment — — (1,591 ) — (1,591 ) Acquisitions 2,442 2,252 — — 4,694 Dispositions (35,715 ) — (1,817 ) — (37,532 ) Foreign currency — — 18,847 — 18,847 Assets held for sale — 89 — — 89 Balance as of December 31, 2017 $ 3,255,208 $ 507,819 $ 206,224 $ 81,831 $ 4,051,082 Dispositions (1,606 ) — — — (1,606 ) Foreign currency — — (5,566 ) — (5,566 ) Balance as of June 30, 2018 $ 3,253,602 $ 507,819 $ 200,658 $ 81,831 $ 4,043,910</t>
  </si>
  <si>
    <t>LONG-TERM DEBT</t>
  </si>
  <si>
    <t>Debt Disclosure [Abstract]</t>
  </si>
  <si>
    <t>LONG-TERM DEBT Long-term debt outstanding as of June 30, 2018 and December 31, 2017 consisted of the following: (In thousands) June 30, December 31, Senior Secured Credit Facilities $ — $ 6,300,000 Receivables Based Credit Facility due 2020 (1) — 405,000 Debtors-in-Possession Facility (1) 125,000 — 9.0% Priority Guarantee Notes Due 2019 — 1,999,815 9.0% Priority Guarantee Notes Due 2021 — 1,750,000 11.25% Priority Guarantee Notes Due 2021 — 870,546 9.0% Priority Guarantee Notes Due 2022 — 1,000,000 10.625% Priority Guarantee Notes Due 2023 — 950,000 CCO Receivables Based Credit Facility Due 2023 (2) — — Other secured subsidiary debt (3) 4,201 8,522 Total consolidated secured debt 129,201 13,283,883 14.0% Senior Notes Due 2021 — 1,763,925 Legacy Notes (4) — 475,000 10.0% Senior Notes Due 2018 (5) — 47,482 CCWH Senior Notes due 2022 2,725,000 2,725,000 CCWH Senior Subordinated Notes due 2020 2,200,000 2,200,000 Clear Channel International B.V. Senior Notes due 2020 375,000 375,000 Other subsidiary debt — 24,615 Purchase accounting adjustments and original issue discount (6) (485 ) (136,653 ) Long-term debt fees (6) (31,188 ) (109,071 ) Long-term debt, net subject to compromise (7) 15,149,210 — Total debt, prior to reclassification to Liabilities subject to compromise 20,546,738 20,649,181 Less: current portion 125,429 14,972,367 Less: Amounts reclassified to Liabilities subject to compromise 15,149,210 — Total long-term debt $ 5,272,099 $ 5,676,814 (1) On June 14, 2018 (the “DIP Closing Date”), iHeartCommunications refinanced its receivables based credit facility with a new $450.0 million debtors-in-possession credit facility (the "DIP Facility"), which matures on the earlier of the emergence date from the Chapter 11 Cases or June, 14, 2019. The DIP Facility also includes a feature to convert into an exit facility at emergence, upon meeting certain conditions. The DIP Facility accrues interest at LIBOR plus 2.25% . At close iHeartCommunications drew $125.0 million on the DIP Facility. On June 14, 2018, the Company used proceeds from the DIP Facility and cash on hand to repay the outstanding $306.4 million and $74.3 million term loan and revolving credit commitments, respectively, of the iHeartCommunications receivables based credit facility. Long-term debt fees incurred in relation to the DIP Facility were expensed as incurred and are reflected within Reorganization items, net in the Company's Consolidated Statement of Comprehensive Loss. As of June 30, 2018 , the Company had a borrowing base of $417.7 million under iHeartCommunications' DIP Facility, had $125.0 million of outstanding borrowings, had $65.3 million of outstanding letters of credit and had an availability block requirement of $37.5 million , resulting in $189.9 million of excess availability. (2) On June 1, 2018, a subsidiary of the Company's Outdoor advertising subsidiary, Clear Channel Outdoor, Inc. ("CCO"), refinanced CCOH's senior revolving credit facility and replaced it with an asset based credit facility that provides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June 30, 2018 , the facility had $60.7 million of letters of credit outstanding and a borrowing base of $112.2 million , resulting in $51.5 million of excess availability. (3) Other secured subsidiary debt matures at various dates from 2018 through 2045. (4) iHeartCommunications' Legacy Notes, all of which were issued prior to the acquisition of iHeartCommunications by the Company in 2008, consist of $175.0 million of Senior Notes that matured on June 15, 2018, $300.0 million of Senior Notes that mature in 2027 and $57.1 million of Senior Notes due 2016 held by a subsidiary of the Company that remain outstanding but are eliminated for purposes of consolidation of the Company’s financial statements. (5) On January 4, 2018, a subsidiary of iHeartCommunications repurchased $5.4 million aggregate principal amount of 10.0% Senior Notes due 2018 that were held by unaffiliated third parties for $5.3 million in cash. On January 16, 2018, iHeartCommunications repaid the remaining balance of $42.1 million aggregate principal amount of 10.0% Senior Notes due 2018 at maturity. (6) As a result of the Company's Chapter 11 Cases, the Company expensed $12.4 million and $67.1 million of deferred long-term debt fees and $0.0 million and $131.1 million of original issue discount to Reorganization items, net, in the Consolidated Statement of Comprehensive Loss for the three and six months ended June 30, 2018 , respectively. (7) In connection with the Company's Chapter 11 Cases, the $6.3 b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1 million outstanding Other Secured Subsidiary debt, the $1,781.6 million outstanding under the 14.0% Senior Notes due 2021, the $475.0 million outstanding under the Legacy Notes and $16.2 million outstanding Other Subsidiary Debt have been reclassified to Liabilities subject to compromise in the Company's Consolidated Balance Sheet as of June 30, 2018 . As of the Petition Date, the Company ceased making principal and interest payments, and ceased accruing interest expense in relation to long-term debt reclassified as Liabilities subject to compromise. The Company’s weighted average interest rate was 9.0% and 8.9% as of June 30, 2018 and December 31, 2017 , respectively. The aggregate market value of the Company’s debt based on market prices for which quotes were available was approximately $15.6 billion and $15.4 billion as of June 30, 2018 and December 31, 2017 , respectively. Under the fair value hierarchy established by ASC 820-10-35, the market value of the Company’s debt is classified as either Level 1 or Level 2. Debtors-in-Possession Facility On June 14, 2018, iHeartCommunications, Inc., an indirect subsidiary of the Company, entered into a Superpriority Secured Debtor-in-Possession Credit Agreement (the “DIP Credit Agreement”), as parent borrower, with iHeartMedia Capital I, LLC (“Holdings”), certain Debtor subsidiaries of iHeartCommunications named therein, as subsidiary borrowers (the “Subsidiary Borrowers”), Citibank, N.A., as a lender and administrative agent, the swing line lenders and letter of credit issuers named therein and the other lenders from time to time party thereto. Size and Availability The DIP Credit Agreement provides for a first-out asset-based revolving credit facility in the aggregate principal amount of up to $450 million , with amounts available from time to time (including in respect of letters of credit) equal to the lesser of (i) the borrowing base, which equals 90.0% of the eligible accounts receivable of iHeartCommunications and the subsidiary guarantors, subject to customary reserves and eligibility criteria, and (ii) the aggregate revolving credit commitments. As of the DIP Closing Date, the aggregate revolving credit commitments were $450.0 million . Subject to certain conditions, iHeartCommunications may at any time request one or more increases in the amount of revolving credit commitments, in minimum amounts of $10.0 million and in an aggregate maximum amount of $100.0 million . The proceeds from the DIP Facility were made available on the DIP Closing Date, and were used in combination with cash on hand to fully pay off and terminate iHeartCommunications’ asset-based credit facility and all commitments thereunder governed by the credit agreement, dated as of November 30, 2017, by and among iHeartCommunications, Holdings, the Subsidiary Borrowers, and the lenders and issuing banks from time to time party thereto and TPG Specialty Lending, Inc., as administrative agent and collateral agent. Interest Rate and Fees Borrowings under the DIP Credit Agreement bear interest at a rate per annum equal to the applicable rate plus, at iHeartCommunications’ option, either (1) a base rate determined by reference to the highest of (a) the rate announced from time to time by the Administrative Agent at its principal office, (b) the Federal Funds rate plus 0.50% , and (c) the Eurocurrency rate for an interest period of one month plus 1.00% or (2) a Eurocurrency rate that is the greater of (a) 1.00% , and (b) the quotient of (i) the ICE LIBOR rate, or if such rate is not available, the rate determined by the Administrative Agent, and (ii) one minus the maximum rate at which reserves are required to be maintained for Eurocurrency liabilities. The applicable rate for borrowings under the DIP Credit Agreement is 2.25% with respect to Eurocurrency rate loans and 1.25% with respect to base rate loans. In addition to paying interest on outstanding principal under the DIP Credit Agreement, iHeartCommunications is required to pay a commitment fee of 0.50% per annum to the lenders under the DIP Credit Agreement in respect of the unutilized revolving commitments thereunder. iHeartCommunications must also pay a letter of credit fee equal to 2.25% per annum. Maturity Borrowings under the DIP Credit Agreement will mature, and lending commitments thereunder will terminate, upon the earliest to occur of: (a) June 14, 2019 (the “Scheduled Termination Date”) (provided that to the extent the Consummation Date (as defined below) has not occurred solely as a result of failure to obtain necessary regulatory approvals, the Scheduled Termination Date shall be September 16, 2019) and (b) the date of the substantial consummation (as defined in the Bankruptcy Code) of a confirmed plan of reorganization pursuant to an order of the Bankruptcy Court (the “Consummation Date”); provided, that if the DIP Facility is converted into an exit facility as described under “-Conversion to Exit Facility” below, then the borrowings will mature on the maturity date set forth in the credit agreement governing such exit facility. Prepayments If at any time (a) the revolving credit exposures exceed the revolving credit commitments (this clause (a), the “Excess”) or (b) the lesser of the borrowing base and the aggregate revolving credit commitments minus $37.5 million minus the aggregate revolving credit exposures (the clause (b), the “Excess Availability”), is for any reason less than $0 , iHeartCommunications will be required to repay all revolving loans outstanding, and cash collateralize letters of credit in an aggregate amount equal to such Excess or until Excess Availability is not less than $0 , as applicable. iHeartCommunications may voluntarily repay, without premium or penalty, outstanding amounts under the revolving credit facility at any time. Guarantees and Security The facility is guaranteed by, subject to certain exceptions, iHeartCommunications’ Debtor subsidiaries. All obligations under the DIP Credit Agreement, and the guarantees of those obligations, are secured by a perfected first priority senior priming lien on all of iHeartCommunications’ and all of the subsidiary guarantors’ accounts receivable and related proceeds thereof, subject to certain exceptions. Certain Covenants and Events of Default The DIP Credit Agreement includes negative covenants that, subject to significant exceptions, limit iHeartCommunications’ ability and the ability of its restricted subsidiaries to, among other things: • incur additional indebtedness; • create liens on assets; • engage in mergers, consolidations, liquidations and dissolutions; • sell assets; • pay dividends and distributions or repurchase iHeartCommunications' capital stock; • make investments, loans, or advances; • prepay certain junior indebtedness; • engage in certain transactions with affiliates; • amend material agreements governing certain junior indebtedness; and • change lines of business. The DIP Credit Agreement includes certain customary representations and warranties, affirmative covenants and events of default, including but not limited to, payment defaults, breach of representations and warranties, covenant defaults, cross-defaults to certain indebtedness, certain bankruptcy-related events, certain events under ERISA, material judgments and a change of control. If an event of default occurs, the lenders under the DIP Credit Agreement will be entitled to take various actions, including the acceleration of all amounts due under the DIP Credit Agreement and all actions permitted to be taken under the loan documents or applicable law, subject to the terms of the DIP Order. Conversion to Exit Facility Upon the satisfaction or waiver of the conditions set forth in the DIP Credit Agreement and the entry by the Bankruptcy Court of an order confirming an acceptable plan of reorganization, the DIP Facility will convert into an exit facility on the terms set forth in an exhibit to the DIP Credit Agreement. Surety Bonds, Letters of Credit and Guarantees As of June 30, 2018 , the Company and its subsidiaries had outstanding surety bonds, commercial standby letters of credit and bank guarantees of $71.0 million , $166.8 million and $38.5 million , respectively. A portion of the outstanding bank guarantees and letters of credit were supported by $17.6 million and $26.0 million of cash collateral, respectively. These surety bonds, letters of credit and bank guarantees relate to various operational matters including insurance, bid, concession and performance bonds as well as other items.</t>
  </si>
  <si>
    <t>COMMITMENTS AND CONTINGENCIES</t>
  </si>
  <si>
    <t>Commitments and Contingencies Disclosure [Abstract]</t>
  </si>
  <si>
    <t>COMMITMENTS AND CONTINGENCIES iHeartCommunications' filing of the Chapter 11 Cases constitutes an event of default that accelerated its obligations under its debt agreements. Due to the Chapter 11 Cases, however, the creditors' ability to exercise remedies under iHeartCommunications' debt agreements were stayed as of March 14, 2018, the date of the Chapter 11 petition filing, and continue to be stayed. On March 21, 2018, Wilmington Savings Fund Society, FSB ("WSFS"), solely in its capacity as successor indenture trustee to the 6.875% Senior Notes due 2018 and 7.25% Senior Notes due 2027, and not in its individual capacity, filed an adversary proceeding against the Company in the Chapter 11 Cases. In the complaint, WSFS alleged, among other things, that the "springing lien" provisions of the priority guarantee notes indentures and the priority guarantee notes security agreements amounted to "hidden encumbrances" on the Company's property, to which the holders of the 6.875% Senior Notes due 2018 and 7.25% Senior Notes due 2027 were entitled to "equal and ratable" treatment. On March 26, 2018, Delaware Trust Co. ("Delaware Trust"), in its capacity as successor indenture trustee to the 14% Senior Notes due 2021, filed a motion to intervene as a plaintiff in the adversary proceeding filed by WSFS. In the complaint, Delaware Trust alleged, among other things, that the indenture governing the 14% Senior Notes due 2021 also has its own "negative pledge" covenant, and, therefore, to the extent the relief sought by WSFS in its adversary proceeding is warranted, the holders of the 14% Senior Notes due 2021 are also entitled to the same "equal and ratable" liens on the same property. On April 6, 2018, the Company filed a motion to dismiss the adversary proceeding and a hearing on such motion was held on May 7, 2018. We have answered the complaint and discovery is proceeding. The trial is scheduled to begin on October 24, 2018.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defamation matters; employment and benefits related claims; governmental fines; intellectual property claims; and tax disputes. Stockholder Litigation On May 9, 2016, a stockholder of Clear Channel Outdoor Holdings, Inc. ("CCOH") filed a derivative lawsuit in the Court of Chancery of the State of Delaware, captioned GAMCO Asset Management Inc. v. iHeartMedia Inc. et al., C.A. No. 12312-VCS. The complaint named as defendants the Company, iHeartCommunications, Inc. ("iHeartCommunications"), an indirect subsidiary of the Company , Bain Capital Partners, LLC and Thomas H. Lee Partners, L.P. (together, the "Sponsor Defendants"), the Company's private equity sponsors and majority owners, and the members of CCOH's board of directors. CCOH also was named as a nominal defendant. The complaint alleged that CCOH had been harmed by the intercompany agreements with iHeartCommunications , CCOH’s lack of autonomy over its own cash and the actions of the defendants in serving the interests of the Company, iHeartCommunications and the Sponsor Defendants to the detriment of CCOH and its minority stockholders. Specifically, the complaint alleged that the defendants breached their fiduciary duties by causing CCOH to: (i) continue to loan cash to iHeartCommunications under the intercompany note at below-market rates; (ii) abandon its growth and acquisition strategies in favor of transactions that would provide cash to the Company and iHeartCommunications ; (iii) issue new debt in the CCIBV note offering (the "CCIBV Note Offering") to provide cash to the Company and iHeartCommunications through a dividend; and (iv) effect the sales of certain outdoor markets in the U.S. (the "Outdoor Asset Sales") allegedly to provide cash to the Company and iHeartCommunications through a dividend. The complaint also alleged that the Company, iHeartCommunications and the Sponsor Defendants aided and abetted the directors' breaches of their fiduciary duties. The complaint further alleged that the Company, iHeartCommunications and the Sponsor Defendants were unjustly enriched as a result of these transactions and that these transactions constituted a waste of corporate assets for which the defendants are liable to CCOH. The plaintiff sought, among other things, a ruling that the defendants breached their fiduciary duties to CCOH and that the Company, iHeartCommunications and the Sponsor Defendants aided and abetted the CCOH board of directors' breaches of fiduciary duty, rescission of payments made by CCOH to iHeartCommunications and its affiliates pursuant to dividends declared in connection with the CCIBV Note Offering and Outdoor Asset Sales, and an order requiring the Company,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CCOH filed a derivative lawsuit in the Court of Chancery of the State of Delaware, captioned Norfolk County Retirement System, v. iHeartMedia, Inc., et al., C.A. No. 2017-0930-JRS. The complaint names as defendants the Company, iHeartCommunications, the Sponsor Defendants, and the members of CCOH's board of directors. CCOH is named as a nominal defendant. The complaint alleges that CCOH has been harmed by the CCOH Board’s November 2017 decision to extend the maturity date of the intercompany revolving note (the “Third Amendment”) at what the complaint describes as far-below-market interest rates. Specifically, the complaint alleges that (i) the Company and Sponsor defendants breached their fiduciary duties by exploiting their position of control to require CCOH to enter the Third Amendment on terms unfair to CCOH; (ii) the CCOH Board breached their duty of loyalty by approving the Third Amendment and elevating the interests of the Company, iHeartCommunications and the Sponsor Defendants over the interests of CCOH and its minority unaffiliated stockholders; and (iii) the terms of the Third Amendment could not have been agreed to in good faith and represent a waste of corporate assets by the CCOH Board. The complaint further alleges that the Company, iHeartCommunications and the Sponsor defendants were unjustly enriched as a result of the unfairly favorable terms of the Third Amendment. The plaintiff is seeking, among other things, a ruling that the defendants breached their fiduciary duties to CCOH,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the Company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is scheduled for September 20, 2018. China Investigation Several employees of Clear Media Limited, an indirect, non-wholly-owned subsidiary of the Company whose ordinary shares are listed, but are currently suspended from trading on, the Hong Kong Stock Exchange, are subject to an ongoing police investigation in China for misappropriation of funds. The police investigation is on-going, and the Company is not aware of any litigation, claim or assessment pending against the Company. Based on information known to date, the Company believes any contingent liabilities arising from potential misconduct that has been or may be identified by the investigations are not material to the Company's consolidated financial statement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Italy Investigation As described in Note 1 to these consolidated financial statements, during the three months ended June 30, 2018, the Company identified misstatements associated with VAT obligations related to its subsidiary in Italy. Upon identification of these misstatements, the Company undertook certain procedures, including a forensic investigation, which is ongoing. In addition, the Company voluntarily disclosed the matter and preliminary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amounting to approximately $17 million , including estimated possible penalties and interest. The discussion with the tax authorities is at an early stage and therefore the ultimate amount that will be paid to the tax authorities in Italy is unknown. The ultimate amount to be paid may differ from the Company’s estimates, and such differences may be material.</t>
  </si>
  <si>
    <t>INCOME TAXES</t>
  </si>
  <si>
    <t>Income Tax Disclosure [Abstract]</t>
  </si>
  <si>
    <t>INCOME TAXES Income Tax Expense The Company’s income tax expense for the three and six months ended June 30, 2018 and 2017 , respectively, consisted of the following components: (In thousands) Three Months Ended June 30, Six Months Ended June 30, 2018 2017 2018 2017 Current tax expense $ (8,852 ) $ (18,875 ) $ (10,189 ) $ (44,987 ) Deferred tax benefit (expense) (137,933 ) 1,467 (19,230 ) (3,105 ) Income tax expense $ (146,785 ) $ (17,408 ) $ (29,419 ) $ (48,092 ) The effective tax rates for the three and six months ended June 30, 2018 were 182.4% and (6.3)% , respectively. The effective tax rates were primarily impacted by changes to the Company’s estimated annual effective tax rate when compared to prior year, which are driven primarily by the mix of earnings and different tax rates in the jurisdictions in which the Company operates. The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 The effective tax rates for the three and six months ended June 30, 2017 were (11.4)% and (9.4)% , respectively. The effective tax rates were primarily impacted by the valuation allowance recorded against deferred tax assets resulting from current period net operating losses in U.S. federal, state and certain foreign jurisdictions due to uncertainty regarding the Company's ability to realize those assets in future periods. On December 22, 2017, the U.S. government enacted comprehensive income tax legislation, referred to as The Tax Cuts and Jobs Act (the “Tax Act”) which reduced the U.S. federal corporate tax rate from 35% to 21% effective January 1, 2018. During the three months ended June 30, 2018 , adjustments to the provisional income tax benefit recorded in December 2017 from the enactment of the Tax Act were not material. At June 30, 2018 , we have not yet completed our accounting for the income tax effects of the Tax Act, but have made reasonable estimates of those effects on our existing deferred income tax balances. The final financial statement impact of the Tax Act may differ from our previously recorded estimates, possibly materially, due to, among other things, changes in interpretations of the Tax Act, any legislative action to address questions that arise because of the Tax Act, and changes in accounting standards for income taxes or related interpretations in response to the Tax Act, or any updates to estimates the company has utilized to calculate the provisional impacts. The Securities and Exchange Commission (SEC) has issued rules that allow for a measurement period of up to one year after the enactment date of the Tax Act to finalize the recording of the related income tax impacts.</t>
  </si>
  <si>
    <t>STOCKHOLDERS' DEFICIT</t>
  </si>
  <si>
    <t>Equity [Abstract]</t>
  </si>
  <si>
    <t>STOCKHOLDERS’ DEFICIT The Company reports its noncontrolling interests in consolidated subsidiaries as a component of equity separate from the Company’s equity. The following table shows the changes in stockholders' deficit attributable to the Company and the noncontrolling interests of subsidiaries in which the Company has a majority, but not total, ownership interest: (In thousands) The Company Noncontrolling Interests Consolidated Balance as of January 1, 2018 $ (11,385,535 ) $ 41,191 $ (11,344,344 ) Net loss (486,893 ) (12,437 ) (499,330 ) Dividends declared and other payments to noncontrolling interests — (10,257 ) (10,257 ) Share-based compensation 1,172 3,625 4,797 Foreign currency translation adjustments (8,916 ) (3,617 ) (12,533 ) Other, net (19 ) (644 ) (663 ) Balances as of June 30, 2018 $ (11,880,191 ) $ 17,861 $ (11,862,330 ) (In thousands) The Company Noncontrolling Interests Consolidated Balance as of January 1, 2017 $ (11,026,564 ) $ 135,161 $ (10,891,403 ) Net income (loss) (566,124 ) 6,225 (559,899 ) Dividends declared and other payments to noncontrolling interests — (34,552 ) (34,552 ) Share-based compensation 1,222 4,259 5,481 Purchase of additional noncontrolling interests 137 (137 ) — Disposal of noncontrolling interest — (1,046 ) (1,046 ) Foreign currency translation adjustments 24,713 6,209 30,922 Unrealized holding gain on marketable securities 92 10 102 Reclassification adjustments (1,478 ) (166 ) (1,644 ) Other, net (190 ) (947 ) (1,137 ) Balances as of June 30, 2017 $ (11,568,192 ) $ 115,016 $ (11,453,176 ) The Company has granted restricted stock and CCOH has granted restricted stock, restricted stock units and options to purchase shares of CCOH's Class A common stock to certain key individuals. COMPUTATION OF LOSS PER SHARE (In thousands, except per share data) Three Months Ended Six Months Ended 2018 2017 2018 2017 NUMERATOR: Net loss attributable to the Company – common shares $ (69,899 ) $ (176,354 ) $ (486,893 ) $ (566,124 ) DENOMINATOR: Weighted average common shares outstanding - basic 85,280 84,869 85,248 84,812 Weighted average common shares outstanding - diluted (1) 85,280 84,869 85,248 84,812 Net loss attributable to the Company per common share: Basic $ (0.82 ) $ (2.08 ) $ (5.71 ) $ (6.68 ) Diluted $ (0.82 ) $ (2.08 ) $ (5.71 ) $ (6.68 ) (1) Outstanding equity awards of 8.0 million and 7.6 million for the three months ended June 30, 2018 and 2017 , respectively, and 8.0 million and 7.6 million for the six months ended June 30, 2018 and 2017 , respectively, were not included in the computation of diluted earnings per share because to do so would have been antidilutive.</t>
  </si>
  <si>
    <t>OTHER INFORMATION</t>
  </si>
  <si>
    <t>Other Income and Expenses [Abstract]</t>
  </si>
  <si>
    <t>OTHER INFORMATION Other Comprehensive Income (Loss) There was no change in deferred income tax liabilities resulting from adjustments to comprehensive loss for the three and six months ended June 30, 2018 and 2017 . Investments During the second quarter of 2018, the Company sold its ownership interest in one of its cost method investments, resulting in a gain on sale of $9.9 million , which is reflected within Other income (expense), net in the Company's Consolidated Statement of Comprehensive Loss.</t>
  </si>
  <si>
    <t>SEGMENT DATA</t>
  </si>
  <si>
    <t>Segment Reporting [Abstract]</t>
  </si>
  <si>
    <t>SEGMENT DATA The Company’s reportable segments, which it believes best reflect how the Company is currently managed, are iHM, Americas outdoor advertising and International outdoor advertising. Revenue and expenses earned and charged between segments are recorded at estimated fair value and eliminated in consolidation. The iHM segment provides media and entertainment services via broadcast and digital delivery and also includes the Company’s events and national syndication businesses. The Americas outdoor advertising segment consists of operations primarily in the United States. The International outdoor advertising segment primarily includes operations in Europe, Asia and Latin America. The Other category includes the Company’s media representation business as well as other general support services and initiatives that are ancillary to the Company’s other businesses. Corporate includes infrastructure and support, including information technology, human resources, legal, finance and administrative functions for each of the Company’s reportable segments, as well as overall executive, administrative and support functions. Share-based payments are recorded in corporate expense. The Company re-evaluated its segment reporting and determined that its Latin American operations should be managed by its International outdoor leadership team. As a result, beginning on January 1, 2018 , the operations of Latin America are no longer reflected within the Company’s Americas outdoor segment and are included in the results of its International segment. Accordingly, the Company has recast the corresponding segment disclosures for prior periods to include Latin America within the International outdoor segment. The following table presents the Company's reportable segment results for the three and six months ended June 30, 2018 and 2017 : (In thousands) iHM Americas Outdoor International Outdoor Other Corporate and other reconciling items Eliminations Consolidated Three Months Ended June 30, 2018 Revenue $ 853,267 $ 299,922 $ 412,058 $ 38,497 $ — $ (2,902 ) $ 1,600,842 Direct operating expenses 263,752 130,313 242,623 — — (47 ) 636,641 Selling, general and administrative expenses 304,587 47,824 77,465 23,613 — (1,999 ) 451,490 Corporate expenses — — — — 80,482 (856 ) 79,626 Depreciation and amortization 56,499 43,123 38,683 3,254 6,085 — 147,644 Other operating expense, net — — — — (289 ) — (289 ) Operating income (loss) $ 228,429 $ 78,662 $ 53,287 $ 11,630 $ (86,856 ) $ — $ 285,152 Intersegment revenues $ 47 $ 2,855 $ — $ — $ — $ — $ 2,902 Capital expenditures $ 15,384 $ 11,481 $ 20,294 $ 147 $ 2,612 $ — $ 49,918 Share-based compensation expense $ — $ — $ — $ — $ 2,113 $ — $ 2,113 Three Months Ended June 30, 2017 Revenue $ 884,380 $ 300,191 $ 372,128 $ 35,609 $ — $ (1,940 ) $ 1,590,368 Direct operating expenses 264,201 133,033 219,715 3 — — 616,952 Selling, general and administrative expenses 298,842 49,439 76,459 23,580 — (1,030 ) 447,290 Corporate expenses — — — — 78,068 (910 ) 77,158 Depreciation and amortization 58,820 42,854 34,095 3,835 8,191 — 147,795 Other operating income, net — — — — 6,916 — 6,916 Operating income (loss) $ 262,517 $ 74,865 $ 41,859 $ 8,191 $ (79,343 ) $ — $ 308,089 Intersegment revenues $ — $ 1,940 $ — $ — $ — $ — $ 1,940 Capital expenditures $ 17,107 $ 25,817 $ 36,934 $ 304 $ 5,431 $ — $ 85,593 Share-based compensation expense $ — $ — $ — $ — $ 2,422 $ — $ 2,422 (In thousands) iHM Americas Outdoor International Outdoor Other Corporate and other reconciling items Eliminations Consolidated Six Months Ended June 30, 2018 Revenue $ 1,597,835 $ 555,769 $ 754,922 $ 66,715 $ — $ (4,438 ) $ 2,970,803 Direct operating expenses 504,818 255,186 479,352 — — (47 ) 1,239,309 Selling, general and administrative expenses 625,857 96,774 155,923 48,435 — (2,512 ) 924,477 Corporate expenses — — — — 160,239 (1,879 ) 158,360 Depreciation and amortization 114,832 87,627 77,248 7,020 12,351 — 299,078 Other operating expense, net — — — — (3,575 ) — (3,575 ) Operating income (loss) $ 352,328 $ 116,182 $ 42,399 $ 11,260 $ (176,165 ) $ — $ 346,004 Intersegment revenues $ 61 $ 4,377 $ — $ — $ — $ — $ 4,438 Capital expenditures $ 24,461 $ 24,388 $ 35,566 $ 187 $ 4,019 $ — $ 88,621 Share-based compensation expense $ — $ — $ — $ — $ 4,797 $ — $ 4,797 Six Months Ended June 30, 2017 Revenue $ 1,641,553 $ 560,537 $ 656,508 $ 64,880 $ — $ (3,788 ) $ 2,919,690 Direct operating expenses 507,532 263,684 418,722 3 — — 1,189,941 Selling, general and administrative expenses 606,993 99,817 141,855 51,221 — (1,977 ) 897,909 Corporate expenses — — — — 157,331 (1,811 ) 155,520 Depreciation and amortization 116,857 85,670 67,247 7,204 16,923 — 293,901 Other operating income, net — — — — 38,000 — 38,000 Operating income (loss) $ 410,171 $ 111,366 $ 28,684 $ 6,452 $ (136,254 ) $ — $ 420,419 Intersegment revenues $ — $ 3,788 $ — $ — $ — $ — $ 3,788 Capital expenditures $ 30,344 $ 39,405 $ 59,274 $ 367 $ 7,230 $ — $ 136,620 Share-based compensation expense $ — $ — $ — $ — $ 5,481 $ — $ 5,481</t>
  </si>
  <si>
    <t>CERTAIN RELATIONSHIPS AND RELATED PARTY TRANSACTIONS</t>
  </si>
  <si>
    <t>Related Party Transactions [Abstract]</t>
  </si>
  <si>
    <t>CERTAIN RELATIONSHIPS AND RELATED PARTY TRANSACTIONS The Company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December 31, 2018. These agreements require management fees to be paid to such affiliates of the Sponsors for such services at a rate not greater than $ 15.0 million per year, plus reimbursable expenses. For the six months ended June 30, 2018 , the Company recognized management fees and reimbursable expenses of $2.9 million . In connection with the Reorganization, the Company is not recognizing management fees in the post-petition period. The Company recognized management fees and reimbursable expenses of $3.8 million and $7.6 million for the three and six months ended June 30, 2017 , respectively.</t>
  </si>
  <si>
    <t>LIABILITIES SUBJECT TO COMPROMISE</t>
  </si>
  <si>
    <t>Reorganizations [Abstract]</t>
  </si>
  <si>
    <t>LIABILITIES SUBJECT TO COMPROMISE As discussed in Note 1, "Basis of Presentation", since the Petition Date, the Company has been operating as debtor in possession under the jurisdiction of the Bankruptcy Court and in accordance with provisions of the Bankruptcy Code. On the accompanying Consolidated Balance Sheets, the caption “Liabilities subject to compromise” reflects the expected allowed amount of the pre-petition claims that are not fully secured and that have at least a possibility of not being repaid at the full claim amount. Liabilities subject to compromise at June 30, 2018 consisted of the following: (In thousands) June 30, Accounts payable $ 43,621 Accrued expenses 36,159 Deferred taxes 614,013 Other long-term liabilities 87,764 Accounts payable, accrued and other liabilities 781,557 Debt subject to compromise 15,149,210 Accrued interest on debt subject to compromise 540,862 Long-term debt and accrued interest 15,690,072 Total liabilities subject to compromise $ 16,471,629 Determination of the value at which liabilities will ultimately be settled cannot be made until the Bankruptcy Court approves the Plan of Reorganization.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NET Reorganization items incurred as a result of the Chapter 11 Cases are presented separately in the accompanying statements of operations for the three and six months ended June 30, 2018 and were as follows: (In thousands) Three Months Ended June 30, 2018 Six Months Ended June 30, 2018 Write-off of deferred long-term debt fees $ 12,409 $ 67,079 Write-off of original issue discount on debt subject to compromise — 131,100 Debtor-in-possession refinancing costs 10,546 10,546 Professional fees and other bankruptcy related costs 45,785 52,070 Reorganization items, net $ 68,740 $ 260,795 Professional fees included in Reorganization items, net represent fees for post-petition expenses related to the Chapter 11 Cases. Write-off of deferred long-term debt fees and write-off of original issue discount are included in Reorganization items, net. As of June 30, 2018 , $50.1 million of Reorganization items, net were unpaid and accrued in Accounts Payable and Accrued Expenses in the accompanying Consolidated Balance Sheet. Reorganization items, net of $6.7 million relating to the Debtor-in-possession financing costs were netted against the $125.0 million proceeds received from issuance of the DIP Facility. CONDENSED COMBINED DEBTOR-IN-POSSESSION FINANCIAL INFORMATION The financial statements below represent the condensed combined financial statements of the Debtors. Effective January 1, 2018, the results of the Company’s Non-Filing Entities, which are comprised primarily of the Company's Americas outdoor and International outdoor segments, are not included in these condensed combined financial statements. Intercompany transactions among the Debtors have been eliminated in the financial statements contained herein. Intercompany transactions among the Debtors and the Non-Filing Entities have not been eliminated in the Debtors’ financial statements. Debtors' Balance Sheet (In thousands) June 30, 2018 (Unaudited) CURRENT ASSETS Cash and cash equivalents $ 57,370 Accounts receivable, net of allowance of $26,989 777,958 Intercompany receivable 2,329 Prepaid expenses 113,028 Other current assets 22,825 Total Current Assets 973,510 PROPERTY, PLANT AND EQUIPMENT Property, plant and equipment, net 466,089 INTANGIBLE ASSETS AND GOODWILL Indefinite-lived intangibles - licenses 2,442,784 Other intangibles, net 190,154 Goodwill 3,335,433 OTHER ASSETS Other assets 49,050 Total Assets $ 7,457,020 CURRENT LIABILITIES Accounts payable $ 44,342 Accrued expenses 236,453 Accrued interest 427 Deferred income 133,420 Current portion of long-term debt 125,000 Total Current Liabilities 539,642 Long-term debt — Other long-term liabilities 235,930 Liabilities subject to compromise 1 17,503,352 EQUITY (DEFICIT) Equity (Deficit) (10,821,904 ) Total Liabilities and Equity (Deficit) $ 7,457,020 1 In connection with the cash management arrangements with CCOH, the Company maintains an intercompany revolving promissory note payable by the Company to CCOH (the "Intercompany Note"), which matures on May 15, 2019. Liabilities subject to compromise include the principal amount outstanding under the Intercompany Note, which totals $1,031.7 million as of June 30, 2018 . Debtors' Statements of Operations (In thousands) Three Months Ended June 30, 2018 Six Months Ended June 30, 2018 Revenue $ 881,638 $ 1,648,645 Operating expenses: Direct operating expenses (excludes depreciation and amortization) 262,290 501,751 Selling, general and administrative expenses (excludes depreciation and amortization) 321,293 664,244 Corporate expenses (excludes depreciation and amortization) 42,554 86,862 Depreciation and amortization 64,621 131,737 Other operating expense, net (1,218 ) (4,450 ) Operating income 189,662 259,601 Interest expense, net 1 10,977 353,541 Equity in loss of nonconsolidated affiliates (31 ) (63 ) Gain on extinguishment of debt — 5,667 Dividend income 2 4 25,487 Other expense, net (2,178 ) (22,238 ) Reorganization items, net 68,740 260,795 Income (loss) before income taxes 107,740 (345,882 ) Income tax benefit (expense) (141,827 ) 21,146 Net loss $ (34,087 ) $ (324,736 ) 1 Includes interest incurred during the three months ended June 30, 2018 in relation to the post-petition Intercompany Note and interest incurred during the six months ended June 30, 2018 in relation to the pre-petition and post-petition Intercompany Notes. 2 Consists of cash dividends received from Non-Debtor entities during the three and six months ended June 30, 2018 . Debtors' Statement of Cash Flows (In thousands) Six Months Ended June 30, 2018 Cash flows from operating activities: Consolidated net loss $ (324,736 ) Reconciling items: Depreciation and amortization 131,737 Deferred taxes (27,271 ) Provision for doubtful accounts 12,627 Amortization of deferred financing charges and note discounts, net 11,871 Non-cash Reorganization items, net 254,920 Share-based compensation 1,172 Loss on disposal of operating and other assets 2,143 Equity in loss of nonconsolidated affiliates 63 Gain on extinguishment of debt (5,667 ) Barter and trade income (2,606 ) Other reconciling items, net (247 ) Changes in operating assets and liabilities, net of effects of acquisitions and dispositions: Decrease in accounts receivable 55,042 Increase in prepaid expenses and other current assets (13,890 ) Decrease in accrued expenses (31,022 ) Increase in accounts payable 14,649 Increase in accrued interest 301,550 Increase in deferred income 11,362 Changes in other operating assets and liabilities (4,501 ) Net cash provided by operating activities 387,196 Cash flows from investing activities: Purchases of property, plant and equipment (27,251 ) Proceeds from disposal of assets 831 Purchases of other operating assets (305 ) Change in other, net (63 ) Net cash used for investing activities (26,788 ) Cash flows from financing activities: Draws on credit facilities 143,332 Payments on credit facilities (133,308 ) Payments on long-term debt (358,028 ) Net transfers to related parties (54,285 ) Change in other, net (14 ) Net cash used for financing activities (402,303 ) Effect of exchange rate changes on cash, cash equivalents and restricted cash — Net decrease in cash, cash equivalents and restricted cash (41,895 ) Cash, cash equivalents and restricted cash at beginning of period 102,468 Cash, cash equivalents and restricted cash at end of period $ 60,573</t>
  </si>
  <si>
    <t>REORGANIZATION ITEMS, NET</t>
  </si>
  <si>
    <t>CONDENSED COMBINED DEBTOR-IN-POSSESSION FINANCIAL INFORMATION</t>
  </si>
  <si>
    <t>BASIS OF PRESENTATION (Policies)</t>
  </si>
  <si>
    <t>Principles of Consolidation</t>
  </si>
  <si>
    <t xml:space="preserve">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7 Annual Report on Form 10-K. Th 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t>
  </si>
  <si>
    <t>New Accounting Pronouncements Recently Adopted and Not Yet Adopted</t>
  </si>
  <si>
    <t>New Accounting Pronouncements Recently Adopted Revenue from Contracts with Customers As of January 1, 2018, the Company adopted the new accounting standard, ASC 606, Revenue from Contracts with Customers .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Loss, or Statements of Cash Flows for prior periods. Please refer to Note 2, Revenues, for more information. New Accounting Pronouncements Not Yet Adopted During the first quarter of 2016, the FASB issued ASU No. 2016-02, Leases (Topic 842) . The new leasing standard presents significant changes to the balance sheets of lesse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Company is currently evaluating the impact of the provisions of this new standard on it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t>
  </si>
  <si>
    <t>Accounts Receivable</t>
  </si>
  <si>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returns and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revenu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Revenue Recognition</t>
  </si>
  <si>
    <t>Revenue Recognition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For revenue arrangements that contain multiple distinct goods or services, the Company allocates the transaction price to these performance obligations in proportion to their relative standalone selling prices. The Company recognizes revenue when or as it satisfies a performance obligation by transferring a promised good or service to a customer. Revenues from the Company’s iHM segment are recognized at the point in time when advertisements or programs are broadcast or other contracted services are provided. Revenues from the Company’s Americas outdoor and International outdoor segments’ contracts, which typically cover periods of a few weeks to one year , are generally recognized ratably over the term of the contract as the advertisement is displayed and the performance obligation is satisfied. Revenues from the Company’s Other segment’s full-service media representation contracts, which typically have terms of up to ten years in length, consist of contractual commissions realized from the sale of advertising on behalf of clients and are recognized at the point in time when these advertisements are broadcast. Advertising revenue is reported net of agency commissions. The Company receives payments from customers based on billing schedules that are established in its contracts. Revenues from the Company’s iHM and Other segments are generally billed monthly upon satisfaction of the performance obligations. Outdoor advertising contracts are also generally billed monthly. Americas outdoor is generally billed in advance, and International outdoor includes a combination of advance billings and billings upon completion of service. Deferred income is recorded when payment is received from a customer before the Company has satisfied the performance obligation or a non-cancelable contract has been billed in advance in accordance with the Company’s normal billing terms. Trade and barter transactions represent the exchange of advertising spots or display space for merchandise, services or other assets in the ordinary course of business. The transaction price for these contracts is calculated based on the estimated fair value of the non-cash consideration received unless this is not reasonably estimable, in which case the consideration is measured based on the standalone selling price of the advertising spots or display space promised to the customer. Revenue is recognized on trade and barter transactions when the advertisements are broadcasted or displayed, and expenses are recorded ratably over a period that estimates when the merchandise, services or other assets received are utilized, or when the event occurs. Trade and barter revenues and expenses from continuing operations are included in consolidated revenue and selling, general and administrative expenses, respectively.</t>
  </si>
  <si>
    <t>BASIS OF PRESENTATION (Tables)</t>
  </si>
  <si>
    <t>Schedule of Error Corrections and Prior Period Adjustments</t>
  </si>
  <si>
    <t>A summary of the effect of the correction on the Consolidated Balance Sheet as of December 31, 2017 is as follows: December 31, 2017 (In thousands) As Reported Correction Revised Other long-term liabilities $ 597,085 $ 16,889 $ 613,974 Noncontrolling interest 42,764 (1,573 ) 41,191 Accumulated deficit (13,127,843 ) (14,158 ) (13,142,001 ) Accumulated other comprehensive loss (312,560 ) (1,158 ) (313,718 ) Total Stockholders' Deficit (11,327,455 ) (16,889 ) (11,344,344 ) A summary of the effect of the correction on the Consolidated Statement of Comprehensive Loss for the three and six months ended June 30, 2017 is as follows: Three Months Ended June 30, 2017 (In thousands) As Reported Correction Revised Direct operating expenses (excludes depreciation and amortization) $ 614,377 $ 2,575 $ 616,952 Operating income 310,664 (2,575 ) 308,089 Loss before income taxes (150,609 ) (2,575 ) (153,184 ) Consolidated net loss (168,017 ) (2,575 ) (170,592 ) Less amount attributable to noncontrolling interest 6,020 (258 ) 5,762 Net loss attributable to the Company (174,037 ) (2,317 ) (176,354 ) Foreign currency translation adjustments 21,927 (657 ) 21,270 Other comprehensive income 22,086 (657 ) 21,429 Comprehensive loss (151,951 ) (2,974 ) (154,925 ) Comprehensive loss attributable to the Company (159,467 ) (2,974 ) (162,441 ) Basic loss per share (2.05 ) (0.03 ) (2.08 ) Diluted loss per share (2.05 ) (0.03 ) (2.08 ) Six Months Ended June 30, 2017 (In thousands) As Reported Correction Revised Direct operating expenses (excludes depreciation and amortization) $ 1,185,639 $ 4,302 $ 1,189,941 Operating income 424,721 (4,302 ) 420,419 Loss before income taxes (507,505 ) (4,302 ) (511,807 ) Consolidated net loss (555,597 ) (4,302 ) (559,899 ) Less amount attributable to noncontrolling interest 6,655 (430 ) 6,225 Net loss attributable to the Company (562,252 ) (3,872 ) (566,124 ) Foreign currency translation adjustments 31,655 (733 ) 30,922 Other comprehensive income 30,113 (733 ) 29,380 Comprehensive loss (532,139 ) (4,605 ) (536,744 ) Comprehensive loss attributable to the Company (538,192 ) (4,605 ) (542,797 ) Basic loss per share (6.63 ) (0.05 ) (6.68 ) Diluted loss per share (6.63 ) (0.05 ) (6.68 )</t>
  </si>
  <si>
    <t>Barter And Trade Revenues And Expenses Table</t>
  </si>
  <si>
    <t>Trade and barter revenues and expenses from continuing operations were as follows: Three Months Ended June 30, Six Months Ended June 30, (In thousands) 2018 2017 2018 2017 Consolidated: Trade and barter revenues $ 40,318 $ 52,023 $ 97,710 $ 112,444 Trade and barter expenses 34,398 35,836 102,671 91,830 iHM Segment: Trade and barter revenues $ 35,992 $ 47,184 $ 89,938 $ 103,280 Trade and barter expenses 31,690 33,859 96,220 86,356</t>
  </si>
  <si>
    <t>Schedule of Restricted Cash and Cash Equivalents</t>
  </si>
  <si>
    <t>The following table provides a reconciliation of cash, cash equivalents and restricted cash reported in the Consolidated Balance Sheets to the total of the amounts reported in the Consolidated Statements of Cash Flows: (In thousands) June 30, December 31, 2017 Cash and cash equivalents $ 261,763 $ 267,109 Restricted cash included in: Other current assets 33,537 26,096 Other assets 16,552 18,095 Total cash, cash equivalents and restricted cash in the Statement of Cash Flows $ 311,852 $ 311,300</t>
  </si>
  <si>
    <t>Debtors Financial Statements</t>
  </si>
  <si>
    <t>The following table provides a reconciliation of cash, cash equivalents and restricted cash reported in the Debtors' Balance Sheet to the total of the amounts reported in the Debtors' Statement of Cash Flows: (In thousands) June 30, Cash and cash equivalents $ 57,370 Restricted cash included in: Other current assets 3,203 Total cash, cash equivalents and restricted cash in the Statement of Cash Flows $ 60,573 Debtors' Balance Sheet (In thousands) June 30, 2018 (Unaudited) CURRENT ASSETS Cash and cash equivalents $ 57,370 Accounts receivable, net of allowance of $26,989 777,958 Intercompany receivable 2,329 Prepaid expenses 113,028 Other current assets 22,825 Total Current Assets 973,510 PROPERTY, PLANT AND EQUIPMENT Property, plant and equipment, net 466,089 INTANGIBLE ASSETS AND GOODWILL Indefinite-lived intangibles - licenses 2,442,784 Other intangibles, net 190,154 Goodwill 3,335,433 OTHER ASSETS Other assets 49,050 Total Assets $ 7,457,020 CURRENT LIABILITIES Accounts payable $ 44,342 Accrued expenses 236,453 Accrued interest 427 Deferred income 133,420 Current portion of long-term debt 125,000 Total Current Liabilities 539,642 Long-term debt — Other long-term liabilities 235,930 Liabilities subject to compromise 1 17,503,352 EQUITY (DEFICIT) Equity (Deficit) (10,821,904 ) Total Liabilities and Equity (Deficit) $ 7,457,020 1 In connection with the cash management arrangements with CCOH, the Company maintains an intercompany revolving promissory note payable by the Company to CCOH (the "Intercompany Note"), which matures on May 15, 2019. Liabilities subject to compromise include the principal amount outstanding under the Intercompany Note, which totals $1,031.7 million as of June 30, 2018 . Debtors' Statements of Operations (In thousands) Three Months Ended June 30, 2018 Six Months Ended June 30, 2018 Revenue $ 881,638 $ 1,648,645 Operating expenses: Direct operating expenses (excludes depreciation and amortization) 262,290 501,751 Selling, general and administrative expenses (excludes depreciation and amortization) 321,293 664,244 Corporate expenses (excludes depreciation and amortization) 42,554 86,862 Depreciation and amortization 64,621 131,737 Other operating expense, net (1,218 ) (4,450 ) Operating income 189,662 259,601 Interest expense, net 1 10,977 353,541 Equity in loss of nonconsolidated affiliates (31 ) (63 ) Gain on extinguishment of debt — 5,667 Dividend income 2 4 25,487 Other expense, net (2,178 ) (22,238 ) Reorganization items, net 68,740 260,795 Income (loss) before income taxes 107,740 (345,882 ) Income tax benefit (expense) (141,827 ) 21,146 Net loss $ (34,087 ) $ (324,736 ) 1 Includes interest incurred during the three months ended June 30, 2018 in relation to the post-petition Intercompany Note and interest incurred during the six months ended June 30, 2018 in relation to the pre-petition and post-petition Intercompany Notes. 2 Consists of cash dividends received from Non-Debtor entities during the three and six months ended June 30, 2018 . Debtors' Statement of Cash Flows (In thousands) Six Months Ended June 30, 2018 Cash flows from operating activities: Consolidated net loss $ (324,736 ) Reconciling items: Depreciation and amortization 131,737 Deferred taxes (27,271 ) Provision for doubtful accounts 12,627 Amortization of deferred financing charges and note discounts, net 11,871 Non-cash Reorganization items, net 254,920 Share-based compensation 1,172 Loss on disposal of operating and other assets 2,143 Equity in loss of nonconsolidated affiliates 63 Gain on extinguishment of debt (5,667 ) Barter and trade income (2,606 ) Other reconciling items, net (247 ) Changes in operating assets and liabilities, net of effects of acquisitions and dispositions: Decrease in accounts receivable 55,042 Increase in prepaid expenses and other current assets (13,890 ) Decrease in accrued expenses (31,022 ) Increase in accounts payable 14,649 Increase in accrued interest 301,550 Increase in deferred income 11,362 Changes in other operating assets and liabilities (4,501 ) Net cash provided by operating activities 387,196 Cash flows from investing activities: Purchases of property, plant and equipment (27,251 ) Proceeds from disposal of assets 831 Purchases of other operating assets (305 ) Change in other, net (63 ) Net cash used for investing activities (26,788 ) Cash flows from financing activities: Draws on credit facilities 143,332 Payments on credit facilities (133,308 ) Payments on long-term debt (358,028 ) Net transfers to related parties (54,285 ) Change in other, net (14 ) Net cash used for financing activities (402,303 ) Effect of exchange rate changes on cash, cash equivalents and restricted cash — Net decrease in cash, cash equivalents and restricted cash (41,895 ) Cash, cash equivalents and restricted cash at beginning of period 102,468 Cash, cash equivalents and restricted cash at end of period $ 60,573</t>
  </si>
  <si>
    <t>REVENUES (Tables)</t>
  </si>
  <si>
    <t>Revenue From Segments By Geographic Region</t>
  </si>
  <si>
    <t>The following table shows, by segment, revenue from contracts with customers disaggregated by geographical region, revenue from leases and total revenue for the three and six months ended June 30, 2018 and 2017 : (In thousands) iHM Americas Outdoor (1) International Outdoor (1) Other Eliminations Consolidated Three Months Ended June 30, 2018 Revenue from contracts with customers: United States $ 849,553 $ 115,488 $ — $ 38,497 $ (1,125 ) $ 1,002,413 Other Americas 98 634 17,864 — — 18,596 Europe 2,468 — 225,538 — — 228,006 Asia-Pacific and other 4,002 — 5,643 — — 9,645 Eliminations (3,473 ) — 71 — — (3,402 ) Total 852,648 116,122 249,116 38,497 (1,125 ) 1,255,258 Revenue from leases 619 183,800 162,942 — (1,777 ) 345,584 Revenue, total $ 853,267 $ 299,922 $ 412,058 $ 38,497 $ (2,902 ) $ 1,600,842 Three Months Ended June 30, 2017 Revenue from contracts with customers: United States $ 879,862 $ 108,520 $ — $ 35,609 $ (867 ) $ 1,023,124 Other Americas 426 4,260 19,165 — — 23,851 Europe 2,395 — 198,313 — — 200,708 Asia-Pacific and other 4,152 406 4,825 — — 9,383 Eliminations (3,651 ) — 40 — — (3,611 ) Total 883,184 113,186 222,343 35,609 (867 ) 1,253,455 Revenue from leases 1,196 187,005 149,785 — (1,073 ) 336,913 Revenue, total $ 884,380 $ 300,191 $ 372,128 $ 35,609 $ (1,940 ) $ 1,590,368 Six Months Ended June 30, 2018 Revenue from contracts with customers: United States $ 1,589,998 $ 211,635 $ — $ 66,715 $ (1,438 ) $ 1,866,910 Other Americas 176 1,284 34,656 — — 36,116 Europe 5,062 — 413,919 — — 418,981 Asia-Pacific and other 8,252 — 12,151 — — 20,403 Eliminations (7,153 ) — — — — (7,153 ) Total 1,596,335 212,919 460,726 66,715 (1,438 ) 2,335,257 Revenue from leases 1,500 342,850 294,196 — (3,000 ) 635,546 Revenue, total $ 1,597,835 $ 555,769 $ 754,922 $ 66,715 $ (4,438 ) $ 2,970,803 Six Months Ended June 30, 2017 Revenue from contracts with customers: United States $ 1,633,194 $ 202,182 $ — $ 64,880 $ (1,437 ) $ 1,898,819 Other Americas 852 7,791 32,622 — — 41,265 Europe 4,405 — 352,917 — — 357,322 Asia-Pacific and other 7,957 406 10,281 — — 18,644 Eliminations (7,322 ) — — — — (7,322 ) Total 1,639,086 210,379 395,820 64,880 (1,437 ) 2,308,728 Revenue from leases 2,467 350,158 260,688 — (2,351 ) 610,962 Revenue, total $ 1,641,553 $ 560,537 $ 656,508 $ 64,880 $ (3,788 ) $ 2,919,690 (1) Due to a re-evaluation of the Company’s internal segment reporting in 2018 , its operations in Latin America are included in the International outdoor segment results for all periods presented. See Note 1, Basis of Presentation .</t>
  </si>
  <si>
    <t>Summary of Contract with Customer, Asset and Liability</t>
  </si>
  <si>
    <t>The following tables present the changes in the Company’s contract balances from contracts with customers for the three and six months ended June 30, 2018 and 2017 and provide a reconciliation of the ending balances to the Consolidated Balance Sheets: Three Months Ended June 30, Six Months Ended June 30, (In thousands) 2018 2017 2018 2017 Accounts receivable from contracts with customers: Beginning balance, net of allowance $ 1,041,173 $ 955,504 $ 1,200,050 $ 1,071,418 Additions (collections), net 73,497 160,063 (77,920 ) 49,687 Bad debt, net of recoveries (6,752 ) (4,923 ) (14,212 ) (10,461 ) Ending balance, net of allowance 1,107,918 1,110,644 1,107,918 1,110,644 Accounts receivable from leases, net of allowance 311,121 312,936 311,121 312,936 Total accounts receivable, net of allowance $ 1,419,039 $ 1,423,580 $ 1,419,039 $ 1,423,580 Three Months Ended June 30, Six Months Ended June 30, (In thousands) 2018 2017 2018 2017 Deferred income from contracts with customers: Beginning balance $ 324,185 $ 325,950 $ 297,686 $ 313,545 Revenue recognized, included in beginning balance (99,376 ) (119,023 ) (155,379 ) (142,960 ) Additions, net of revenue recognized during period 92,489 118,657 174,991 154,999 Ending balance 317,298 325,584 317,298 325,584 Deferred income from leases 59,814 61,937 59,814 61,937 Total deferred income 377,112 387,521 377,112 387,521 Less: Non-current portion, included in other long-term liabilities 140,294 154,315 140,294 154,315 Total deferred income, current portion $ 236,818 $ 233,206 $ 236,818 $ 233,206</t>
  </si>
  <si>
    <t>Schedule of Future Minimum Rental Income for Operating Leases</t>
  </si>
  <si>
    <t>As of December 31, 2017 , the Company’s future minimum rentals under non-cancelable operating leases were as follows: (In thousands) 2018 $ 278,957 2019 37,024 2020 19,103 2021 13,683 2022 9,628 Thereafter 18,836 Total minimum future rentals $ 377,231</t>
  </si>
  <si>
    <t>PROPERTY, PLANT AND EQUIPMENT, INTANGIBLE ASSETS AND GOODWILL (Tables)</t>
  </si>
  <si>
    <t>Schedule of Property, Plant and Equipment</t>
  </si>
  <si>
    <t>The Company’s property, plant and equipment consisted of the following classes of assets as of June 30, 2018 and December 31, 2017 , respectively: (In thousands) June 30, December 31, Land, buildings and improvements $ 564,528 $ 562,702 Structures 2,821,508 2,864,442 Towers, transmitters and studio equipment 359,669 356,664 Furniture and other equipment 740,025 707,163 Construction in progress 65,790 74,810 4,551,520 4,565,781 Less: accumulated depreciation 2,796,241 2,681,067 Property, plant and equipment, net $ 1,755,279 $ 1,884,714</t>
  </si>
  <si>
    <t>Schedule of Gross Carrying Amount and Accumulated Amortization for Other Intangible Assets</t>
  </si>
  <si>
    <t>The following table presents the gross carrying amount and accumulated amortization for each major class of other intangible assets as of June 30, 2018 and December 31, 2017 , respectively: (In thousands) June 30, 2018 December 31, 2017 Gross Carrying Amount Accumulated Amortization Gross Carrying Amount Accumulated Amortization Transit, street furniture and other outdoor $ 538,778 $ (440,758 ) $ 548,918 $ (440,284 ) Customer / advertiser relationships 1,226,329 (1,194,312 ) 1,226,314 (1,133,251 ) Talent contracts 161,962 (145,152 ) 161,962 (138,728 ) Representation contracts 77,507 (67,112 ) 77,507 (62,753 ) Permanent easements 162,920 — 162,920 — Other 373,682 (236,793 ) 372,292 (224,841 ) Total $ 2,541,178 $ (2,084,127 ) $ 2,549,913 $ (1,999,857 )</t>
  </si>
  <si>
    <t>Schedule of Future Amortization Expense</t>
  </si>
  <si>
    <t>The following table presents the Company’s estimate of amortization expense for each of the five succeeding fiscal years for definite-lived intangible assets: (In thousands) 2019 $ 45,973 2020 $ 39,147 2021 $ 34,410 2022 $ 29,203 2023 $ 21,434</t>
  </si>
  <si>
    <t>Schedule of Changes In Carrying Amount Of Goodwill</t>
  </si>
  <si>
    <t>The following table presents the changes in the carrying amount of goodwill in each of the Company’s reportable segments: (In thousands) iHM Americas Outdoor International Outdoor Other Consolidated Balance as of December 31, 2016 $ 3,288,481 $ 505,478 $ 190,785 $ 81,831 $ 4,066,575 Impairment — — (1,591 ) — (1,591 ) Acquisitions 2,442 2,252 — — 4,694 Dispositions (35,715 ) — (1,817 ) — (37,532 ) Foreign currency — — 18,847 — 18,847 Assets held for sale — 89 — — 89 Balance as of December 31, 2017 $ 3,255,208 $ 507,819 $ 206,224 $ 81,831 $ 4,051,082 Dispositions (1,606 ) — — — (1,606 ) Foreign currency — — (5,566 ) — (5,566 ) Balance as of June 30, 2018 $ 3,253,602 $ 507,819 $ 200,658 $ 81,831 $ 4,043,910</t>
  </si>
  <si>
    <t>LONG-TERM DEBT (Tables)</t>
  </si>
  <si>
    <t>Schedule of Long-Term Debt Outstanding</t>
  </si>
  <si>
    <t>Long-term debt outstanding as of June 30, 2018 and December 31, 2017 consisted of the following: (In thousands) June 30, December 31, Senior Secured Credit Facilities $ — $ 6,300,000 Receivables Based Credit Facility due 2020 (1) — 405,000 Debtors-in-Possession Facility (1) 125,000 — 9.0% Priority Guarantee Notes Due 2019 — 1,999,815 9.0% Priority Guarantee Notes Due 2021 — 1,750,000 11.25% Priority Guarantee Notes Due 2021 — 870,546 9.0% Priority Guarantee Notes Due 2022 — 1,000,000 10.625% Priority Guarantee Notes Due 2023 — 950,000 CCO Receivables Based Credit Facility Due 2023 (2) — — Other secured subsidiary debt (3) 4,201 8,522 Total consolidated secured debt 129,201 13,283,883 14.0% Senior Notes Due 2021 — 1,763,925 Legacy Notes (4) — 475,000 10.0% Senior Notes Due 2018 (5) — 47,482 CCWH Senior Notes due 2022 2,725,000 2,725,000 CCWH Senior Subordinated Notes due 2020 2,200,000 2,200,000 Clear Channel International B.V. Senior Notes due 2020 375,000 375,000 Other subsidiary debt — 24,615 Purchase accounting adjustments and original issue discount (6) (485 ) (136,653 ) Long-term debt fees (6) (31,188 ) (109,071 ) Long-term debt, net subject to compromise (7) 15,149,210 — Total debt, prior to reclassification to Liabilities subject to compromise 20,546,738 20,649,181 Less: current portion 125,429 14,972,367 Less: Amounts reclassified to Liabilities subject to compromise 15,149,210 — Total long-term debt $ 5,272,099 $ 5,676,814 (1) On June 14, 2018 (the “DIP Closing Date”), iHeartCommunications refinanced its receivables based credit facility with a new $450.0 million debtors-in-possession credit facility (the "DIP Facility"), which matures on the earlier of the emergence date from the Chapter 11 Cases or June, 14, 2019. The DIP Facility also includes a feature to convert into an exit facility at emergence, upon meeting certain conditions. The DIP Facility accrues interest at LIBOR plus 2.25% . At close iHeartCommunications drew $125.0 million on the DIP Facility. On June 14, 2018, the Company used proceeds from the DIP Facility and cash on hand to repay the outstanding $306.4 million and $74.3 million term loan and revolving credit commitments, respectively, of the iHeartCommunications receivables based credit facility. Long-term debt fees incurred in relation to the DIP Facility were expensed as incurred and are reflected within Reorganization items, net in the Company's Consolidated Statement of Comprehensive Loss. As of June 30, 2018 , the Company had a borrowing base of $417.7 million under iHeartCommunications' DIP Facility, had $125.0 million of outstanding borrowings, had $65.3 million of outstanding letters of credit and had an availability block requirement of $37.5 million , resulting in $189.9 million of excess availability. (2) On June 1, 2018, a subsidiary of the Company's Outdoor advertising subsidiary, Clear Channel Outdoor, Inc. ("CCO"), refinanced CCOH's senior revolving credit facility and replaced it with an asset based credit facility that provides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June 30, 2018 , the facility had $60.7 million of letters of credit outstanding and a borrowing base of $112.2 million , resulting in $51.5 million of excess availability. (3) Other secured subsidiary debt matures at various dates from 2018 through 2045. (4) iHeartCommunications' Legacy Notes, all of which were issued prior to the acquisition of iHeartCommunications by the Company in 2008, consist of $175.0 million of Senior Notes that matured on June 15, 2018, $300.0 million of Senior Notes that mature in 2027 and $57.1 million of Senior Notes due 2016 held by a subsidiary of the Company that remain outstanding but are eliminated for purposes of consolidation of the Company’s financial statements. (5) On January 4, 2018, a subsidiary of iHeartCommunications repurchased $5.4 million aggregate principal amount of 10.0% Senior Notes due 2018 that were held by unaffiliated third parties for $5.3 million in cash. On January 16, 2018, iHeartCommunications repaid the remaining balance of $42.1 million aggregate principal amount of 10.0% Senior Notes due 2018 at maturity. (6) As a result of the Company's Chapter 11 Cases, the Company expensed $12.4 million and $67.1 million of deferred long-term debt fees and $0.0 million and $131.1 million of original issue discount to Reorganization items, net, in the Consolidated Statement of Comprehensive Loss for the three and six months ended June 30, 2018 , respectively. (7) In connection with the Company's Chapter 11 Cases, the $6.3 billion outstanding under the Senior Secured Credit Facilities, the $1,999.8 million outstanding under the 9.0% Priority Guarantee Notes due 2019, the $1,750.0 million outstanding under the 9.0% Priority Guarantee Notes due 2021, the $870.5 million of 11.25% Priority Guarantee Notes due 2021, the $1,000.0 million outstanding under the 9.0% Priority Guarantee Notes due 2022, the $950.0 million outstanding under the 10.625% Priority Guarantee Notes due 2023, $6.1 million outstanding Other Secured Subsidiary debt, the $1,781.6 million outstanding under the 14.0% Senior Notes due 2021, the $475.0 million outstanding under the Legacy Notes and $16.2 million outstanding Other Subsidiary Debt have been reclassified to Liabilities subject to compromise in the Company's Consolidated Balance Sheet as of June 30, 2018 . As of the Petition Date, the Company ceased making principal and interest payments, and ceased accruing interest expense in relation to long-term debt reclassified as Liabilities subject to compromise. The Company’s weighted average interest rate was 9.0% and 8.9% as of June 30, 2018 and December 31, 2017 , respectively. The aggregate market value of the Company’s debt based on market prices for which quotes were available was approximately $15.6 billion and $15.4 billion as of June 30, 2018 and December 31, 2017 , respectively. Under the fair value hierarchy established by ASC 820-10-35, the market value of the Company’s debt is classified as either Level 1 or Level 2. Debtors-in-Possession Facility</t>
  </si>
  <si>
    <t>INCOME TAXES (Tables)</t>
  </si>
  <si>
    <t>Schedule of Components of Income Tax Expense</t>
  </si>
  <si>
    <t>The Company’s income tax expense for the three and six months ended June 30, 2018 and 2017 , respectively, consisted of the following components: (In thousands) Three Months Ended June 30, Six Months Ended June 30, 2018 2017 2018 2017 Current tax expense $ (8,852 ) $ (18,875 ) $ (10,189 ) $ (44,987 ) Deferred tax benefit (expense) (137,933 ) 1,467 (19,230 ) (3,105 ) Income tax expense $ (146,785 ) $ (17,408 ) $ (29,419 ) $ (48,092 )</t>
  </si>
  <si>
    <t>STOCKHOLDERS' DEFICIT (Tables)</t>
  </si>
  <si>
    <t>Schedule of Changes in Stockholders' Deficit</t>
  </si>
  <si>
    <t>The following table shows the changes in stockholders' deficit attributable to the Company and the noncontrolling interests of subsidiaries in which the Company has a majority, but not total, ownership interest: (In thousands) The Company Noncontrolling Interests Consolidated Balance as of January 1, 2018 $ (11,385,535 ) $ 41,191 $ (11,344,344 ) Net loss (486,893 ) (12,437 ) (499,330 ) Dividends declared and other payments to noncontrolling interests — (10,257 ) (10,257 ) Share-based compensation 1,172 3,625 4,797 Foreign currency translation adjustments (8,916 ) (3,617 ) (12,533 ) Other, net (19 ) (644 ) (663 ) Balances as of June 30, 2018 $ (11,880,191 ) $ 17,861 $ (11,862,330 ) (In thousands) The Company Noncontrolling Interests Consolidated Balance as of January 1, 2017 $ (11,026,564 ) $ 135,161 $ (10,891,403 ) Net income (loss) (566,124 ) 6,225 (559,899 ) Dividends declared and other payments to noncontrolling interests — (34,552 ) (34,552 ) Share-based compensation 1,222 4,259 5,481 Purchase of additional noncontrolling interests 137 (137 ) — Disposal of noncontrolling interest — (1,046 ) (1,046 ) Foreign currency translation adjustments 24,713 6,209 30,922 Unrealized holding gain on marketable securities 92 10 102 Reclassification adjustments (1,478 ) (166 ) (1,644 ) Other, net (190 ) (947 ) (1,137 ) Balances as of June 30, 2017 $ (11,568,192 ) $ 115,016 $ (11,453,176 )</t>
  </si>
  <si>
    <t>Computation of Loss Per Share</t>
  </si>
  <si>
    <t>COMPUTATION OF LOSS PER SHARE (In thousands, except per share data) Three Months Ended Six Months Ended 2018 2017 2018 2017 NUMERATOR: Net loss attributable to the Company – common shares $ (69,899 ) $ (176,354 ) $ (486,893 ) $ (566,124 ) DENOMINATOR: Weighted average common shares outstanding - basic 85,280 84,869 85,248 84,812 Weighted average common shares outstanding - diluted (1) 85,280 84,869 85,248 84,812 Net loss attributable to the Company per common share: Basic $ (0.82 ) $ (2.08 ) $ (5.71 ) $ (6.68 ) Diluted $ (0.82 ) $ (2.08 ) $ (5.71 ) $ (6.68 ) (1) Outstanding equity awards of 8.0 million and 7.6 million for the three months ended June 30, 2018 and 2017 , respectively, and 8.0 million and 7.6 million for the six months ended June 30, 2018 and 2017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and six months ended June 30, 2018 and 2017 : (In thousands) iHM Americas Outdoor International Outdoor Other Corporate and other reconciling items Eliminations Consolidated Three Months Ended June 30, 2018 Revenue $ 853,267 $ 299,922 $ 412,058 $ 38,497 $ — $ (2,902 ) $ 1,600,842 Direct operating expenses 263,752 130,313 242,623 — — (47 ) 636,641 Selling, general and administrative expenses 304,587 47,824 77,465 23,613 — (1,999 ) 451,490 Corporate expenses — — — — 80,482 (856 ) 79,626 Depreciation and amortization 56,499 43,123 38,683 3,254 6,085 — 147,644 Other operating expense, net — — — — (289 ) — (289 ) Operating income (loss) $ 228,429 $ 78,662 $ 53,287 $ 11,630 $ (86,856 ) $ — $ 285,152 Intersegment revenues $ 47 $ 2,855 $ — $ — $ — $ — $ 2,902 Capital expenditures $ 15,384 $ 11,481 $ 20,294 $ 147 $ 2,612 $ — $ 49,918 Share-based compensation expense $ — $ — $ — $ — $ 2,113 $ — $ 2,113 Three Months Ended June 30, 2017 Revenue $ 884,380 $ 300,191 $ 372,128 $ 35,609 $ — $ (1,940 ) $ 1,590,368 Direct operating expenses 264,201 133,033 219,715 3 — — 616,952 Selling, general and administrative expenses 298,842 49,439 76,459 23,580 — (1,030 ) 447,290 Corporate expenses — — — — 78,068 (910 ) 77,158 Depreciation and amortization 58,820 42,854 34,095 3,835 8,191 — 147,795 Other operating income, net — — — — 6,916 — 6,916 Operating income (loss) $ 262,517 $ 74,865 $ 41,859 $ 8,191 $ (79,343 ) $ — $ 308,089 Intersegment revenues $ — $ 1,940 $ — $ — $ — $ — $ 1,940 Capital expenditures $ 17,107 $ 25,817 $ 36,934 $ 304 $ 5,431 $ — $ 85,593 Share-based compensation expense $ — $ — $ — $ — $ 2,422 $ — $ 2,422 (In thousands) iHM Americas Outdoor International Outdoor Other Corporate and other reconciling items Eliminations Consolidated Six Months Ended June 30, 2018 Revenue $ 1,597,835 $ 555,769 $ 754,922 $ 66,715 $ — $ (4,438 ) $ 2,970,803 Direct operating expenses 504,818 255,186 479,352 — — (47 ) 1,239,309 Selling, general and administrative expenses 625,857 96,774 155,923 48,435 — (2,512 ) 924,477 Corporate expenses — — — — 160,239 (1,879 ) 158,360 Depreciation and amortization 114,832 87,627 77,248 7,020 12,351 — 299,078 Other operating expense, net — — — — (3,575 ) — (3,575 ) Operating income (loss) $ 352,328 $ 116,182 $ 42,399 $ 11,260 $ (176,165 ) $ — $ 346,004 Intersegment revenues $ 61 $ 4,377 $ — $ — $ — $ — $ 4,438 Capital expenditures $ 24,461 $ 24,388 $ 35,566 $ 187 $ 4,019 $ — $ 88,621 Share-based compensation expense $ — $ — $ — $ — $ 4,797 $ — $ 4,797 Six Months Ended June 30, 2017 Revenue $ 1,641,553 $ 560,537 $ 656,508 $ 64,880 $ — $ (3,788 ) $ 2,919,690 Direct operating expenses 507,532 263,684 418,722 3 — — 1,189,941 Selling, general and administrative expenses 606,993 99,817 141,855 51,221 — (1,977 ) 897,909 Corporate expenses — — — — 157,331 (1,811 ) 155,520 Depreciation and amortization 116,857 85,670 67,247 7,204 16,923 — 293,901 Other operating income, net — — — — 38,000 — 38,000 Operating income (loss) $ 410,171 $ 111,366 $ 28,684 $ 6,452 $ (136,254 ) $ — $ 420,419 Intersegment revenues $ — $ 3,788 $ — $ — $ — $ — $ 3,788 Capital expenditures $ 30,344 $ 39,405 $ 59,274 $ 367 $ 7,230 $ — $ 136,620 Share-based compensation expense $ — $ — $ — $ — $ 5,481 $ — $ 5,481</t>
  </si>
  <si>
    <t>LIABILITIES SUBJECT TO COMPROMISE (Tables)</t>
  </si>
  <si>
    <t>Schedule of Liabilities Subject to Compromise</t>
  </si>
  <si>
    <t>Liabilities subject to compromise at June 30, 2018 consisted of the following: (In thousands) June 30, Accounts payable $ 43,621 Accrued expenses 36,159 Deferred taxes 614,013 Other long-term liabilities 87,764 Accounts payable, accrued and other liabilities 781,557 Debt subject to compromise 15,149,210 Accrued interest on debt subject to compromise 540,862 Long-term debt and accrued interest 15,690,072 Total liabilities subject to compromise $ 16,471,629</t>
  </si>
  <si>
    <t>REORGANIZATION ITEMS, NET (Tables)</t>
  </si>
  <si>
    <t>Schedule of Reorganization items</t>
  </si>
  <si>
    <t>Reorganization items incurred as a result of the Chapter 11 Cases are presented separately in the accompanying statements of operations for the three and six months ended June 30, 2018 and were as follows: (In thousands) Three Months Ended June 30, 2018 Six Months Ended June 30, 2018 Write-off of deferred long-term debt fees $ 12,409 $ 67,079 Write-off of original issue discount on debt subject to compromise — 131,100 Debtor-in-possession refinancing costs 10,546 10,546 Professional fees and other bankruptcy related costs 45,785 52,070 Reorganization items, net $ 68,740 $ 260,795</t>
  </si>
  <si>
    <t>CONDENSED COMBINED DEBTOR-IN-POSSESSION FINANCIAL INFORMATION (Tables)</t>
  </si>
  <si>
    <t>BASIS OF PRESENTATION - Summary of Effects of Error Correction On Financial Statements (Details) - USD ($) $ / shares in Units, $ in Thousands</t>
  </si>
  <si>
    <t>Dec. 31, 2016</t>
  </si>
  <si>
    <t>Loss before income taxes</t>
  </si>
  <si>
    <t>Net loss attributable to the Company</t>
  </si>
  <si>
    <t>Other comprehensive income</t>
  </si>
  <si>
    <t>Comprehensive loss</t>
  </si>
  <si>
    <t>Comprehensive loss attributable to the Company</t>
  </si>
  <si>
    <t>Basic loss per share (in dollars per share)</t>
  </si>
  <si>
    <t>Diluted loss per share (in dollars per share)</t>
  </si>
  <si>
    <t>As Reported</t>
  </si>
  <si>
    <t>Correction</t>
  </si>
  <si>
    <t>BASIS OF PRESENTATION - Narrative (Details) $ in Billions</t>
  </si>
  <si>
    <t>Apr. 28, 2018</t>
  </si>
  <si>
    <t>Jun. 30, 2018USD ($)claim</t>
  </si>
  <si>
    <t>Mar. 26, 2018</t>
  </si>
  <si>
    <t>Mar. 14, 2018</t>
  </si>
  <si>
    <t>Segment Reporting Information [Line Items]</t>
  </si>
  <si>
    <t>Number of proofs of claims | claim</t>
  </si>
  <si>
    <t>Amount of proofs of claims | $</t>
  </si>
  <si>
    <t>Equity interest distributed to equity holders (percent)</t>
  </si>
  <si>
    <t>99.00%</t>
  </si>
  <si>
    <t>Equity interest distributed to equity holders pursuant to post-emergency plan (percent)</t>
  </si>
  <si>
    <t>1.00%</t>
  </si>
  <si>
    <t>Other</t>
  </si>
  <si>
    <t>Revenue from contract with customer, contract term</t>
  </si>
  <si>
    <t>10 years</t>
  </si>
  <si>
    <t>Maximum | Americas and International Outdoor Advertising</t>
  </si>
  <si>
    <t>1 year</t>
  </si>
  <si>
    <t>Senior Notes Due 2021</t>
  </si>
  <si>
    <t>Stated interest rate</t>
  </si>
  <si>
    <t>14.00%</t>
  </si>
  <si>
    <t>BASIS OF PRESENTATION - Schedule of Trade and Barter Revenues and Expenses (Details) - USD ($) $ in Thousands</t>
  </si>
  <si>
    <t>Trade and barter revenues</t>
  </si>
  <si>
    <t>Trade and barter expenses</t>
  </si>
  <si>
    <t>iHM</t>
  </si>
  <si>
    <t>BASIS OF PRESENTATION - Reconciliation of Cash, Cash Equivalents, and Restricted Cash (Details) - USD ($) $ in Thousands</t>
  </si>
  <si>
    <t>Restricted cash included in:</t>
  </si>
  <si>
    <t>Total cash, cash equivalents and restricted cash in the Statement of Cash Flows</t>
  </si>
  <si>
    <t>BASIS OF PRESENTATION - Debtors' Reconciliation of Cash, Cash Equivalents, and Restricted Cash (Details) - USD ($) $ in Thousands</t>
  </si>
  <si>
    <t>Restricted Cash and Cash Equivalents Items [Line Items]</t>
  </si>
  <si>
    <t>Debtors</t>
  </si>
  <si>
    <t>REVENUES - Revenue By Segment and Geographic Region (Details) - USD ($) $ in Thousands</t>
  </si>
  <si>
    <t>Disaggregation of Revenue [Line Items]</t>
  </si>
  <si>
    <t>Total revenue from contracts with customers</t>
  </si>
  <si>
    <t>Revenue from leases</t>
  </si>
  <si>
    <t>United States</t>
  </si>
  <si>
    <t>Other Americas</t>
  </si>
  <si>
    <t>Europe</t>
  </si>
  <si>
    <t>Asia-Pacific and other</t>
  </si>
  <si>
    <t>Eliminations</t>
  </si>
  <si>
    <t>Eliminations | United States</t>
  </si>
  <si>
    <t>iHM | Operating segments</t>
  </si>
  <si>
    <t>iHM | Operating segments | United States</t>
  </si>
  <si>
    <t>iHM | Operating segments | Other Americas</t>
  </si>
  <si>
    <t>iHM | Operating segments | Europe</t>
  </si>
  <si>
    <t>iHM | Operating segments | Asia-Pacific and other</t>
  </si>
  <si>
    <t>iHM | Eliminations</t>
  </si>
  <si>
    <t>Americas Outdoor | Operating segments</t>
  </si>
  <si>
    <t>Americas Outdoor | Operating segments | United States</t>
  </si>
  <si>
    <t>Americas Outdoor | Operating segments | Other Americas</t>
  </si>
  <si>
    <t>Americas Outdoor | Operating segments | Europe</t>
  </si>
  <si>
    <t>Americas Outdoor | Operating segments | Asia-Pacific and other</t>
  </si>
  <si>
    <t>Americas Outdoor | Eliminations</t>
  </si>
  <si>
    <t>International Outdoor | Operating segments</t>
  </si>
  <si>
    <t>International Outdoor | Operating segments | United States</t>
  </si>
  <si>
    <t>International Outdoor | Operating segments | Other Americas</t>
  </si>
  <si>
    <t>International Outdoor | Operating segments | Europe</t>
  </si>
  <si>
    <t>International Outdoor | Operating segments | Asia-Pacific and other</t>
  </si>
  <si>
    <t>International Outdoor | Eliminations</t>
  </si>
  <si>
    <t>Other | Operating segments</t>
  </si>
  <si>
    <t>Other | Operating segments | United States</t>
  </si>
  <si>
    <t>Other | Operating segments | Other Americas</t>
  </si>
  <si>
    <t>Other | Operating segments | Europe</t>
  </si>
  <si>
    <t>Other | Operating segments | Asia-Pacific and other</t>
  </si>
  <si>
    <t>Other | Eliminations</t>
  </si>
  <si>
    <t>REVENUES - Schedule of Contract Assets and Liabilities (Details) - USD ($) $ in Thousands</t>
  </si>
  <si>
    <t>Contract Assets</t>
  </si>
  <si>
    <t>Beginning balance, net of allowance</t>
  </si>
  <si>
    <t>Additions (collections), net</t>
  </si>
  <si>
    <t>Bad debt, net of recoveries</t>
  </si>
  <si>
    <t>Ending balance, net of allowance</t>
  </si>
  <si>
    <t>Accounts receivable from leases, net of allowance</t>
  </si>
  <si>
    <t>Total accounts receivable, net of allowance</t>
  </si>
  <si>
    <t>Contract Liabilities</t>
  </si>
  <si>
    <t>Beginning balance</t>
  </si>
  <si>
    <t>Revenue recognized, included in beginning balance</t>
  </si>
  <si>
    <t>Additions, net of revenue recognized during period</t>
  </si>
  <si>
    <t>Ending balance</t>
  </si>
  <si>
    <t>Deferred income from leases</t>
  </si>
  <si>
    <t>Total deferred income</t>
  </si>
  <si>
    <t>Less: Non-current portion, included in other long-term liabilities</t>
  </si>
  <si>
    <t>REVENUES - Narrative (Details) $ in Millions</t>
  </si>
  <si>
    <t>Jun. 30, 2018USD ($)</t>
  </si>
  <si>
    <t>Revenue, remaining performance obligation</t>
  </si>
  <si>
    <t>REVENUES - Revenue From Leases (Details) $ in Thousands</t>
  </si>
  <si>
    <t>Dec. 31, 2017USD ($)</t>
  </si>
  <si>
    <t>Operating Leases, Future Minimum Payments Receivable [Abstract]</t>
  </si>
  <si>
    <t>Thereafter</t>
  </si>
  <si>
    <t>Total minimum future rentals</t>
  </si>
  <si>
    <t>PROPERTY, PLANT AND EQUIPMENT, INTANGIBLE ASSETS AND GOODWILL - Schedule Of Property, Plant And Equipment (Detail) - USD ($) $ in Thousands</t>
  </si>
  <si>
    <t>Property, Plant and Equipment [Line Items]</t>
  </si>
  <si>
    <t>Property, plant and equipment, gross</t>
  </si>
  <si>
    <t>Less: accumulated depreciation</t>
  </si>
  <si>
    <t>Property, plant and equipment, net</t>
  </si>
  <si>
    <t>Land, buildings and improvements</t>
  </si>
  <si>
    <t>Structures</t>
  </si>
  <si>
    <t>Towers, transmitters and studio equipment</t>
  </si>
  <si>
    <t>Furniture and other equipment</t>
  </si>
  <si>
    <t>Construction in progress</t>
  </si>
  <si>
    <t>PROPERTY, PLANT AND EQUIPMENT, INTANGIBLE ASSETS AND GOODWILL - Narrative (Detail) - USD ($)</t>
  </si>
  <si>
    <t>Indefinite-lived Intangible Assets [Line Items]</t>
  </si>
  <si>
    <t>Indefinite-lived intangible assets in International outdoor segment</t>
  </si>
  <si>
    <t>Total amortization expense related to definite-lived intangible assets</t>
  </si>
  <si>
    <t>International Outdoor</t>
  </si>
  <si>
    <t>PROPERTY, PLANT AND EQUIPMENT, INTANGIBLE ASSETS AND GOODWILL - Schedule Of Gross Carrying Amount and Accumulated Amortization for Other Intangible Assets (Detail) - USD ($) $ in Thousands</t>
  </si>
  <si>
    <t>Finite-Lived Intangible Assets [Line Items]</t>
  </si>
  <si>
    <t>Gross Carrying Amount</t>
  </si>
  <si>
    <t>Accumulated Amortization</t>
  </si>
  <si>
    <t>Transit, street furniture and other outdoor contractual rights</t>
  </si>
  <si>
    <t>Customer / advertiser relationships</t>
  </si>
  <si>
    <t>Talent contracts</t>
  </si>
  <si>
    <t>Representation contracts</t>
  </si>
  <si>
    <t>Permanent easements</t>
  </si>
  <si>
    <t>PROPERTY, PLANT AND EQUIPMENT, INTANGIBLE ASSETS AND GOODWILL - Schedule Of Future Amortization Expense (Detail) $ in Thousands</t>
  </si>
  <si>
    <t>PROPERTY, PLANT AND EQUIPMENT, INTANGIBLE ASSETS AND GOODWILL - Schedule Of Changes In Carrying Amount Of Goodwill (Detail) - USD ($) $ in Thousands</t>
  </si>
  <si>
    <t>12 Months Ended</t>
  </si>
  <si>
    <t>Impairment</t>
  </si>
  <si>
    <t>Acquisitions</t>
  </si>
  <si>
    <t>Foreign currency</t>
  </si>
  <si>
    <t>Americas Outdoor</t>
  </si>
  <si>
    <t>Dispositions</t>
  </si>
  <si>
    <t>Dispositions and assets held for sale</t>
  </si>
  <si>
    <t>Dispositions | iHM</t>
  </si>
  <si>
    <t>Dispositions | Americas Outdoor</t>
  </si>
  <si>
    <t>Dispositions | International Outdoor</t>
  </si>
  <si>
    <t>Dispositions | Other</t>
  </si>
  <si>
    <t>Assets held for sale</t>
  </si>
  <si>
    <t>Assets held for sale | iHM</t>
  </si>
  <si>
    <t>Assets held for sale | Americas Outdoor</t>
  </si>
  <si>
    <t>Assets held for sale | International Outdoor</t>
  </si>
  <si>
    <t>Assets held for sale | Other</t>
  </si>
  <si>
    <t>LONG-TERM DEBT - Schedule Of Long-Term Debt Outstanding (Detail) - USD ($)</t>
  </si>
  <si>
    <t>Jun. 29, 2018</t>
  </si>
  <si>
    <t>Jun. 14, 2018</t>
  </si>
  <si>
    <t>Jan. 04, 2018</t>
  </si>
  <si>
    <t>Jun. 01, 2018</t>
  </si>
  <si>
    <t>Jan. 16, 2018</t>
  </si>
  <si>
    <t>Debt Instrument [Line Items]</t>
  </si>
  <si>
    <t>Total consolidated secured debt</t>
  </si>
  <si>
    <t>Long-term debt fees</t>
  </si>
  <si>
    <t>Long-term debt, net subject to compromise</t>
  </si>
  <si>
    <t>Less: current portion</t>
  </si>
  <si>
    <t>Total long-term debt</t>
  </si>
  <si>
    <t>Additional borrowed on receivables based credit facility</t>
  </si>
  <si>
    <t>Borrowings repaid under receivables based credit facility</t>
  </si>
  <si>
    <t>Write-off of deferred long-term debt fees</t>
  </si>
  <si>
    <t>Write-off of original issue discount on debt subject to compromise</t>
  </si>
  <si>
    <t>Senior Secured Credit Facilities</t>
  </si>
  <si>
    <t>Receivables Based Credit Facility Due 2020</t>
  </si>
  <si>
    <t>Receivables Based Credit Facility Due 2020 | Line of Credit | Subsidiary | Revolving credit commitment</t>
  </si>
  <si>
    <t>Receivables Based Credit Facility Due 2020 | Secured Debt | Subsidiary</t>
  </si>
  <si>
    <t>DIP Facility</t>
  </si>
  <si>
    <t>DIP Facility | Line of Credit</t>
  </si>
  <si>
    <t>Maximum borrowings provided under credit facility</t>
  </si>
  <si>
    <t>Outstanding borrowings under facility</t>
  </si>
  <si>
    <t>Letters of credit outstanding</t>
  </si>
  <si>
    <t>Line of credit, excess availability</t>
  </si>
  <si>
    <t>DIP Facility | Line of Credit | Availability Block Requirement</t>
  </si>
  <si>
    <t>DIP Facility | Line of Credit | Subsidiary</t>
  </si>
  <si>
    <t>DIP Facility, aggregate principal amount</t>
  </si>
  <si>
    <t>DIP Facility | Line of Credit | Subsidiary | Revolving credit commitment</t>
  </si>
  <si>
    <t>9.0% Priority Guarantee Notes Due 2019</t>
  </si>
  <si>
    <t>9.00%</t>
  </si>
  <si>
    <t>9.0% Priority Guarantee Notes Due 2021</t>
  </si>
  <si>
    <t>11.25% Priority Guarantee Notes Due 2021</t>
  </si>
  <si>
    <t>11.25%</t>
  </si>
  <si>
    <t>9.0% Priority Guarantee Notes Due 2022</t>
  </si>
  <si>
    <t>10.625% Priority Guarantee Notes Due 2023</t>
  </si>
  <si>
    <t>10.625%</t>
  </si>
  <si>
    <t>CCO Receivables Based Credit Facility Due 2023</t>
  </si>
  <si>
    <t>CCO Receivables Based Credit Facility Due 2023 | Subsidiary | Revolving credit commitment</t>
  </si>
  <si>
    <t>Incremental increase of facility</t>
  </si>
  <si>
    <t>Line of credit facility, term</t>
  </si>
  <si>
    <t>5 years</t>
  </si>
  <si>
    <t>CCO Receivables Based Credit Facility Due 2023 | Line of Credit | Subsidiary | Revolving credit commitment</t>
  </si>
  <si>
    <t>Other secured subsidiary debt</t>
  </si>
  <si>
    <t>14.0% Senior Notes Due 2021</t>
  </si>
  <si>
    <t>Senior notes due 2016</t>
  </si>
  <si>
    <t>Legacy Notes</t>
  </si>
  <si>
    <t>10.0% Senior Notes Due 2018</t>
  </si>
  <si>
    <t>10.00%</t>
  </si>
  <si>
    <t>10.0% Senior Notes Due 2018 | Subsidiary</t>
  </si>
  <si>
    <t>Repayments of notes</t>
  </si>
  <si>
    <t>10.0% Senior Notes Due 2018 | Senior Notes | Subsidiary</t>
  </si>
  <si>
    <t>Debt repurchased</t>
  </si>
  <si>
    <t>CCWH Senior Notes due 2022</t>
  </si>
  <si>
    <t>CCWH Senior Subordinated Notes due 2020</t>
  </si>
  <si>
    <t>Clear Channel International B.V. Senior Notes due 2020</t>
  </si>
  <si>
    <t>Other subsidiary debt</t>
  </si>
  <si>
    <t>Purchase accounting adjustments and original issue discount</t>
  </si>
  <si>
    <t>Receivables Based Credit Facility Due 2023 | Subsidiary | Revolving credit commitment</t>
  </si>
  <si>
    <t>Legacy Notes Due 2018 [Member] | Senior Notes | Subsidiary</t>
  </si>
  <si>
    <t>Legacy Notes Due 2027 | Senior Notes | Subsidiary</t>
  </si>
  <si>
    <t>Legacy Notes Due 2016 [Member] | Senior Notes | Subsidiary</t>
  </si>
  <si>
    <t>London Interbank Offered Rate (LIBOR) | DIP Facility | Line of Credit | Subsidiary</t>
  </si>
  <si>
    <t>Basis spread on LIBOR</t>
  </si>
  <si>
    <t>2.25%</t>
  </si>
  <si>
    <t>LONG-TERM DEBT - Narrative (Detail) - USD ($)</t>
  </si>
  <si>
    <t>Weighted average interest rate</t>
  </si>
  <si>
    <t>8.90%</t>
  </si>
  <si>
    <t>Aggregate market value of debt</t>
  </si>
  <si>
    <t>Subsidiary | Line of Credit | DIP Facility</t>
  </si>
  <si>
    <t>Revolving credit commitment | Subsidiary | Line of Credit | DIP Facility</t>
  </si>
  <si>
    <t>Borrowing base as a percentage of eligible accounts receivable</t>
  </si>
  <si>
    <t>90.00%</t>
  </si>
  <si>
    <t>Minimum incremental increase in facility</t>
  </si>
  <si>
    <t>Maximum aggregate increase in facility</t>
  </si>
  <si>
    <t>Commitment fee percentage</t>
  </si>
  <si>
    <t>0.50%</t>
  </si>
  <si>
    <t>Letter of credit fee percentage</t>
  </si>
  <si>
    <t>Amount of reduction of borrowing base and commitments to arrive at exposure</t>
  </si>
  <si>
    <t>Minimum excess availability amount</t>
  </si>
  <si>
    <t>Revolving credit commitment | Subsidiary | Line of Credit | DIP Facility | Federal funds rate</t>
  </si>
  <si>
    <t>Basis spread on variable rate</t>
  </si>
  <si>
    <t>Revolving credit commitment | Subsidiary | Line of Credit | DIP Facility | One-month Eurodollar</t>
  </si>
  <si>
    <t>Revolving credit commitment | Subsidiary | Line of Credit | DIP Facility | Eurocurrency rate</t>
  </si>
  <si>
    <t>Borrowing rate under DIP Credit Agreement</t>
  </si>
  <si>
    <t>Revolving credit commitment | Subsidiary | Line of Credit | DIP Facility | Base rate</t>
  </si>
  <si>
    <t>1.25%</t>
  </si>
  <si>
    <t>LONG-TERM DEBT - Surety Bonds, Letters of Credit and Guarantees - Narrative (Detail) $ in Millions</t>
  </si>
  <si>
    <t>Surety bonds</t>
  </si>
  <si>
    <t>Guarantor Obligations [Line Items]</t>
  </si>
  <si>
    <t>Guarantees obligations</t>
  </si>
  <si>
    <t>Commercial standby letters of credit</t>
  </si>
  <si>
    <t>Bank guarantees</t>
  </si>
  <si>
    <t>Bank guarantees backed by cash collateral</t>
  </si>
  <si>
    <t>Letters of credit backed by cash collateral</t>
  </si>
  <si>
    <t>COMMITMENTS AND CONTINGENCIES (Details) - USD ($) $ in Millions</t>
  </si>
  <si>
    <t>Mar. 21, 2018</t>
  </si>
  <si>
    <t>6.875% Senior Notes due 2018</t>
  </si>
  <si>
    <t>6.875%</t>
  </si>
  <si>
    <t>7.25% Senior Notes due 2027</t>
  </si>
  <si>
    <t>7.25%</t>
  </si>
  <si>
    <t>Ministry of Economic Affairs and Finance, Italy</t>
  </si>
  <si>
    <t>Estimated loss from Italy investigation</t>
  </si>
  <si>
    <t>INCOME TAXES - Schedule of Components of Income Tax Expense (Detail) - USD ($) $ in Thousands</t>
  </si>
  <si>
    <t>Current tax expense</t>
  </si>
  <si>
    <t>Deferred tax benefit (expense)</t>
  </si>
  <si>
    <t>INCOME TAXES - Narrative (Detail)</t>
  </si>
  <si>
    <t>Effective tax rates</t>
  </si>
  <si>
    <t>182.40%</t>
  </si>
  <si>
    <t>(11.40%)</t>
  </si>
  <si>
    <t>(6.30%)</t>
  </si>
  <si>
    <t>(9.40%)</t>
  </si>
  <si>
    <t>STOCKHOLDERS' DEFICIT - Schedule of Changes in Stockholders' Deficit (Detail) - USD ($) $ in Thousands</t>
  </si>
  <si>
    <t>Increase (Decrease) in Stockholders' Equity</t>
  </si>
  <si>
    <t>Beginning Balances</t>
  </si>
  <si>
    <t>Net income (loss)</t>
  </si>
  <si>
    <t>Dividends declared and other payments to noncontrolling interests</t>
  </si>
  <si>
    <t>Disposal of noncontrolling interest</t>
  </si>
  <si>
    <t>Other, net</t>
  </si>
  <si>
    <t>Ending Balances</t>
  </si>
  <si>
    <t>The Company</t>
  </si>
  <si>
    <t>Purchase of additional noncontrolling interests</t>
  </si>
  <si>
    <t>Noncontrolling Interests</t>
  </si>
  <si>
    <t>STOCKHOLDERS' DEFICIT - Computation of Loss per Share (Detail) - USD ($) $ / shares in Units, shares in Thousands, $ in Thousands</t>
  </si>
  <si>
    <t>NUMERATOR:</t>
  </si>
  <si>
    <t>Net loss attributable to the Company – common shares</t>
  </si>
  <si>
    <t>DENOMINATOR:</t>
  </si>
  <si>
    <t>Weighted average common shares outstanding - basic</t>
  </si>
  <si>
    <t>Weighted average common shares outstanding - diluted</t>
  </si>
  <si>
    <t>Outstanding equity awards excluded from computation of diluted earnings per share (in shares)</t>
  </si>
  <si>
    <t>OTHER INFORMATION (Detail) - USD ($)</t>
  </si>
  <si>
    <t>Change in deferred income tax liabilities</t>
  </si>
  <si>
    <t>Gain on sale of cost method investment</t>
  </si>
  <si>
    <t>SEGMENT DATA (Detail) - USD ($) $ in Thousands</t>
  </si>
  <si>
    <t>Direct operating expenses</t>
  </si>
  <si>
    <t>Corporate expenses</t>
  </si>
  <si>
    <t>Other operating income, net</t>
  </si>
  <si>
    <t>Capital expenditures</t>
  </si>
  <si>
    <t>Share-based compensation expense</t>
  </si>
  <si>
    <t>Operating segments | iHM</t>
  </si>
  <si>
    <t>Operating segments | Americas Outdoor</t>
  </si>
  <si>
    <t>Operating segments | International Outdoor</t>
  </si>
  <si>
    <t>Operating segments | Other</t>
  </si>
  <si>
    <t>Corporate and other reconciling items</t>
  </si>
  <si>
    <t>Intersegment revenues</t>
  </si>
  <si>
    <t>Intersegment revenues | iHM</t>
  </si>
  <si>
    <t>Intersegment revenues | Americas Outdoor</t>
  </si>
  <si>
    <t>Intersegment revenues | International Outdoor</t>
  </si>
  <si>
    <t>Intersegment revenues | Other</t>
  </si>
  <si>
    <t>CERTAIN RELATIONSHIPS AND RELATED PARTY TRANSACTIONS (Detail) - USD ($)</t>
  </si>
  <si>
    <t>Maximum management fees per year</t>
  </si>
  <si>
    <t>Management fees and reimbursable expenses</t>
  </si>
  <si>
    <t>LIABILITIES SUBJECT TO COMPROMISE (Details) - USD ($) $ in Thousands</t>
  </si>
  <si>
    <t>Liabilities Subject to Compromise [Abstract]</t>
  </si>
  <si>
    <t>Accounts payable, accrued and other liabilities</t>
  </si>
  <si>
    <t>Debt subject to compromise</t>
  </si>
  <si>
    <t>Accrued interest on debt subject to compromise</t>
  </si>
  <si>
    <t>Long-term debt and accrued interest</t>
  </si>
  <si>
    <t>REORGANIZATION ITEMS, NET (Details) - USD ($) $ in Thousands</t>
  </si>
  <si>
    <t>Reorganization Items [Abstract]</t>
  </si>
  <si>
    <t>Debtor-in-possession refinancing costs</t>
  </si>
  <si>
    <t>Professional fees and other bankruptcy related costs</t>
  </si>
  <si>
    <t>Unpaid reorganization items, net</t>
  </si>
  <si>
    <t>CONDENSED COMBINED DEBTOR-IN-POSSESSION FINANCIAL INFORMATION - Balance Sheets (Details) - USD ($) $ in Thousands</t>
  </si>
  <si>
    <t>Accounts receivable, net of allowance</t>
  </si>
  <si>
    <t>EQUITY (DEFICIT)</t>
  </si>
  <si>
    <t>Equity (Deficit)</t>
  </si>
  <si>
    <t>Liabilities subject to compromise, principal amount outstanding on intercompany note</t>
  </si>
  <si>
    <t>Intercompany receivable</t>
  </si>
  <si>
    <t>CONDENSED COMBINED DEBTOR-IN-POSSESSION FINANCIAL INFORMATION - Income Statements (Details) - USD ($) $ in Thousands</t>
  </si>
  <si>
    <t>Condensed Income Statements, Captions [Line Items]</t>
  </si>
  <si>
    <t>Interest expense, net</t>
  </si>
  <si>
    <t>Income tax benefit (expense)</t>
  </si>
  <si>
    <t>Gain on extinguishment of debt</t>
  </si>
  <si>
    <t>Dividend income</t>
  </si>
  <si>
    <t>CONDENSED COMBINED DEBTOR-IN-POSSESSION FINANCIAL INFORMATION - Statements of Cash Flows (Details) - USD ($) $ in Thousands</t>
  </si>
  <si>
    <t>Net Cash Provided by (Used in) Operating Activities [Abstract]</t>
  </si>
  <si>
    <t>(Increase) decrease in prepaids and other current assets</t>
  </si>
  <si>
    <t>Net transfers to related par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0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22</v>
      </c>
    </row>
    <row r="15" spans="1:3">
      <c r="A15" s="4" t="s">
        <v>23</v>
      </c>
      <c r="C15" s="5" t="n">
        <v>31789542</v>
      </c>
    </row>
    <row r="16" spans="1:3">
      <c r="A16" s="4" t="s">
        <v>24</v>
      </c>
    </row>
    <row r="17" spans="1:3">
      <c r="A17" s="3" t="s">
        <v>22</v>
      </c>
    </row>
    <row r="18" spans="1:3">
      <c r="A18" s="4" t="s">
        <v>23</v>
      </c>
      <c r="C18" s="5" t="n">
        <v>555556</v>
      </c>
    </row>
    <row r="19" spans="1:3">
      <c r="A19" s="4" t="s">
        <v>25</v>
      </c>
    </row>
    <row r="20" spans="1:3">
      <c r="A20" s="3" t="s">
        <v>22</v>
      </c>
    </row>
    <row r="21" spans="1:3">
      <c r="A21" s="4" t="s">
        <v>23</v>
      </c>
      <c r="C21" s="5" t="n">
        <v>58967502</v>
      </c>
    </row>
    <row r="22" spans="1:3">
      <c r="A22" s="4" t="s">
        <v>26</v>
      </c>
    </row>
    <row r="23" spans="1:3">
      <c r="A23" s="3" t="s">
        <v>22</v>
      </c>
    </row>
    <row r="24" spans="1:3">
      <c r="A24" s="4" t="s">
        <v>23</v>
      </c>
      <c r="C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2</v>
      </c>
    </row>
    <row r="4" spans="1:2">
      <c r="A4" s="4" t="s">
        <v>195</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v>
      </c>
      <c r="B1" s="2" t="s">
        <v>2</v>
      </c>
      <c r="C1" s="2" t="s">
        <v>28</v>
      </c>
    </row>
    <row r="2" spans="1:3">
      <c r="A2" s="3" t="s">
        <v>29</v>
      </c>
    </row>
    <row r="3" spans="1:3">
      <c r="A3" s="4" t="s">
        <v>30</v>
      </c>
      <c r="B3" s="7" t="n">
        <v>261763</v>
      </c>
      <c r="C3" s="7" t="n">
        <v>267109</v>
      </c>
    </row>
    <row r="4" spans="1:3">
      <c r="A4" s="4" t="s">
        <v>31</v>
      </c>
      <c r="B4" s="5" t="n">
        <v>1419039</v>
      </c>
      <c r="C4" s="5" t="n">
        <v>1508370</v>
      </c>
    </row>
    <row r="5" spans="1:3">
      <c r="A5" s="4" t="s">
        <v>32</v>
      </c>
      <c r="B5" s="5" t="n">
        <v>245444</v>
      </c>
      <c r="C5" s="5" t="n">
        <v>209330</v>
      </c>
    </row>
    <row r="6" spans="1:3">
      <c r="A6" s="4" t="s">
        <v>33</v>
      </c>
      <c r="B6" s="5" t="n">
        <v>97127</v>
      </c>
      <c r="C6" s="5" t="n">
        <v>82538</v>
      </c>
    </row>
    <row r="7" spans="1:3">
      <c r="A7" s="4" t="s">
        <v>34</v>
      </c>
      <c r="B7" s="5" t="n">
        <v>2023373</v>
      </c>
      <c r="C7" s="5" t="n">
        <v>2067347</v>
      </c>
    </row>
    <row r="8" spans="1:3">
      <c r="A8" s="3" t="s">
        <v>35</v>
      </c>
    </row>
    <row r="9" spans="1:3">
      <c r="A9" s="4" t="s">
        <v>36</v>
      </c>
      <c r="B9" s="5" t="n">
        <v>1084611</v>
      </c>
      <c r="C9" s="5" t="n">
        <v>1180882</v>
      </c>
    </row>
    <row r="10" spans="1:3">
      <c r="A10" s="4" t="s">
        <v>37</v>
      </c>
      <c r="B10" s="5" t="n">
        <v>670668</v>
      </c>
      <c r="C10" s="5" t="n">
        <v>703832</v>
      </c>
    </row>
    <row r="11" spans="1:3">
      <c r="A11" s="3" t="s">
        <v>38</v>
      </c>
    </row>
    <row r="12" spans="1:3">
      <c r="A12" s="4" t="s">
        <v>39</v>
      </c>
      <c r="B12" s="5" t="n">
        <v>2451288</v>
      </c>
      <c r="C12" s="5" t="n">
        <v>2451813</v>
      </c>
    </row>
    <row r="13" spans="1:3">
      <c r="A13" s="4" t="s">
        <v>40</v>
      </c>
      <c r="B13" s="5" t="n">
        <v>977152</v>
      </c>
      <c r="C13" s="5" t="n">
        <v>977152</v>
      </c>
    </row>
    <row r="14" spans="1:3">
      <c r="A14" s="4" t="s">
        <v>41</v>
      </c>
      <c r="B14" s="5" t="n">
        <v>457051</v>
      </c>
      <c r="C14" s="5" t="n">
        <v>550056</v>
      </c>
    </row>
    <row r="15" spans="1:3">
      <c r="A15" s="4" t="s">
        <v>42</v>
      </c>
      <c r="B15" s="5" t="n">
        <v>4043910</v>
      </c>
      <c r="C15" s="5" t="n">
        <v>4051082</v>
      </c>
    </row>
    <row r="16" spans="1:3">
      <c r="A16" s="3" t="s">
        <v>43</v>
      </c>
    </row>
    <row r="17" spans="1:3">
      <c r="A17" s="4" t="s">
        <v>44</v>
      </c>
      <c r="B17" s="5" t="n">
        <v>278193</v>
      </c>
      <c r="C17" s="5" t="n">
        <v>278267</v>
      </c>
    </row>
    <row r="18" spans="1:3">
      <c r="A18" s="4" t="s">
        <v>45</v>
      </c>
      <c r="B18" s="5" t="n">
        <v>11986246</v>
      </c>
      <c r="C18" s="5" t="n">
        <v>12260431</v>
      </c>
    </row>
    <row r="19" spans="1:3">
      <c r="A19" s="3" t="s">
        <v>46</v>
      </c>
    </row>
    <row r="20" spans="1:3">
      <c r="A20" s="4" t="s">
        <v>47</v>
      </c>
      <c r="B20" s="5" t="n">
        <v>149978</v>
      </c>
      <c r="C20" s="5" t="n">
        <v>163449</v>
      </c>
    </row>
    <row r="21" spans="1:3">
      <c r="A21" s="4" t="s">
        <v>48</v>
      </c>
      <c r="B21" s="5" t="n">
        <v>729284</v>
      </c>
      <c r="C21" s="5" t="n">
        <v>764275</v>
      </c>
    </row>
    <row r="22" spans="1:3">
      <c r="A22" s="4" t="s">
        <v>49</v>
      </c>
      <c r="B22" s="5" t="n">
        <v>1937</v>
      </c>
      <c r="C22" s="5" t="n">
        <v>268102</v>
      </c>
    </row>
    <row r="23" spans="1:3">
      <c r="A23" s="4" t="s">
        <v>50</v>
      </c>
      <c r="B23" s="5" t="n">
        <v>236818</v>
      </c>
      <c r="C23" s="5" t="n">
        <v>186404</v>
      </c>
    </row>
    <row r="24" spans="1:3">
      <c r="A24" s="4" t="s">
        <v>51</v>
      </c>
      <c r="B24" s="5" t="n">
        <v>125429</v>
      </c>
      <c r="C24" s="5" t="n">
        <v>14972367</v>
      </c>
    </row>
    <row r="25" spans="1:3">
      <c r="A25" s="4" t="s">
        <v>52</v>
      </c>
      <c r="B25" s="5" t="n">
        <v>1243446</v>
      </c>
      <c r="C25" s="5" t="n">
        <v>16354597</v>
      </c>
    </row>
    <row r="26" spans="1:3">
      <c r="A26" s="4" t="s">
        <v>53</v>
      </c>
      <c r="B26" s="5" t="n">
        <v>5272099</v>
      </c>
      <c r="C26" s="5" t="n">
        <v>5676814</v>
      </c>
    </row>
    <row r="27" spans="1:3">
      <c r="A27" s="4" t="s">
        <v>54</v>
      </c>
      <c r="B27" s="5" t="n">
        <v>365906</v>
      </c>
      <c r="C27" s="5" t="n">
        <v>959390</v>
      </c>
    </row>
    <row r="28" spans="1:3">
      <c r="A28" s="4" t="s">
        <v>55</v>
      </c>
      <c r="B28" s="5" t="n">
        <v>495496</v>
      </c>
      <c r="C28" s="5" t="n">
        <v>613974</v>
      </c>
    </row>
    <row r="29" spans="1:3">
      <c r="A29" s="4" t="s">
        <v>56</v>
      </c>
      <c r="B29" s="5" t="n">
        <v>16471629</v>
      </c>
      <c r="C29" s="5" t="n">
        <v>0</v>
      </c>
    </row>
    <row r="30" spans="1:3">
      <c r="A30" s="4" t="s">
        <v>57</v>
      </c>
      <c r="B30" s="4" t="s">
        <v>58</v>
      </c>
      <c r="C30" s="4" t="s">
        <v>58</v>
      </c>
    </row>
    <row r="31" spans="1:3">
      <c r="A31" s="3" t="s">
        <v>59</v>
      </c>
    </row>
    <row r="32" spans="1:3">
      <c r="A32" s="4" t="s">
        <v>60</v>
      </c>
      <c r="B32" s="5" t="n">
        <v>17861</v>
      </c>
      <c r="C32" s="5" t="n">
        <v>41191</v>
      </c>
    </row>
    <row r="33" spans="1:3">
      <c r="A33" s="4" t="s">
        <v>61</v>
      </c>
      <c r="B33" s="5" t="n">
        <v>2073738</v>
      </c>
      <c r="C33" s="5" t="n">
        <v>2072566</v>
      </c>
    </row>
    <row r="34" spans="1:3">
      <c r="A34" s="4" t="s">
        <v>62</v>
      </c>
      <c r="B34" s="5" t="n">
        <v>-13630329</v>
      </c>
      <c r="C34" s="5" t="n">
        <v>-13142001</v>
      </c>
    </row>
    <row r="35" spans="1:3">
      <c r="A35" s="4" t="s">
        <v>63</v>
      </c>
      <c r="B35" s="5" t="n">
        <v>-321199</v>
      </c>
      <c r="C35" s="5" t="n">
        <v>-313718</v>
      </c>
    </row>
    <row r="36" spans="1:3">
      <c r="A36" s="4" t="s">
        <v>64</v>
      </c>
      <c r="B36" s="5" t="n">
        <v>-2493</v>
      </c>
      <c r="C36" s="5" t="n">
        <v>-2474</v>
      </c>
    </row>
    <row r="37" spans="1:3">
      <c r="A37" s="4" t="s">
        <v>65</v>
      </c>
      <c r="B37" s="5" t="n">
        <v>-11862330</v>
      </c>
      <c r="C37" s="5" t="n">
        <v>-11344344</v>
      </c>
    </row>
    <row r="38" spans="1:3">
      <c r="A38" s="4" t="s">
        <v>66</v>
      </c>
      <c r="B38" s="5" t="n">
        <v>11986246</v>
      </c>
      <c r="C38" s="5" t="n">
        <v>12260431</v>
      </c>
    </row>
    <row r="39" spans="1:3">
      <c r="A39" s="4" t="s">
        <v>67</v>
      </c>
    </row>
    <row r="40" spans="1:3">
      <c r="A40" s="3" t="s">
        <v>59</v>
      </c>
    </row>
    <row r="41" spans="1:3">
      <c r="A41" s="4" t="s">
        <v>68</v>
      </c>
      <c r="B41" s="5" t="n">
        <v>32</v>
      </c>
      <c r="C41" s="5" t="n">
        <v>32</v>
      </c>
    </row>
    <row r="42" spans="1:3">
      <c r="A42" s="4" t="s">
        <v>69</v>
      </c>
    </row>
    <row r="43" spans="1:3">
      <c r="A43" s="3" t="s">
        <v>59</v>
      </c>
    </row>
    <row r="44" spans="1:3">
      <c r="A44" s="4" t="s">
        <v>68</v>
      </c>
      <c r="B44" s="5" t="n">
        <v>1</v>
      </c>
      <c r="C44" s="5" t="n">
        <v>1</v>
      </c>
    </row>
    <row r="45" spans="1:3">
      <c r="A45" s="4" t="s">
        <v>70</v>
      </c>
    </row>
    <row r="46" spans="1:3">
      <c r="A46" s="3" t="s">
        <v>59</v>
      </c>
    </row>
    <row r="47" spans="1:3">
      <c r="A47" s="4" t="s">
        <v>68</v>
      </c>
      <c r="B47" s="5" t="n">
        <v>59</v>
      </c>
      <c r="C47" s="5" t="n">
        <v>59</v>
      </c>
    </row>
    <row r="48" spans="1:3">
      <c r="A48" s="4" t="s">
        <v>71</v>
      </c>
    </row>
    <row r="49" spans="1:3">
      <c r="A49" s="3" t="s">
        <v>59</v>
      </c>
    </row>
    <row r="50" spans="1:3">
      <c r="A50" s="4" t="s">
        <v>68</v>
      </c>
      <c r="B50" s="7" t="n">
        <v>0</v>
      </c>
      <c r="C5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8</v>
      </c>
    </row>
    <row r="2" spans="1:3">
      <c r="A2" s="3" t="s">
        <v>73</v>
      </c>
    </row>
    <row r="3" spans="1:3">
      <c r="A3" s="4" t="s">
        <v>74</v>
      </c>
      <c r="B3" s="7" t="n">
        <v>49549</v>
      </c>
      <c r="C3" s="7" t="n">
        <v>48450</v>
      </c>
    </row>
    <row r="4" spans="1:3">
      <c r="A4" s="4" t="s">
        <v>67</v>
      </c>
    </row>
    <row r="5" spans="1:3">
      <c r="A5" s="3" t="s">
        <v>75</v>
      </c>
    </row>
    <row r="6" spans="1:3">
      <c r="A6" s="4" t="s">
        <v>76</v>
      </c>
      <c r="B6" s="8" t="n">
        <v>0.001</v>
      </c>
      <c r="C6" s="8" t="n">
        <v>0.001</v>
      </c>
    </row>
    <row r="7" spans="1:3">
      <c r="A7" s="4" t="s">
        <v>77</v>
      </c>
      <c r="B7" s="5" t="n">
        <v>400000000</v>
      </c>
      <c r="C7" s="5" t="n">
        <v>400000000</v>
      </c>
    </row>
    <row r="8" spans="1:3">
      <c r="A8" s="4" t="s">
        <v>78</v>
      </c>
      <c r="B8" s="5" t="n">
        <v>32478591</v>
      </c>
      <c r="C8" s="5" t="n">
        <v>32626168</v>
      </c>
    </row>
    <row r="9" spans="1:3">
      <c r="A9" s="4" t="s">
        <v>69</v>
      </c>
    </row>
    <row r="10" spans="1:3">
      <c r="A10" s="3" t="s">
        <v>75</v>
      </c>
    </row>
    <row r="11" spans="1:3">
      <c r="A11" s="4" t="s">
        <v>76</v>
      </c>
      <c r="B11" s="8" t="n">
        <v>0.001</v>
      </c>
      <c r="C11" s="8" t="n">
        <v>0.001</v>
      </c>
    </row>
    <row r="12" spans="1:3">
      <c r="A12" s="4" t="s">
        <v>77</v>
      </c>
      <c r="B12" s="5" t="n">
        <v>150000000</v>
      </c>
      <c r="C12" s="5" t="n">
        <v>150000000</v>
      </c>
    </row>
    <row r="13" spans="1:3">
      <c r="A13" s="4" t="s">
        <v>78</v>
      </c>
      <c r="B13" s="5" t="n">
        <v>555556</v>
      </c>
      <c r="C13" s="5" t="n">
        <v>555556</v>
      </c>
    </row>
    <row r="14" spans="1:3">
      <c r="A14" s="4" t="s">
        <v>70</v>
      </c>
    </row>
    <row r="15" spans="1:3">
      <c r="A15" s="3" t="s">
        <v>75</v>
      </c>
    </row>
    <row r="16" spans="1:3">
      <c r="A16" s="4" t="s">
        <v>76</v>
      </c>
      <c r="B16" s="8" t="n">
        <v>0.001</v>
      </c>
      <c r="C16" s="8" t="n">
        <v>0.001</v>
      </c>
    </row>
    <row r="17" spans="1:3">
      <c r="A17" s="4" t="s">
        <v>77</v>
      </c>
      <c r="B17" s="5" t="n">
        <v>100000000</v>
      </c>
      <c r="C17" s="5" t="n">
        <v>100000000</v>
      </c>
    </row>
    <row r="18" spans="1:3">
      <c r="A18" s="4" t="s">
        <v>78</v>
      </c>
      <c r="B18" s="5" t="n">
        <v>58967502</v>
      </c>
      <c r="C18" s="5" t="n">
        <v>58967502</v>
      </c>
    </row>
    <row r="19" spans="1:3">
      <c r="A19" s="4" t="s">
        <v>71</v>
      </c>
    </row>
    <row r="20" spans="1:3">
      <c r="A20" s="3" t="s">
        <v>75</v>
      </c>
    </row>
    <row r="21" spans="1:3">
      <c r="A21" s="4" t="s">
        <v>76</v>
      </c>
      <c r="B21" s="8" t="n">
        <v>0.001</v>
      </c>
      <c r="C21" s="8" t="n">
        <v>0.001</v>
      </c>
    </row>
    <row r="22" spans="1:3">
      <c r="A22" s="4" t="s">
        <v>77</v>
      </c>
      <c r="B22" s="5" t="n">
        <v>200000000</v>
      </c>
      <c r="C22" s="5" t="n">
        <v>200000000</v>
      </c>
    </row>
    <row r="23" spans="1:3">
      <c r="A23" s="4" t="s">
        <v>78</v>
      </c>
      <c r="B23" s="5" t="n">
        <v>0</v>
      </c>
      <c r="C23" s="5" t="n">
        <v>0</v>
      </c>
    </row>
    <row r="24" spans="1:3">
      <c r="A24" s="4" t="s">
        <v>79</v>
      </c>
    </row>
    <row r="25" spans="1:3">
      <c r="A25" s="3" t="s">
        <v>75</v>
      </c>
    </row>
    <row r="26" spans="1:3">
      <c r="A26" s="4" t="s">
        <v>80</v>
      </c>
      <c r="B26" s="5" t="n">
        <v>659760</v>
      </c>
      <c r="C26" s="5" t="n">
        <v>610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82</v>
      </c>
      <c r="D1" s="2" t="s">
        <v>1</v>
      </c>
    </row>
    <row r="2" spans="1:7">
      <c r="B2" s="2" t="s">
        <v>2</v>
      </c>
      <c r="C2" s="2" t="s">
        <v>83</v>
      </c>
      <c r="D2" s="2" t="s">
        <v>2</v>
      </c>
      <c r="E2" s="2" t="s">
        <v>83</v>
      </c>
      <c r="F2" s="2" t="s">
        <v>28</v>
      </c>
      <c r="G2" s="2" t="s">
        <v>252</v>
      </c>
    </row>
    <row r="3" spans="1:7">
      <c r="A3" s="3" t="s">
        <v>73</v>
      </c>
    </row>
    <row r="4" spans="1:7">
      <c r="A4" s="4" t="s">
        <v>55</v>
      </c>
      <c r="B4" s="7" t="n">
        <v>495496</v>
      </c>
      <c r="D4" s="7" t="n">
        <v>495496</v>
      </c>
      <c r="F4" s="7" t="n">
        <v>613974</v>
      </c>
    </row>
    <row r="5" spans="1:7">
      <c r="A5" s="4" t="s">
        <v>60</v>
      </c>
      <c r="B5" s="5" t="n">
        <v>17861</v>
      </c>
      <c r="D5" s="5" t="n">
        <v>17861</v>
      </c>
      <c r="F5" s="5" t="n">
        <v>41191</v>
      </c>
    </row>
    <row r="6" spans="1:7">
      <c r="A6" s="4" t="s">
        <v>62</v>
      </c>
      <c r="B6" s="5" t="n">
        <v>-13630329</v>
      </c>
      <c r="D6" s="5" t="n">
        <v>-13630329</v>
      </c>
      <c r="F6" s="5" t="n">
        <v>-13142001</v>
      </c>
    </row>
    <row r="7" spans="1:7">
      <c r="A7" s="4" t="s">
        <v>63</v>
      </c>
      <c r="B7" s="5" t="n">
        <v>-321199</v>
      </c>
      <c r="D7" s="5" t="n">
        <v>-321199</v>
      </c>
      <c r="F7" s="5" t="n">
        <v>-313718</v>
      </c>
    </row>
    <row r="8" spans="1:7">
      <c r="A8" s="4" t="s">
        <v>65</v>
      </c>
      <c r="B8" s="5" t="n">
        <v>-11862330</v>
      </c>
      <c r="C8" s="7" t="n">
        <v>-11453176</v>
      </c>
      <c r="D8" s="5" t="n">
        <v>-11862330</v>
      </c>
      <c r="E8" s="7" t="n">
        <v>-11453176</v>
      </c>
      <c r="F8" s="5" t="n">
        <v>-11344344</v>
      </c>
      <c r="G8" s="7" t="n">
        <v>-10891403</v>
      </c>
    </row>
    <row r="9" spans="1:7">
      <c r="A9" s="3" t="s">
        <v>115</v>
      </c>
    </row>
    <row r="10" spans="1:7">
      <c r="A10" s="4" t="s">
        <v>87</v>
      </c>
      <c r="B10" s="5" t="n">
        <v>636641</v>
      </c>
      <c r="C10" s="5" t="n">
        <v>616952</v>
      </c>
      <c r="D10" s="5" t="n">
        <v>1239309</v>
      </c>
      <c r="E10" s="5" t="n">
        <v>1189941</v>
      </c>
    </row>
    <row r="11" spans="1:7">
      <c r="A11" s="4" t="s">
        <v>92</v>
      </c>
      <c r="B11" s="5" t="n">
        <v>285152</v>
      </c>
      <c r="C11" s="5" t="n">
        <v>308089</v>
      </c>
      <c r="D11" s="5" t="n">
        <v>346004</v>
      </c>
      <c r="E11" s="5" t="n">
        <v>420419</v>
      </c>
    </row>
    <row r="12" spans="1:7">
      <c r="A12" s="4" t="s">
        <v>253</v>
      </c>
      <c r="B12" s="5" t="n">
        <v>80495</v>
      </c>
      <c r="C12" s="5" t="n">
        <v>-153184</v>
      </c>
      <c r="D12" s="5" t="n">
        <v>-469911</v>
      </c>
      <c r="E12" s="5" t="n">
        <v>-511807</v>
      </c>
    </row>
    <row r="13" spans="1:7">
      <c r="A13" s="4" t="s">
        <v>119</v>
      </c>
      <c r="B13" s="5" t="n">
        <v>-66290</v>
      </c>
      <c r="C13" s="5" t="n">
        <v>-170592</v>
      </c>
      <c r="D13" s="5" t="n">
        <v>-499330</v>
      </c>
      <c r="E13" s="5" t="n">
        <v>-559899</v>
      </c>
    </row>
    <row r="14" spans="1:7">
      <c r="A14" s="4" t="s">
        <v>100</v>
      </c>
      <c r="B14" s="5" t="n">
        <v>3609</v>
      </c>
      <c r="C14" s="5" t="n">
        <v>5762</v>
      </c>
      <c r="D14" s="5" t="n">
        <v>-12437</v>
      </c>
      <c r="E14" s="5" t="n">
        <v>6225</v>
      </c>
    </row>
    <row r="15" spans="1:7">
      <c r="A15" s="4" t="s">
        <v>254</v>
      </c>
      <c r="B15" s="5" t="n">
        <v>-69899</v>
      </c>
      <c r="C15" s="5" t="n">
        <v>-176354</v>
      </c>
      <c r="D15" s="5" t="n">
        <v>-486893</v>
      </c>
      <c r="E15" s="5" t="n">
        <v>-566124</v>
      </c>
    </row>
    <row r="16" spans="1:7">
      <c r="A16" s="4" t="s">
        <v>103</v>
      </c>
      <c r="C16" s="5" t="n">
        <v>21270</v>
      </c>
      <c r="E16" s="5" t="n">
        <v>30922</v>
      </c>
    </row>
    <row r="17" spans="1:7">
      <c r="A17" s="4" t="s">
        <v>255</v>
      </c>
      <c r="B17" s="5" t="n">
        <v>-19094</v>
      </c>
      <c r="C17" s="5" t="n">
        <v>21429</v>
      </c>
      <c r="D17" s="5" t="n">
        <v>-12533</v>
      </c>
      <c r="E17" s="5" t="n">
        <v>29380</v>
      </c>
    </row>
    <row r="18" spans="1:7">
      <c r="A18" s="4" t="s">
        <v>256</v>
      </c>
      <c r="B18" s="5" t="n">
        <v>-88993</v>
      </c>
      <c r="C18" s="5" t="n">
        <v>-154925</v>
      </c>
      <c r="D18" s="5" t="n">
        <v>-499426</v>
      </c>
      <c r="E18" s="5" t="n">
        <v>-536744</v>
      </c>
    </row>
    <row r="19" spans="1:7">
      <c r="A19" s="4" t="s">
        <v>257</v>
      </c>
      <c r="B19" s="7" t="n">
        <v>-79930</v>
      </c>
      <c r="C19" s="7" t="n">
        <v>-162441</v>
      </c>
      <c r="D19" s="7" t="n">
        <v>-495809</v>
      </c>
      <c r="E19" s="7" t="n">
        <v>-542797</v>
      </c>
    </row>
    <row r="20" spans="1:7">
      <c r="A20" s="4" t="s">
        <v>258</v>
      </c>
      <c r="B20" s="9" t="n">
        <v>-0.82</v>
      </c>
      <c r="C20" s="9" t="n">
        <v>-2.08</v>
      </c>
      <c r="D20" s="9" t="n">
        <v>-5.71</v>
      </c>
      <c r="E20" s="9" t="n">
        <v>-6.68</v>
      </c>
    </row>
    <row r="21" spans="1:7">
      <c r="A21" s="4" t="s">
        <v>259</v>
      </c>
      <c r="B21" s="9" t="n">
        <v>-0.82</v>
      </c>
      <c r="C21" s="9" t="n">
        <v>-2.08</v>
      </c>
      <c r="D21" s="9" t="n">
        <v>-5.71</v>
      </c>
      <c r="E21" s="9" t="n">
        <v>-6.68</v>
      </c>
    </row>
    <row r="22" spans="1:7">
      <c r="A22" s="4" t="s">
        <v>260</v>
      </c>
    </row>
    <row r="23" spans="1:7">
      <c r="A23" s="3" t="s">
        <v>73</v>
      </c>
    </row>
    <row r="24" spans="1:7">
      <c r="A24" s="4" t="s">
        <v>55</v>
      </c>
      <c r="F24" s="5" t="n">
        <v>597085</v>
      </c>
    </row>
    <row r="25" spans="1:7">
      <c r="A25" s="4" t="s">
        <v>60</v>
      </c>
      <c r="F25" s="5" t="n">
        <v>42764</v>
      </c>
    </row>
    <row r="26" spans="1:7">
      <c r="A26" s="4" t="s">
        <v>62</v>
      </c>
      <c r="F26" s="5" t="n">
        <v>-13127843</v>
      </c>
    </row>
    <row r="27" spans="1:7">
      <c r="A27" s="4" t="s">
        <v>63</v>
      </c>
      <c r="F27" s="5" t="n">
        <v>-312560</v>
      </c>
    </row>
    <row r="28" spans="1:7">
      <c r="A28" s="4" t="s">
        <v>65</v>
      </c>
      <c r="F28" s="5" t="n">
        <v>-11327455</v>
      </c>
    </row>
    <row r="29" spans="1:7">
      <c r="A29" s="3" t="s">
        <v>115</v>
      </c>
    </row>
    <row r="30" spans="1:7">
      <c r="A30" s="4" t="s">
        <v>87</v>
      </c>
      <c r="C30" s="7" t="n">
        <v>614377</v>
      </c>
      <c r="E30" s="7" t="n">
        <v>1185639</v>
      </c>
    </row>
    <row r="31" spans="1:7">
      <c r="A31" s="4" t="s">
        <v>92</v>
      </c>
      <c r="C31" s="5" t="n">
        <v>310664</v>
      </c>
      <c r="E31" s="5" t="n">
        <v>424721</v>
      </c>
    </row>
    <row r="32" spans="1:7">
      <c r="A32" s="4" t="s">
        <v>253</v>
      </c>
      <c r="C32" s="5" t="n">
        <v>-150609</v>
      </c>
      <c r="E32" s="5" t="n">
        <v>-507505</v>
      </c>
    </row>
    <row r="33" spans="1:7">
      <c r="A33" s="4" t="s">
        <v>119</v>
      </c>
      <c r="C33" s="5" t="n">
        <v>-168017</v>
      </c>
      <c r="E33" s="5" t="n">
        <v>-555597</v>
      </c>
    </row>
    <row r="34" spans="1:7">
      <c r="A34" s="4" t="s">
        <v>100</v>
      </c>
      <c r="C34" s="5" t="n">
        <v>6020</v>
      </c>
      <c r="E34" s="5" t="n">
        <v>6655</v>
      </c>
    </row>
    <row r="35" spans="1:7">
      <c r="A35" s="4" t="s">
        <v>254</v>
      </c>
      <c r="C35" s="5" t="n">
        <v>-174037</v>
      </c>
      <c r="E35" s="5" t="n">
        <v>-562252</v>
      </c>
    </row>
    <row r="36" spans="1:7">
      <c r="A36" s="4" t="s">
        <v>103</v>
      </c>
      <c r="C36" s="5" t="n">
        <v>21927</v>
      </c>
      <c r="E36" s="5" t="n">
        <v>31655</v>
      </c>
    </row>
    <row r="37" spans="1:7">
      <c r="A37" s="4" t="s">
        <v>255</v>
      </c>
      <c r="C37" s="5" t="n">
        <v>22086</v>
      </c>
      <c r="E37" s="5" t="n">
        <v>30113</v>
      </c>
    </row>
    <row r="38" spans="1:7">
      <c r="A38" s="4" t="s">
        <v>256</v>
      </c>
      <c r="C38" s="5" t="n">
        <v>-151951</v>
      </c>
      <c r="E38" s="5" t="n">
        <v>-532139</v>
      </c>
    </row>
    <row r="39" spans="1:7">
      <c r="A39" s="4" t="s">
        <v>257</v>
      </c>
      <c r="C39" s="7" t="n">
        <v>-159467</v>
      </c>
      <c r="E39" s="7" t="n">
        <v>-538192</v>
      </c>
    </row>
    <row r="40" spans="1:7">
      <c r="A40" s="4" t="s">
        <v>258</v>
      </c>
      <c r="C40" s="9" t="n">
        <v>-2.05</v>
      </c>
      <c r="E40" s="9" t="n">
        <v>-6.63</v>
      </c>
    </row>
    <row r="41" spans="1:7">
      <c r="A41" s="4" t="s">
        <v>259</v>
      </c>
      <c r="C41" s="9" t="n">
        <v>-2.05</v>
      </c>
      <c r="E41" s="9" t="n">
        <v>-6.63</v>
      </c>
    </row>
    <row r="42" spans="1:7">
      <c r="A42" s="4" t="s">
        <v>261</v>
      </c>
    </row>
    <row r="43" spans="1:7">
      <c r="A43" s="3" t="s">
        <v>73</v>
      </c>
    </row>
    <row r="44" spans="1:7">
      <c r="A44" s="4" t="s">
        <v>55</v>
      </c>
      <c r="F44" s="5" t="n">
        <v>16889</v>
      </c>
    </row>
    <row r="45" spans="1:7">
      <c r="A45" s="4" t="s">
        <v>60</v>
      </c>
      <c r="F45" s="5" t="n">
        <v>-1573</v>
      </c>
    </row>
    <row r="46" spans="1:7">
      <c r="A46" s="4" t="s">
        <v>62</v>
      </c>
      <c r="F46" s="5" t="n">
        <v>-14158</v>
      </c>
    </row>
    <row r="47" spans="1:7">
      <c r="A47" s="4" t="s">
        <v>63</v>
      </c>
      <c r="F47" s="5" t="n">
        <v>-1158</v>
      </c>
    </row>
    <row r="48" spans="1:7">
      <c r="A48" s="4" t="s">
        <v>65</v>
      </c>
      <c r="F48" s="7" t="n">
        <v>-16889</v>
      </c>
    </row>
    <row r="49" spans="1:7">
      <c r="A49" s="3" t="s">
        <v>115</v>
      </c>
    </row>
    <row r="50" spans="1:7">
      <c r="A50" s="4" t="s">
        <v>87</v>
      </c>
      <c r="C50" s="7" t="n">
        <v>2575</v>
      </c>
      <c r="E50" s="7" t="n">
        <v>4302</v>
      </c>
    </row>
    <row r="51" spans="1:7">
      <c r="A51" s="4" t="s">
        <v>92</v>
      </c>
      <c r="C51" s="5" t="n">
        <v>-2575</v>
      </c>
      <c r="E51" s="5" t="n">
        <v>-4302</v>
      </c>
    </row>
    <row r="52" spans="1:7">
      <c r="A52" s="4" t="s">
        <v>253</v>
      </c>
      <c r="C52" s="5" t="n">
        <v>-2575</v>
      </c>
      <c r="E52" s="5" t="n">
        <v>-4302</v>
      </c>
    </row>
    <row r="53" spans="1:7">
      <c r="A53" s="4" t="s">
        <v>119</v>
      </c>
      <c r="C53" s="5" t="n">
        <v>-2575</v>
      </c>
      <c r="E53" s="5" t="n">
        <v>-4302</v>
      </c>
    </row>
    <row r="54" spans="1:7">
      <c r="A54" s="4" t="s">
        <v>100</v>
      </c>
      <c r="C54" s="5" t="n">
        <v>-258</v>
      </c>
      <c r="E54" s="5" t="n">
        <v>-430</v>
      </c>
    </row>
    <row r="55" spans="1:7">
      <c r="A55" s="4" t="s">
        <v>254</v>
      </c>
      <c r="C55" s="5" t="n">
        <v>-2317</v>
      </c>
      <c r="E55" s="5" t="n">
        <v>-3872</v>
      </c>
    </row>
    <row r="56" spans="1:7">
      <c r="A56" s="4" t="s">
        <v>103</v>
      </c>
      <c r="C56" s="5" t="n">
        <v>-657</v>
      </c>
      <c r="E56" s="5" t="n">
        <v>-733</v>
      </c>
    </row>
    <row r="57" spans="1:7">
      <c r="A57" s="4" t="s">
        <v>255</v>
      </c>
      <c r="C57" s="5" t="n">
        <v>-657</v>
      </c>
      <c r="E57" s="5" t="n">
        <v>-733</v>
      </c>
    </row>
    <row r="58" spans="1:7">
      <c r="A58" s="4" t="s">
        <v>256</v>
      </c>
      <c r="C58" s="5" t="n">
        <v>-2974</v>
      </c>
      <c r="E58" s="5" t="n">
        <v>-4605</v>
      </c>
    </row>
    <row r="59" spans="1:7">
      <c r="A59" s="4" t="s">
        <v>257</v>
      </c>
      <c r="C59" s="7" t="n">
        <v>-2974</v>
      </c>
      <c r="E59" s="7" t="n">
        <v>-4605</v>
      </c>
    </row>
    <row r="60" spans="1:7">
      <c r="A60" s="4" t="s">
        <v>258</v>
      </c>
      <c r="C60" s="9" t="n">
        <v>-0.03</v>
      </c>
      <c r="E60" s="9" t="n">
        <v>-0.05</v>
      </c>
    </row>
    <row r="61" spans="1:7">
      <c r="A61" s="4" t="s">
        <v>259</v>
      </c>
      <c r="C61" s="9" t="n">
        <v>-0.03</v>
      </c>
      <c r="E61" s="9" t="n">
        <v>-0.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262</v>
      </c>
      <c r="B1" s="2" t="s">
        <v>263</v>
      </c>
      <c r="C1" s="2" t="s">
        <v>264</v>
      </c>
      <c r="D1" s="2" t="s">
        <v>265</v>
      </c>
      <c r="E1" s="2" t="s">
        <v>266</v>
      </c>
    </row>
    <row r="2" spans="1:5">
      <c r="A2" s="3" t="s">
        <v>267</v>
      </c>
    </row>
    <row r="3" spans="1:5">
      <c r="A3" s="4" t="s">
        <v>268</v>
      </c>
      <c r="C3" s="5" t="n">
        <v>3600</v>
      </c>
    </row>
    <row r="4" spans="1:5">
      <c r="A4" s="4" t="s">
        <v>269</v>
      </c>
      <c r="C4" s="10" t="n">
        <v>765.7</v>
      </c>
    </row>
    <row r="5" spans="1:5">
      <c r="A5" s="4" t="s">
        <v>270</v>
      </c>
      <c r="B5" s="4" t="s">
        <v>271</v>
      </c>
    </row>
    <row r="6" spans="1:5">
      <c r="A6" s="4" t="s">
        <v>272</v>
      </c>
      <c r="B6" s="4" t="s">
        <v>273</v>
      </c>
    </row>
    <row r="7" spans="1:5">
      <c r="A7" s="4" t="s">
        <v>274</v>
      </c>
    </row>
    <row r="8" spans="1:5">
      <c r="A8" s="3" t="s">
        <v>267</v>
      </c>
    </row>
    <row r="9" spans="1:5">
      <c r="A9" s="4" t="s">
        <v>275</v>
      </c>
      <c r="C9" s="4" t="s">
        <v>276</v>
      </c>
    </row>
    <row r="10" spans="1:5">
      <c r="A10" s="4" t="s">
        <v>277</v>
      </c>
    </row>
    <row r="11" spans="1:5">
      <c r="A11" s="3" t="s">
        <v>267</v>
      </c>
    </row>
    <row r="12" spans="1:5">
      <c r="A12" s="4" t="s">
        <v>275</v>
      </c>
      <c r="C12" s="4" t="s">
        <v>278</v>
      </c>
    </row>
    <row r="13" spans="1:5">
      <c r="A13" s="4" t="s">
        <v>279</v>
      </c>
    </row>
    <row r="14" spans="1:5">
      <c r="A14" s="3" t="s">
        <v>267</v>
      </c>
    </row>
    <row r="15" spans="1:5">
      <c r="A15" s="4" t="s">
        <v>280</v>
      </c>
      <c r="B15" s="4" t="s">
        <v>281</v>
      </c>
      <c r="C15" s="4" t="s">
        <v>281</v>
      </c>
      <c r="D15" s="4" t="s">
        <v>281</v>
      </c>
      <c r="E15" s="4" t="s">
        <v>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2</v>
      </c>
      <c r="D1" s="2" t="s">
        <v>1</v>
      </c>
    </row>
    <row r="2" spans="1:5">
      <c r="B2" s="2" t="s">
        <v>2</v>
      </c>
      <c r="C2" s="2" t="s">
        <v>83</v>
      </c>
      <c r="D2" s="2" t="s">
        <v>2</v>
      </c>
      <c r="E2" s="2" t="s">
        <v>83</v>
      </c>
    </row>
    <row r="3" spans="1:5">
      <c r="A3" s="3" t="s">
        <v>267</v>
      </c>
    </row>
    <row r="4" spans="1:5">
      <c r="A4" s="4" t="s">
        <v>283</v>
      </c>
      <c r="B4" s="7" t="n">
        <v>40318</v>
      </c>
      <c r="C4" s="7" t="n">
        <v>52023</v>
      </c>
      <c r="D4" s="7" t="n">
        <v>97710</v>
      </c>
      <c r="E4" s="7" t="n">
        <v>112444</v>
      </c>
    </row>
    <row r="5" spans="1:5">
      <c r="A5" s="4" t="s">
        <v>284</v>
      </c>
      <c r="B5" s="5" t="n">
        <v>34398</v>
      </c>
      <c r="C5" s="5" t="n">
        <v>35836</v>
      </c>
      <c r="D5" s="5" t="n">
        <v>102671</v>
      </c>
      <c r="E5" s="5" t="n">
        <v>91830</v>
      </c>
    </row>
    <row r="6" spans="1:5">
      <c r="A6" s="4" t="s">
        <v>285</v>
      </c>
    </row>
    <row r="7" spans="1:5">
      <c r="A7" s="3" t="s">
        <v>267</v>
      </c>
    </row>
    <row r="8" spans="1:5">
      <c r="A8" s="4" t="s">
        <v>283</v>
      </c>
      <c r="B8" s="5" t="n">
        <v>35992</v>
      </c>
      <c r="C8" s="5" t="n">
        <v>47184</v>
      </c>
      <c r="D8" s="5" t="n">
        <v>89938</v>
      </c>
      <c r="E8" s="5" t="n">
        <v>103280</v>
      </c>
    </row>
    <row r="9" spans="1:5">
      <c r="A9" s="4" t="s">
        <v>284</v>
      </c>
      <c r="B9" s="7" t="n">
        <v>31690</v>
      </c>
      <c r="C9" s="7" t="n">
        <v>33859</v>
      </c>
      <c r="D9" s="7" t="n">
        <v>96220</v>
      </c>
      <c r="E9" s="7" t="n">
        <v>863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28</v>
      </c>
      <c r="D1" s="2" t="s">
        <v>83</v>
      </c>
      <c r="E1" s="2" t="s">
        <v>252</v>
      </c>
    </row>
    <row r="2" spans="1:5">
      <c r="A2" s="3" t="s">
        <v>162</v>
      </c>
    </row>
    <row r="3" spans="1:5">
      <c r="A3" s="4" t="s">
        <v>30</v>
      </c>
      <c r="B3" s="7" t="n">
        <v>261763</v>
      </c>
      <c r="C3" s="7" t="n">
        <v>267109</v>
      </c>
    </row>
    <row r="4" spans="1:5">
      <c r="A4" s="3" t="s">
        <v>287</v>
      </c>
    </row>
    <row r="5" spans="1:5">
      <c r="A5" s="4" t="s">
        <v>33</v>
      </c>
      <c r="B5" s="5" t="n">
        <v>33537</v>
      </c>
      <c r="C5" s="5" t="n">
        <v>26096</v>
      </c>
    </row>
    <row r="6" spans="1:5">
      <c r="A6" s="4" t="s">
        <v>44</v>
      </c>
      <c r="B6" s="5" t="n">
        <v>16552</v>
      </c>
      <c r="C6" s="5" t="n">
        <v>18095</v>
      </c>
    </row>
    <row r="7" spans="1:5">
      <c r="A7" s="4" t="s">
        <v>288</v>
      </c>
      <c r="B7" s="7" t="n">
        <v>311852</v>
      </c>
      <c r="C7" s="7" t="n">
        <v>311300</v>
      </c>
      <c r="D7" s="7" t="n">
        <v>283498</v>
      </c>
      <c r="E7" s="7" t="n">
        <v>8661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v>
      </c>
      <c r="C1" s="2" t="s">
        <v>28</v>
      </c>
      <c r="D1" s="2" t="s">
        <v>83</v>
      </c>
      <c r="E1" s="2" t="s">
        <v>252</v>
      </c>
    </row>
    <row r="2" spans="1:5">
      <c r="A2" s="3" t="s">
        <v>290</v>
      </c>
    </row>
    <row r="3" spans="1:5">
      <c r="A3" s="4" t="s">
        <v>30</v>
      </c>
      <c r="B3" s="7" t="n">
        <v>261763</v>
      </c>
      <c r="C3" s="7" t="n">
        <v>267109</v>
      </c>
    </row>
    <row r="4" spans="1:5">
      <c r="A4" s="4" t="s">
        <v>33</v>
      </c>
      <c r="B4" s="5" t="n">
        <v>33537</v>
      </c>
      <c r="C4" s="5" t="n">
        <v>26096</v>
      </c>
    </row>
    <row r="5" spans="1:5">
      <c r="A5" s="4" t="s">
        <v>288</v>
      </c>
      <c r="B5" s="5" t="n">
        <v>311852</v>
      </c>
      <c r="C5" s="5" t="n">
        <v>311300</v>
      </c>
      <c r="D5" s="7" t="n">
        <v>283498</v>
      </c>
      <c r="E5" s="7" t="n">
        <v>866184</v>
      </c>
    </row>
    <row r="6" spans="1:5">
      <c r="A6" s="4" t="s">
        <v>291</v>
      </c>
    </row>
    <row r="7" spans="1:5">
      <c r="A7" s="3" t="s">
        <v>290</v>
      </c>
    </row>
    <row r="8" spans="1:5">
      <c r="A8" s="4" t="s">
        <v>30</v>
      </c>
      <c r="B8" s="5" t="n">
        <v>57370</v>
      </c>
    </row>
    <row r="9" spans="1:5">
      <c r="A9" s="4" t="s">
        <v>33</v>
      </c>
      <c r="B9" s="5" t="n">
        <v>3203</v>
      </c>
    </row>
    <row r="10" spans="1:5">
      <c r="A10" s="4" t="s">
        <v>288</v>
      </c>
      <c r="B10" s="7" t="n">
        <v>60573</v>
      </c>
      <c r="C10" s="7" t="n">
        <v>1024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2</v>
      </c>
      <c r="D1" s="2" t="s">
        <v>1</v>
      </c>
    </row>
    <row r="2" spans="1:5">
      <c r="B2" s="2" t="s">
        <v>2</v>
      </c>
      <c r="C2" s="2" t="s">
        <v>83</v>
      </c>
      <c r="D2" s="2" t="s">
        <v>2</v>
      </c>
      <c r="E2" s="2" t="s">
        <v>83</v>
      </c>
    </row>
    <row r="3" spans="1:5">
      <c r="A3" s="3" t="s">
        <v>293</v>
      </c>
    </row>
    <row r="4" spans="1:5">
      <c r="A4" s="4" t="s">
        <v>294</v>
      </c>
      <c r="B4" s="7" t="n">
        <v>1255258</v>
      </c>
      <c r="C4" s="7" t="n">
        <v>1253455</v>
      </c>
      <c r="D4" s="7" t="n">
        <v>2335257</v>
      </c>
      <c r="E4" s="7" t="n">
        <v>2308728</v>
      </c>
    </row>
    <row r="5" spans="1:5">
      <c r="A5" s="4" t="s">
        <v>295</v>
      </c>
      <c r="B5" s="5" t="n">
        <v>345584</v>
      </c>
      <c r="C5" s="5" t="n">
        <v>336913</v>
      </c>
      <c r="D5" s="5" t="n">
        <v>635546</v>
      </c>
      <c r="E5" s="5" t="n">
        <v>610962</v>
      </c>
    </row>
    <row r="6" spans="1:5">
      <c r="A6" s="4" t="s">
        <v>85</v>
      </c>
      <c r="B6" s="5" t="n">
        <v>1600842</v>
      </c>
      <c r="C6" s="5" t="n">
        <v>1590368</v>
      </c>
      <c r="D6" s="5" t="n">
        <v>2970803</v>
      </c>
      <c r="E6" s="5" t="n">
        <v>2919690</v>
      </c>
    </row>
    <row r="7" spans="1:5">
      <c r="A7" s="4" t="s">
        <v>296</v>
      </c>
    </row>
    <row r="8" spans="1:5">
      <c r="A8" s="3" t="s">
        <v>293</v>
      </c>
    </row>
    <row r="9" spans="1:5">
      <c r="A9" s="4" t="s">
        <v>294</v>
      </c>
      <c r="B9" s="5" t="n">
        <v>1002413</v>
      </c>
      <c r="C9" s="5" t="n">
        <v>1023124</v>
      </c>
      <c r="D9" s="5" t="n">
        <v>1866910</v>
      </c>
      <c r="E9" s="5" t="n">
        <v>1898819</v>
      </c>
    </row>
    <row r="10" spans="1:5">
      <c r="A10" s="4" t="s">
        <v>297</v>
      </c>
    </row>
    <row r="11" spans="1:5">
      <c r="A11" s="3" t="s">
        <v>293</v>
      </c>
    </row>
    <row r="12" spans="1:5">
      <c r="A12" s="4" t="s">
        <v>294</v>
      </c>
      <c r="B12" s="5" t="n">
        <v>18596</v>
      </c>
      <c r="C12" s="5" t="n">
        <v>23851</v>
      </c>
      <c r="D12" s="5" t="n">
        <v>36116</v>
      </c>
      <c r="E12" s="5" t="n">
        <v>41265</v>
      </c>
    </row>
    <row r="13" spans="1:5">
      <c r="A13" s="4" t="s">
        <v>298</v>
      </c>
    </row>
    <row r="14" spans="1:5">
      <c r="A14" s="3" t="s">
        <v>293</v>
      </c>
    </row>
    <row r="15" spans="1:5">
      <c r="A15" s="4" t="s">
        <v>294</v>
      </c>
      <c r="B15" s="5" t="n">
        <v>228006</v>
      </c>
      <c r="C15" s="5" t="n">
        <v>200708</v>
      </c>
      <c r="D15" s="5" t="n">
        <v>418981</v>
      </c>
      <c r="E15" s="5" t="n">
        <v>357322</v>
      </c>
    </row>
    <row r="16" spans="1:5">
      <c r="A16" s="4" t="s">
        <v>299</v>
      </c>
    </row>
    <row r="17" spans="1:5">
      <c r="A17" s="3" t="s">
        <v>293</v>
      </c>
    </row>
    <row r="18" spans="1:5">
      <c r="A18" s="4" t="s">
        <v>294</v>
      </c>
      <c r="B18" s="5" t="n">
        <v>9645</v>
      </c>
      <c r="C18" s="5" t="n">
        <v>9383</v>
      </c>
      <c r="D18" s="5" t="n">
        <v>20403</v>
      </c>
      <c r="E18" s="5" t="n">
        <v>18644</v>
      </c>
    </row>
    <row r="19" spans="1:5">
      <c r="A19" s="4" t="s">
        <v>300</v>
      </c>
    </row>
    <row r="20" spans="1:5">
      <c r="A20" s="3" t="s">
        <v>293</v>
      </c>
    </row>
    <row r="21" spans="1:5">
      <c r="A21" s="4" t="s">
        <v>294</v>
      </c>
      <c r="B21" s="5" t="n">
        <v>-3402</v>
      </c>
      <c r="C21" s="5" t="n">
        <v>-3611</v>
      </c>
      <c r="D21" s="5" t="n">
        <v>-7153</v>
      </c>
      <c r="E21" s="5" t="n">
        <v>-7322</v>
      </c>
    </row>
    <row r="22" spans="1:5">
      <c r="A22" s="4" t="s">
        <v>85</v>
      </c>
      <c r="B22" s="5" t="n">
        <v>2902</v>
      </c>
      <c r="C22" s="5" t="n">
        <v>1940</v>
      </c>
      <c r="D22" s="5" t="n">
        <v>4438</v>
      </c>
      <c r="E22" s="5" t="n">
        <v>3788</v>
      </c>
    </row>
    <row r="23" spans="1:5">
      <c r="A23" s="4" t="s">
        <v>300</v>
      </c>
    </row>
    <row r="24" spans="1:5">
      <c r="A24" s="3" t="s">
        <v>293</v>
      </c>
    </row>
    <row r="25" spans="1:5">
      <c r="A25" s="4" t="s">
        <v>294</v>
      </c>
      <c r="B25" s="5" t="n">
        <v>-1125</v>
      </c>
      <c r="C25" s="5" t="n">
        <v>-867</v>
      </c>
      <c r="D25" s="5" t="n">
        <v>-1438</v>
      </c>
      <c r="E25" s="5" t="n">
        <v>-1437</v>
      </c>
    </row>
    <row r="26" spans="1:5">
      <c r="A26" s="4" t="s">
        <v>295</v>
      </c>
      <c r="B26" s="5" t="n">
        <v>-1777</v>
      </c>
      <c r="C26" s="5" t="n">
        <v>-1073</v>
      </c>
      <c r="D26" s="5" t="n">
        <v>-3000</v>
      </c>
      <c r="E26" s="5" t="n">
        <v>-2351</v>
      </c>
    </row>
    <row r="27" spans="1:5">
      <c r="A27" s="4" t="s">
        <v>85</v>
      </c>
      <c r="B27" s="5" t="n">
        <v>-2902</v>
      </c>
      <c r="C27" s="5" t="n">
        <v>-1940</v>
      </c>
      <c r="D27" s="5" t="n">
        <v>-4438</v>
      </c>
      <c r="E27" s="5" t="n">
        <v>-3788</v>
      </c>
    </row>
    <row r="28" spans="1:5">
      <c r="A28" s="4" t="s">
        <v>301</v>
      </c>
    </row>
    <row r="29" spans="1:5">
      <c r="A29" s="3" t="s">
        <v>293</v>
      </c>
    </row>
    <row r="30" spans="1:5">
      <c r="A30" s="4" t="s">
        <v>294</v>
      </c>
      <c r="B30" s="5" t="n">
        <v>-1125</v>
      </c>
      <c r="C30" s="5" t="n">
        <v>-867</v>
      </c>
      <c r="D30" s="5" t="n">
        <v>-1438</v>
      </c>
      <c r="E30" s="5" t="n">
        <v>-1437</v>
      </c>
    </row>
    <row r="31" spans="1:5">
      <c r="A31" s="4" t="s">
        <v>302</v>
      </c>
    </row>
    <row r="32" spans="1:5">
      <c r="A32" s="3" t="s">
        <v>293</v>
      </c>
    </row>
    <row r="33" spans="1:5">
      <c r="A33" s="4" t="s">
        <v>294</v>
      </c>
      <c r="B33" s="5" t="n">
        <v>852648</v>
      </c>
      <c r="C33" s="5" t="n">
        <v>883184</v>
      </c>
      <c r="D33" s="5" t="n">
        <v>1596335</v>
      </c>
      <c r="E33" s="5" t="n">
        <v>1639086</v>
      </c>
    </row>
    <row r="34" spans="1:5">
      <c r="A34" s="4" t="s">
        <v>295</v>
      </c>
      <c r="B34" s="5" t="n">
        <v>619</v>
      </c>
      <c r="C34" s="5" t="n">
        <v>1196</v>
      </c>
      <c r="D34" s="5" t="n">
        <v>1500</v>
      </c>
      <c r="E34" s="5" t="n">
        <v>2467</v>
      </c>
    </row>
    <row r="35" spans="1:5">
      <c r="A35" s="4" t="s">
        <v>85</v>
      </c>
      <c r="B35" s="5" t="n">
        <v>853267</v>
      </c>
      <c r="C35" s="5" t="n">
        <v>884380</v>
      </c>
      <c r="D35" s="5" t="n">
        <v>1597835</v>
      </c>
      <c r="E35" s="5" t="n">
        <v>1641553</v>
      </c>
    </row>
    <row r="36" spans="1:5">
      <c r="A36" s="4" t="s">
        <v>303</v>
      </c>
    </row>
    <row r="37" spans="1:5">
      <c r="A37" s="3" t="s">
        <v>293</v>
      </c>
    </row>
    <row r="38" spans="1:5">
      <c r="A38" s="4" t="s">
        <v>294</v>
      </c>
      <c r="B38" s="5" t="n">
        <v>849553</v>
      </c>
      <c r="C38" s="5" t="n">
        <v>879862</v>
      </c>
      <c r="D38" s="5" t="n">
        <v>1589998</v>
      </c>
      <c r="E38" s="5" t="n">
        <v>1633194</v>
      </c>
    </row>
    <row r="39" spans="1:5">
      <c r="A39" s="4" t="s">
        <v>304</v>
      </c>
    </row>
    <row r="40" spans="1:5">
      <c r="A40" s="3" t="s">
        <v>293</v>
      </c>
    </row>
    <row r="41" spans="1:5">
      <c r="A41" s="4" t="s">
        <v>294</v>
      </c>
      <c r="B41" s="5" t="n">
        <v>98</v>
      </c>
      <c r="C41" s="5" t="n">
        <v>426</v>
      </c>
      <c r="D41" s="5" t="n">
        <v>176</v>
      </c>
      <c r="E41" s="5" t="n">
        <v>852</v>
      </c>
    </row>
    <row r="42" spans="1:5">
      <c r="A42" s="4" t="s">
        <v>305</v>
      </c>
    </row>
    <row r="43" spans="1:5">
      <c r="A43" s="3" t="s">
        <v>293</v>
      </c>
    </row>
    <row r="44" spans="1:5">
      <c r="A44" s="4" t="s">
        <v>294</v>
      </c>
      <c r="B44" s="5" t="n">
        <v>2468</v>
      </c>
      <c r="C44" s="5" t="n">
        <v>2395</v>
      </c>
      <c r="D44" s="5" t="n">
        <v>5062</v>
      </c>
      <c r="E44" s="5" t="n">
        <v>4405</v>
      </c>
    </row>
    <row r="45" spans="1:5">
      <c r="A45" s="4" t="s">
        <v>306</v>
      </c>
    </row>
    <row r="46" spans="1:5">
      <c r="A46" s="3" t="s">
        <v>293</v>
      </c>
    </row>
    <row r="47" spans="1:5">
      <c r="A47" s="4" t="s">
        <v>294</v>
      </c>
      <c r="B47" s="5" t="n">
        <v>4002</v>
      </c>
      <c r="C47" s="5" t="n">
        <v>4152</v>
      </c>
      <c r="D47" s="5" t="n">
        <v>8252</v>
      </c>
      <c r="E47" s="5" t="n">
        <v>7957</v>
      </c>
    </row>
    <row r="48" spans="1:5">
      <c r="A48" s="4" t="s">
        <v>307</v>
      </c>
    </row>
    <row r="49" spans="1:5">
      <c r="A49" s="3" t="s">
        <v>293</v>
      </c>
    </row>
    <row r="50" spans="1:5">
      <c r="A50" s="4" t="s">
        <v>294</v>
      </c>
      <c r="B50" s="5" t="n">
        <v>-3473</v>
      </c>
      <c r="C50" s="5" t="n">
        <v>-3651</v>
      </c>
      <c r="D50" s="5" t="n">
        <v>-7153</v>
      </c>
      <c r="E50" s="5" t="n">
        <v>-7322</v>
      </c>
    </row>
    <row r="51" spans="1:5">
      <c r="A51" s="4" t="s">
        <v>308</v>
      </c>
    </row>
    <row r="52" spans="1:5">
      <c r="A52" s="3" t="s">
        <v>293</v>
      </c>
    </row>
    <row r="53" spans="1:5">
      <c r="A53" s="4" t="s">
        <v>294</v>
      </c>
      <c r="B53" s="5" t="n">
        <v>116122</v>
      </c>
      <c r="C53" s="5" t="n">
        <v>113186</v>
      </c>
      <c r="D53" s="5" t="n">
        <v>212919</v>
      </c>
      <c r="E53" s="5" t="n">
        <v>210379</v>
      </c>
    </row>
    <row r="54" spans="1:5">
      <c r="A54" s="4" t="s">
        <v>295</v>
      </c>
      <c r="B54" s="5" t="n">
        <v>183800</v>
      </c>
      <c r="C54" s="5" t="n">
        <v>187005</v>
      </c>
      <c r="D54" s="5" t="n">
        <v>342850</v>
      </c>
      <c r="E54" s="5" t="n">
        <v>350158</v>
      </c>
    </row>
    <row r="55" spans="1:5">
      <c r="A55" s="4" t="s">
        <v>85</v>
      </c>
      <c r="B55" s="5" t="n">
        <v>299922</v>
      </c>
      <c r="C55" s="5" t="n">
        <v>300191</v>
      </c>
      <c r="D55" s="5" t="n">
        <v>555769</v>
      </c>
      <c r="E55" s="5" t="n">
        <v>560537</v>
      </c>
    </row>
    <row r="56" spans="1:5">
      <c r="A56" s="4" t="s">
        <v>309</v>
      </c>
    </row>
    <row r="57" spans="1:5">
      <c r="A57" s="3" t="s">
        <v>293</v>
      </c>
    </row>
    <row r="58" spans="1:5">
      <c r="A58" s="4" t="s">
        <v>294</v>
      </c>
      <c r="B58" s="5" t="n">
        <v>115488</v>
      </c>
      <c r="C58" s="5" t="n">
        <v>108520</v>
      </c>
      <c r="D58" s="5" t="n">
        <v>211635</v>
      </c>
      <c r="E58" s="5" t="n">
        <v>202182</v>
      </c>
    </row>
    <row r="59" spans="1:5">
      <c r="A59" s="4" t="s">
        <v>310</v>
      </c>
    </row>
    <row r="60" spans="1:5">
      <c r="A60" s="3" t="s">
        <v>293</v>
      </c>
    </row>
    <row r="61" spans="1:5">
      <c r="A61" s="4" t="s">
        <v>294</v>
      </c>
      <c r="B61" s="5" t="n">
        <v>634</v>
      </c>
      <c r="C61" s="5" t="n">
        <v>4260</v>
      </c>
      <c r="D61" s="5" t="n">
        <v>1284</v>
      </c>
      <c r="E61" s="5" t="n">
        <v>7791</v>
      </c>
    </row>
    <row r="62" spans="1:5">
      <c r="A62" s="4" t="s">
        <v>311</v>
      </c>
    </row>
    <row r="63" spans="1:5">
      <c r="A63" s="3" t="s">
        <v>293</v>
      </c>
    </row>
    <row r="64" spans="1:5">
      <c r="A64" s="4" t="s">
        <v>294</v>
      </c>
      <c r="B64" s="5" t="n">
        <v>0</v>
      </c>
      <c r="C64" s="5" t="n">
        <v>0</v>
      </c>
      <c r="D64" s="5" t="n">
        <v>0</v>
      </c>
      <c r="E64" s="5" t="n">
        <v>0</v>
      </c>
    </row>
    <row r="65" spans="1:5">
      <c r="A65" s="4" t="s">
        <v>312</v>
      </c>
    </row>
    <row r="66" spans="1:5">
      <c r="A66" s="3" t="s">
        <v>293</v>
      </c>
    </row>
    <row r="67" spans="1:5">
      <c r="A67" s="4" t="s">
        <v>294</v>
      </c>
      <c r="B67" s="5" t="n">
        <v>0</v>
      </c>
      <c r="C67" s="5" t="n">
        <v>406</v>
      </c>
      <c r="D67" s="5" t="n">
        <v>0</v>
      </c>
      <c r="E67" s="5" t="n">
        <v>406</v>
      </c>
    </row>
    <row r="68" spans="1:5">
      <c r="A68" s="4" t="s">
        <v>313</v>
      </c>
    </row>
    <row r="69" spans="1:5">
      <c r="A69" s="3" t="s">
        <v>293</v>
      </c>
    </row>
    <row r="70" spans="1:5">
      <c r="A70" s="4" t="s">
        <v>294</v>
      </c>
      <c r="B70" s="5" t="n">
        <v>0</v>
      </c>
      <c r="C70" s="5" t="n">
        <v>0</v>
      </c>
      <c r="D70" s="5" t="n">
        <v>0</v>
      </c>
      <c r="E70" s="5" t="n">
        <v>0</v>
      </c>
    </row>
    <row r="71" spans="1:5">
      <c r="A71" s="4" t="s">
        <v>85</v>
      </c>
      <c r="B71" s="5" t="n">
        <v>2855</v>
      </c>
      <c r="C71" s="5" t="n">
        <v>1940</v>
      </c>
      <c r="D71" s="5" t="n">
        <v>4377</v>
      </c>
      <c r="E71" s="5" t="n">
        <v>3788</v>
      </c>
    </row>
    <row r="72" spans="1:5">
      <c r="A72" s="4" t="s">
        <v>314</v>
      </c>
    </row>
    <row r="73" spans="1:5">
      <c r="A73" s="3" t="s">
        <v>293</v>
      </c>
    </row>
    <row r="74" spans="1:5">
      <c r="A74" s="4" t="s">
        <v>294</v>
      </c>
      <c r="B74" s="5" t="n">
        <v>249116</v>
      </c>
      <c r="C74" s="5" t="n">
        <v>222343</v>
      </c>
      <c r="D74" s="5" t="n">
        <v>460726</v>
      </c>
      <c r="E74" s="5" t="n">
        <v>395820</v>
      </c>
    </row>
    <row r="75" spans="1:5">
      <c r="A75" s="4" t="s">
        <v>295</v>
      </c>
      <c r="B75" s="5" t="n">
        <v>162942</v>
      </c>
      <c r="C75" s="5" t="n">
        <v>149785</v>
      </c>
      <c r="D75" s="5" t="n">
        <v>294196</v>
      </c>
      <c r="E75" s="5" t="n">
        <v>260688</v>
      </c>
    </row>
    <row r="76" spans="1:5">
      <c r="A76" s="4" t="s">
        <v>85</v>
      </c>
      <c r="B76" s="5" t="n">
        <v>412058</v>
      </c>
      <c r="C76" s="5" t="n">
        <v>372128</v>
      </c>
      <c r="D76" s="5" t="n">
        <v>754922</v>
      </c>
      <c r="E76" s="5" t="n">
        <v>656508</v>
      </c>
    </row>
    <row r="77" spans="1:5">
      <c r="A77" s="4" t="s">
        <v>315</v>
      </c>
    </row>
    <row r="78" spans="1:5">
      <c r="A78" s="3" t="s">
        <v>293</v>
      </c>
    </row>
    <row r="79" spans="1:5">
      <c r="A79" s="4" t="s">
        <v>294</v>
      </c>
      <c r="B79" s="5" t="n">
        <v>0</v>
      </c>
      <c r="C79" s="5" t="n">
        <v>0</v>
      </c>
      <c r="D79" s="5" t="n">
        <v>0</v>
      </c>
      <c r="E79" s="5" t="n">
        <v>0</v>
      </c>
    </row>
    <row r="80" spans="1:5">
      <c r="A80" s="4" t="s">
        <v>316</v>
      </c>
    </row>
    <row r="81" spans="1:5">
      <c r="A81" s="3" t="s">
        <v>293</v>
      </c>
    </row>
    <row r="82" spans="1:5">
      <c r="A82" s="4" t="s">
        <v>294</v>
      </c>
      <c r="B82" s="5" t="n">
        <v>17864</v>
      </c>
      <c r="C82" s="5" t="n">
        <v>19165</v>
      </c>
      <c r="D82" s="5" t="n">
        <v>34656</v>
      </c>
      <c r="E82" s="5" t="n">
        <v>32622</v>
      </c>
    </row>
    <row r="83" spans="1:5">
      <c r="A83" s="4" t="s">
        <v>317</v>
      </c>
    </row>
    <row r="84" spans="1:5">
      <c r="A84" s="3" t="s">
        <v>293</v>
      </c>
    </row>
    <row r="85" spans="1:5">
      <c r="A85" s="4" t="s">
        <v>294</v>
      </c>
      <c r="B85" s="5" t="n">
        <v>225538</v>
      </c>
      <c r="C85" s="5" t="n">
        <v>198313</v>
      </c>
      <c r="D85" s="5" t="n">
        <v>413919</v>
      </c>
      <c r="E85" s="5" t="n">
        <v>352917</v>
      </c>
    </row>
    <row r="86" spans="1:5">
      <c r="A86" s="4" t="s">
        <v>318</v>
      </c>
    </row>
    <row r="87" spans="1:5">
      <c r="A87" s="3" t="s">
        <v>293</v>
      </c>
    </row>
    <row r="88" spans="1:5">
      <c r="A88" s="4" t="s">
        <v>294</v>
      </c>
      <c r="B88" s="5" t="n">
        <v>5643</v>
      </c>
      <c r="C88" s="5" t="n">
        <v>4825</v>
      </c>
      <c r="D88" s="5" t="n">
        <v>12151</v>
      </c>
      <c r="E88" s="5" t="n">
        <v>10281</v>
      </c>
    </row>
    <row r="89" spans="1:5">
      <c r="A89" s="4" t="s">
        <v>319</v>
      </c>
    </row>
    <row r="90" spans="1:5">
      <c r="A90" s="3" t="s">
        <v>293</v>
      </c>
    </row>
    <row r="91" spans="1:5">
      <c r="A91" s="4" t="s">
        <v>294</v>
      </c>
      <c r="B91" s="5" t="n">
        <v>71</v>
      </c>
      <c r="C91" s="5" t="n">
        <v>40</v>
      </c>
      <c r="D91" s="5" t="n">
        <v>0</v>
      </c>
      <c r="E91" s="5" t="n">
        <v>0</v>
      </c>
    </row>
    <row r="92" spans="1:5">
      <c r="A92" s="4" t="s">
        <v>320</v>
      </c>
    </row>
    <row r="93" spans="1:5">
      <c r="A93" s="3" t="s">
        <v>293</v>
      </c>
    </row>
    <row r="94" spans="1:5">
      <c r="A94" s="4" t="s">
        <v>294</v>
      </c>
      <c r="B94" s="5" t="n">
        <v>38497</v>
      </c>
      <c r="C94" s="5" t="n">
        <v>35609</v>
      </c>
      <c r="D94" s="5" t="n">
        <v>66715</v>
      </c>
      <c r="E94" s="5" t="n">
        <v>64880</v>
      </c>
    </row>
    <row r="95" spans="1:5">
      <c r="A95" s="4" t="s">
        <v>295</v>
      </c>
      <c r="B95" s="5" t="n">
        <v>0</v>
      </c>
      <c r="C95" s="5" t="n">
        <v>0</v>
      </c>
      <c r="D95" s="5" t="n">
        <v>0</v>
      </c>
      <c r="E95" s="5" t="n">
        <v>0</v>
      </c>
    </row>
    <row r="96" spans="1:5">
      <c r="A96" s="4" t="s">
        <v>85</v>
      </c>
      <c r="B96" s="5" t="n">
        <v>38497</v>
      </c>
      <c r="C96" s="5" t="n">
        <v>35609</v>
      </c>
      <c r="D96" s="5" t="n">
        <v>66715</v>
      </c>
      <c r="E96" s="5" t="n">
        <v>64880</v>
      </c>
    </row>
    <row r="97" spans="1:5">
      <c r="A97" s="4" t="s">
        <v>321</v>
      </c>
    </row>
    <row r="98" spans="1:5">
      <c r="A98" s="3" t="s">
        <v>293</v>
      </c>
    </row>
    <row r="99" spans="1:5">
      <c r="A99" s="4" t="s">
        <v>294</v>
      </c>
      <c r="B99" s="5" t="n">
        <v>38497</v>
      </c>
      <c r="C99" s="5" t="n">
        <v>35609</v>
      </c>
      <c r="D99" s="5" t="n">
        <v>66715</v>
      </c>
      <c r="E99" s="5" t="n">
        <v>64880</v>
      </c>
    </row>
    <row r="100" spans="1:5">
      <c r="A100" s="4" t="s">
        <v>322</v>
      </c>
    </row>
    <row r="101" spans="1:5">
      <c r="A101" s="3" t="s">
        <v>293</v>
      </c>
    </row>
    <row r="102" spans="1:5">
      <c r="A102" s="4" t="s">
        <v>294</v>
      </c>
      <c r="B102" s="5" t="n">
        <v>0</v>
      </c>
      <c r="C102" s="5" t="n">
        <v>0</v>
      </c>
      <c r="D102" s="5" t="n">
        <v>0</v>
      </c>
      <c r="E102" s="5" t="n">
        <v>0</v>
      </c>
    </row>
    <row r="103" spans="1:5">
      <c r="A103" s="4" t="s">
        <v>323</v>
      </c>
    </row>
    <row r="104" spans="1:5">
      <c r="A104" s="3" t="s">
        <v>293</v>
      </c>
    </row>
    <row r="105" spans="1:5">
      <c r="A105" s="4" t="s">
        <v>294</v>
      </c>
      <c r="B105" s="5" t="n">
        <v>0</v>
      </c>
      <c r="C105" s="5" t="n">
        <v>0</v>
      </c>
      <c r="D105" s="5" t="n">
        <v>0</v>
      </c>
      <c r="E105" s="5" t="n">
        <v>0</v>
      </c>
    </row>
    <row r="106" spans="1:5">
      <c r="A106" s="4" t="s">
        <v>324</v>
      </c>
    </row>
    <row r="107" spans="1:5">
      <c r="A107" s="3" t="s">
        <v>293</v>
      </c>
    </row>
    <row r="108" spans="1:5">
      <c r="A108" s="4" t="s">
        <v>294</v>
      </c>
      <c r="B108" s="5" t="n">
        <v>0</v>
      </c>
      <c r="C108" s="5" t="n">
        <v>0</v>
      </c>
      <c r="D108" s="5" t="n">
        <v>0</v>
      </c>
      <c r="E108" s="5" t="n">
        <v>0</v>
      </c>
    </row>
    <row r="109" spans="1:5">
      <c r="A109" s="4" t="s">
        <v>325</v>
      </c>
    </row>
    <row r="110" spans="1:5">
      <c r="A110" s="3" t="s">
        <v>293</v>
      </c>
    </row>
    <row r="111" spans="1:5">
      <c r="A111" s="4" t="s">
        <v>294</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82</v>
      </c>
      <c r="D1" s="2" t="s">
        <v>1</v>
      </c>
    </row>
    <row r="2" spans="1:6">
      <c r="B2" s="2" t="s">
        <v>2</v>
      </c>
      <c r="C2" s="2" t="s">
        <v>83</v>
      </c>
      <c r="D2" s="2" t="s">
        <v>2</v>
      </c>
      <c r="E2" s="2" t="s">
        <v>83</v>
      </c>
      <c r="F2" s="2" t="s">
        <v>28</v>
      </c>
    </row>
    <row r="3" spans="1:6">
      <c r="A3" s="3" t="s">
        <v>327</v>
      </c>
    </row>
    <row r="4" spans="1:6">
      <c r="A4" s="4" t="s">
        <v>328</v>
      </c>
      <c r="B4" s="7" t="n">
        <v>1041173</v>
      </c>
      <c r="C4" s="7" t="n">
        <v>955504</v>
      </c>
      <c r="D4" s="7" t="n">
        <v>1200050</v>
      </c>
      <c r="E4" s="7" t="n">
        <v>1071418</v>
      </c>
    </row>
    <row r="5" spans="1:6">
      <c r="A5" s="4" t="s">
        <v>329</v>
      </c>
      <c r="B5" s="5" t="n">
        <v>73497</v>
      </c>
      <c r="C5" s="5" t="n">
        <v>160063</v>
      </c>
      <c r="D5" s="5" t="n">
        <v>-77920</v>
      </c>
      <c r="E5" s="5" t="n">
        <v>49687</v>
      </c>
    </row>
    <row r="6" spans="1:6">
      <c r="A6" s="4" t="s">
        <v>330</v>
      </c>
      <c r="B6" s="5" t="n">
        <v>-6752</v>
      </c>
      <c r="C6" s="5" t="n">
        <v>-4923</v>
      </c>
      <c r="D6" s="5" t="n">
        <v>-14212</v>
      </c>
      <c r="E6" s="5" t="n">
        <v>-10461</v>
      </c>
    </row>
    <row r="7" spans="1:6">
      <c r="A7" s="4" t="s">
        <v>331</v>
      </c>
      <c r="B7" s="5" t="n">
        <v>1107918</v>
      </c>
      <c r="C7" s="5" t="n">
        <v>1110644</v>
      </c>
      <c r="D7" s="5" t="n">
        <v>1107918</v>
      </c>
      <c r="E7" s="5" t="n">
        <v>1110644</v>
      </c>
    </row>
    <row r="8" spans="1:6">
      <c r="A8" s="4" t="s">
        <v>332</v>
      </c>
      <c r="B8" s="5" t="n">
        <v>311121</v>
      </c>
      <c r="C8" s="5" t="n">
        <v>312936</v>
      </c>
      <c r="D8" s="5" t="n">
        <v>311121</v>
      </c>
      <c r="E8" s="5" t="n">
        <v>312936</v>
      </c>
    </row>
    <row r="9" spans="1:6">
      <c r="A9" s="4" t="s">
        <v>333</v>
      </c>
      <c r="B9" s="5" t="n">
        <v>1419039</v>
      </c>
      <c r="C9" s="5" t="n">
        <v>1423580</v>
      </c>
      <c r="D9" s="5" t="n">
        <v>1419039</v>
      </c>
      <c r="E9" s="5" t="n">
        <v>1423580</v>
      </c>
      <c r="F9" s="7" t="n">
        <v>1508370</v>
      </c>
    </row>
    <row r="10" spans="1:6">
      <c r="A10" s="3" t="s">
        <v>334</v>
      </c>
    </row>
    <row r="11" spans="1:6">
      <c r="A11" s="4" t="s">
        <v>335</v>
      </c>
      <c r="B11" s="5" t="n">
        <v>324185</v>
      </c>
      <c r="C11" s="5" t="n">
        <v>325950</v>
      </c>
      <c r="D11" s="5" t="n">
        <v>297686</v>
      </c>
      <c r="E11" s="5" t="n">
        <v>313545</v>
      </c>
    </row>
    <row r="12" spans="1:6">
      <c r="A12" s="4" t="s">
        <v>336</v>
      </c>
      <c r="B12" s="5" t="n">
        <v>-99376</v>
      </c>
      <c r="C12" s="5" t="n">
        <v>-119023</v>
      </c>
      <c r="D12" s="5" t="n">
        <v>-155379</v>
      </c>
      <c r="E12" s="5" t="n">
        <v>-142960</v>
      </c>
    </row>
    <row r="13" spans="1:6">
      <c r="A13" s="4" t="s">
        <v>337</v>
      </c>
      <c r="B13" s="5" t="n">
        <v>92489</v>
      </c>
      <c r="C13" s="5" t="n">
        <v>118657</v>
      </c>
      <c r="D13" s="5" t="n">
        <v>174991</v>
      </c>
      <c r="E13" s="5" t="n">
        <v>154999</v>
      </c>
    </row>
    <row r="14" spans="1:6">
      <c r="A14" s="4" t="s">
        <v>338</v>
      </c>
      <c r="B14" s="5" t="n">
        <v>317298</v>
      </c>
      <c r="C14" s="5" t="n">
        <v>325584</v>
      </c>
      <c r="D14" s="5" t="n">
        <v>317298</v>
      </c>
      <c r="E14" s="5" t="n">
        <v>325584</v>
      </c>
    </row>
    <row r="15" spans="1:6">
      <c r="A15" s="4" t="s">
        <v>339</v>
      </c>
      <c r="B15" s="5" t="n">
        <v>59814</v>
      </c>
      <c r="C15" s="5" t="n">
        <v>61937</v>
      </c>
      <c r="D15" s="5" t="n">
        <v>59814</v>
      </c>
      <c r="E15" s="5" t="n">
        <v>61937</v>
      </c>
    </row>
    <row r="16" spans="1:6">
      <c r="A16" s="4" t="s">
        <v>340</v>
      </c>
      <c r="B16" s="5" t="n">
        <v>377112</v>
      </c>
      <c r="C16" s="5" t="n">
        <v>387521</v>
      </c>
      <c r="D16" s="5" t="n">
        <v>377112</v>
      </c>
      <c r="E16" s="5" t="n">
        <v>387521</v>
      </c>
    </row>
    <row r="17" spans="1:6">
      <c r="A17" s="4" t="s">
        <v>341</v>
      </c>
      <c r="B17" s="5" t="n">
        <v>140294</v>
      </c>
      <c r="C17" s="5" t="n">
        <v>154315</v>
      </c>
      <c r="D17" s="5" t="n">
        <v>140294</v>
      </c>
      <c r="E17" s="5" t="n">
        <v>154315</v>
      </c>
    </row>
    <row r="18" spans="1:6">
      <c r="A18" s="4" t="s">
        <v>50</v>
      </c>
      <c r="B18" s="7" t="n">
        <v>236818</v>
      </c>
      <c r="C18" s="7" t="n">
        <v>233206</v>
      </c>
      <c r="D18" s="7" t="n">
        <v>236818</v>
      </c>
      <c r="E18" s="7" t="n">
        <v>233206</v>
      </c>
      <c r="F18" s="7" t="n">
        <v>1864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42</v>
      </c>
      <c r="B1" s="2" t="s">
        <v>343</v>
      </c>
    </row>
    <row r="2" spans="1:2">
      <c r="A2" s="3" t="s">
        <v>165</v>
      </c>
    </row>
    <row r="3" spans="1:2">
      <c r="A3" s="4" t="s">
        <v>344</v>
      </c>
      <c r="B3" s="10" t="n">
        <v>2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45</v>
      </c>
      <c r="B1" s="2" t="s">
        <v>346</v>
      </c>
    </row>
    <row r="2" spans="1:2">
      <c r="A2" s="3" t="s">
        <v>347</v>
      </c>
    </row>
    <row r="3" spans="1:2">
      <c r="A3" s="5" t="n">
        <v>2018</v>
      </c>
      <c r="B3" s="7" t="n">
        <v>278957</v>
      </c>
    </row>
    <row r="4" spans="1:2">
      <c r="A4" s="5" t="n">
        <v>2019</v>
      </c>
      <c r="B4" s="5" t="n">
        <v>37024</v>
      </c>
    </row>
    <row r="5" spans="1:2">
      <c r="A5" s="5" t="n">
        <v>2020</v>
      </c>
      <c r="B5" s="5" t="n">
        <v>19103</v>
      </c>
    </row>
    <row r="6" spans="1:2">
      <c r="A6" s="5" t="n">
        <v>2021</v>
      </c>
      <c r="B6" s="5" t="n">
        <v>13683</v>
      </c>
    </row>
    <row r="7" spans="1:2">
      <c r="A7" s="5" t="n">
        <v>2022</v>
      </c>
      <c r="B7" s="5" t="n">
        <v>9628</v>
      </c>
    </row>
    <row r="8" spans="1:2">
      <c r="A8" s="4" t="s">
        <v>348</v>
      </c>
      <c r="B8" s="5" t="n">
        <v>18836</v>
      </c>
    </row>
    <row r="9" spans="1:2">
      <c r="A9" s="4" t="s">
        <v>349</v>
      </c>
      <c r="B9" s="7" t="n">
        <v>377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600842</v>
      </c>
      <c r="C4" s="7" t="n">
        <v>1590368</v>
      </c>
      <c r="D4" s="7" t="n">
        <v>2970803</v>
      </c>
      <c r="E4" s="7" t="n">
        <v>2919690</v>
      </c>
    </row>
    <row r="5" spans="1:5">
      <c r="A5" s="3" t="s">
        <v>86</v>
      </c>
    </row>
    <row r="6" spans="1:5">
      <c r="A6" s="4" t="s">
        <v>87</v>
      </c>
      <c r="B6" s="5" t="n">
        <v>636641</v>
      </c>
      <c r="C6" s="5" t="n">
        <v>616952</v>
      </c>
      <c r="D6" s="5" t="n">
        <v>1239309</v>
      </c>
      <c r="E6" s="5" t="n">
        <v>1189941</v>
      </c>
    </row>
    <row r="7" spans="1:5">
      <c r="A7" s="4" t="s">
        <v>88</v>
      </c>
      <c r="B7" s="5" t="n">
        <v>451490</v>
      </c>
      <c r="C7" s="5" t="n">
        <v>447290</v>
      </c>
      <c r="D7" s="5" t="n">
        <v>924477</v>
      </c>
      <c r="E7" s="5" t="n">
        <v>897909</v>
      </c>
    </row>
    <row r="8" spans="1:5">
      <c r="A8" s="4" t="s">
        <v>89</v>
      </c>
      <c r="B8" s="5" t="n">
        <v>79626</v>
      </c>
      <c r="C8" s="5" t="n">
        <v>77158</v>
      </c>
      <c r="D8" s="5" t="n">
        <v>158360</v>
      </c>
      <c r="E8" s="5" t="n">
        <v>155520</v>
      </c>
    </row>
    <row r="9" spans="1:5">
      <c r="A9" s="4" t="s">
        <v>90</v>
      </c>
      <c r="B9" s="5" t="n">
        <v>147644</v>
      </c>
      <c r="C9" s="5" t="n">
        <v>147795</v>
      </c>
      <c r="D9" s="5" t="n">
        <v>299078</v>
      </c>
      <c r="E9" s="5" t="n">
        <v>293901</v>
      </c>
    </row>
    <row r="10" spans="1:5">
      <c r="A10" s="4" t="s">
        <v>91</v>
      </c>
      <c r="B10" s="5" t="n">
        <v>-289</v>
      </c>
      <c r="C10" s="5" t="n">
        <v>6916</v>
      </c>
      <c r="D10" s="5" t="n">
        <v>-3575</v>
      </c>
      <c r="E10" s="5" t="n">
        <v>38000</v>
      </c>
    </row>
    <row r="11" spans="1:5">
      <c r="A11" s="4" t="s">
        <v>92</v>
      </c>
      <c r="B11" s="5" t="n">
        <v>285152</v>
      </c>
      <c r="C11" s="5" t="n">
        <v>308089</v>
      </c>
      <c r="D11" s="5" t="n">
        <v>346004</v>
      </c>
      <c r="E11" s="5" t="n">
        <v>420419</v>
      </c>
    </row>
    <row r="12" spans="1:5">
      <c r="A12" s="4" t="s">
        <v>93</v>
      </c>
      <c r="B12" s="5" t="n">
        <v>107600</v>
      </c>
      <c r="C12" s="5" t="n">
        <v>463160</v>
      </c>
      <c r="D12" s="5" t="n">
        <v>525997</v>
      </c>
      <c r="E12" s="5" t="n">
        <v>918497</v>
      </c>
    </row>
    <row r="13" spans="1:5">
      <c r="A13" s="4" t="s">
        <v>94</v>
      </c>
      <c r="B13" s="5" t="n">
        <v>-38</v>
      </c>
      <c r="C13" s="5" t="n">
        <v>240</v>
      </c>
      <c r="D13" s="5" t="n">
        <v>119</v>
      </c>
      <c r="E13" s="5" t="n">
        <v>-2</v>
      </c>
    </row>
    <row r="14" spans="1:5">
      <c r="A14" s="4" t="s">
        <v>95</v>
      </c>
      <c r="B14" s="5" t="n">
        <v>-28279</v>
      </c>
      <c r="C14" s="5" t="n">
        <v>1647</v>
      </c>
      <c r="D14" s="5" t="n">
        <v>-29242</v>
      </c>
      <c r="E14" s="5" t="n">
        <v>-13727</v>
      </c>
    </row>
    <row r="15" spans="1:5">
      <c r="A15" s="4" t="s">
        <v>96</v>
      </c>
      <c r="B15" s="5" t="n">
        <v>68740</v>
      </c>
      <c r="C15" s="5" t="n">
        <v>0</v>
      </c>
      <c r="D15" s="5" t="n">
        <v>260795</v>
      </c>
      <c r="E15" s="5" t="n">
        <v>0</v>
      </c>
    </row>
    <row r="16" spans="1:5">
      <c r="A16" s="4" t="s">
        <v>97</v>
      </c>
      <c r="B16" s="5" t="n">
        <v>80495</v>
      </c>
      <c r="C16" s="5" t="n">
        <v>-153184</v>
      </c>
      <c r="D16" s="5" t="n">
        <v>-469911</v>
      </c>
      <c r="E16" s="5" t="n">
        <v>-511807</v>
      </c>
    </row>
    <row r="17" spans="1:5">
      <c r="A17" s="4" t="s">
        <v>98</v>
      </c>
      <c r="B17" s="5" t="n">
        <v>-146785</v>
      </c>
      <c r="C17" s="5" t="n">
        <v>-17408</v>
      </c>
      <c r="D17" s="5" t="n">
        <v>-29419</v>
      </c>
      <c r="E17" s="5" t="n">
        <v>-48092</v>
      </c>
    </row>
    <row r="18" spans="1:5">
      <c r="A18" s="4" t="s">
        <v>99</v>
      </c>
      <c r="B18" s="5" t="n">
        <v>-66290</v>
      </c>
      <c r="C18" s="5" t="n">
        <v>-170592</v>
      </c>
      <c r="D18" s="5" t="n">
        <v>-499330</v>
      </c>
      <c r="E18" s="5" t="n">
        <v>-559899</v>
      </c>
    </row>
    <row r="19" spans="1:5">
      <c r="A19" s="4" t="s">
        <v>100</v>
      </c>
      <c r="B19" s="5" t="n">
        <v>3609</v>
      </c>
      <c r="C19" s="5" t="n">
        <v>5762</v>
      </c>
      <c r="D19" s="5" t="n">
        <v>-12437</v>
      </c>
      <c r="E19" s="5" t="n">
        <v>6225</v>
      </c>
    </row>
    <row r="20" spans="1:5">
      <c r="A20" s="4" t="s">
        <v>101</v>
      </c>
      <c r="B20" s="5" t="n">
        <v>-69899</v>
      </c>
      <c r="C20" s="5" t="n">
        <v>-176354</v>
      </c>
      <c r="D20" s="5" t="n">
        <v>-486893</v>
      </c>
      <c r="E20" s="5" t="n">
        <v>-566124</v>
      </c>
    </row>
    <row r="21" spans="1:5">
      <c r="A21" s="3" t="s">
        <v>102</v>
      </c>
    </row>
    <row r="22" spans="1:5">
      <c r="A22" s="4" t="s">
        <v>103</v>
      </c>
      <c r="B22" s="5" t="n">
        <v>-19094</v>
      </c>
      <c r="C22" s="5" t="n">
        <v>21270</v>
      </c>
      <c r="D22" s="5" t="n">
        <v>-12533</v>
      </c>
      <c r="E22" s="5" t="n">
        <v>30922</v>
      </c>
    </row>
    <row r="23" spans="1:5">
      <c r="A23" s="4" t="s">
        <v>104</v>
      </c>
      <c r="B23" s="5" t="n">
        <v>0</v>
      </c>
      <c r="C23" s="5" t="n">
        <v>159</v>
      </c>
      <c r="D23" s="5" t="n">
        <v>0</v>
      </c>
      <c r="E23" s="5" t="n">
        <v>102</v>
      </c>
    </row>
    <row r="24" spans="1:5">
      <c r="A24" s="4" t="s">
        <v>105</v>
      </c>
      <c r="B24" s="5" t="n">
        <v>0</v>
      </c>
      <c r="C24" s="5" t="n">
        <v>0</v>
      </c>
      <c r="D24" s="5" t="n">
        <v>0</v>
      </c>
      <c r="E24" s="5" t="n">
        <v>-1644</v>
      </c>
    </row>
    <row r="25" spans="1:5">
      <c r="A25" s="4" t="s">
        <v>106</v>
      </c>
      <c r="B25" s="5" t="n">
        <v>-19094</v>
      </c>
      <c r="C25" s="5" t="n">
        <v>21429</v>
      </c>
      <c r="D25" s="5" t="n">
        <v>-12533</v>
      </c>
      <c r="E25" s="5" t="n">
        <v>29380</v>
      </c>
    </row>
    <row r="26" spans="1:5">
      <c r="A26" s="4" t="s">
        <v>107</v>
      </c>
      <c r="B26" s="5" t="n">
        <v>-88993</v>
      </c>
      <c r="C26" s="5" t="n">
        <v>-154925</v>
      </c>
      <c r="D26" s="5" t="n">
        <v>-499426</v>
      </c>
      <c r="E26" s="5" t="n">
        <v>-536744</v>
      </c>
    </row>
    <row r="27" spans="1:5">
      <c r="A27" s="4" t="s">
        <v>100</v>
      </c>
      <c r="B27" s="5" t="n">
        <v>-9063</v>
      </c>
      <c r="C27" s="5" t="n">
        <v>7516</v>
      </c>
      <c r="D27" s="5" t="n">
        <v>-3617</v>
      </c>
      <c r="E27" s="5" t="n">
        <v>6053</v>
      </c>
    </row>
    <row r="28" spans="1:5">
      <c r="A28" s="4" t="s">
        <v>108</v>
      </c>
      <c r="B28" s="7" t="n">
        <v>-79930</v>
      </c>
      <c r="C28" s="7" t="n">
        <v>-162441</v>
      </c>
      <c r="D28" s="7" t="n">
        <v>-495809</v>
      </c>
      <c r="E28" s="7" t="n">
        <v>-542797</v>
      </c>
    </row>
    <row r="29" spans="1:5">
      <c r="A29" s="3" t="s">
        <v>109</v>
      </c>
    </row>
    <row r="30" spans="1:5">
      <c r="A30" s="4" t="s">
        <v>110</v>
      </c>
      <c r="B30" s="9" t="n">
        <v>-0.82</v>
      </c>
      <c r="C30" s="9" t="n">
        <v>-2.08</v>
      </c>
      <c r="D30" s="9" t="n">
        <v>-5.71</v>
      </c>
      <c r="E30" s="9" t="n">
        <v>-6.68</v>
      </c>
    </row>
    <row r="31" spans="1:5">
      <c r="A31" s="4" t="s">
        <v>111</v>
      </c>
      <c r="B31" s="5" t="n">
        <v>85280</v>
      </c>
      <c r="C31" s="5" t="n">
        <v>84869</v>
      </c>
      <c r="D31" s="5" t="n">
        <v>85248</v>
      </c>
      <c r="E31" s="5" t="n">
        <v>84812</v>
      </c>
    </row>
    <row r="32" spans="1:5">
      <c r="A32" s="4" t="s">
        <v>112</v>
      </c>
      <c r="B32" s="9" t="n">
        <v>-0.82</v>
      </c>
      <c r="C32" s="9" t="n">
        <v>-2.08</v>
      </c>
      <c r="D32" s="9" t="n">
        <v>-5.71</v>
      </c>
      <c r="E32" s="9" t="n">
        <v>-6.68</v>
      </c>
    </row>
    <row r="33" spans="1:5">
      <c r="A33" s="4" t="s">
        <v>113</v>
      </c>
      <c r="B33" s="5" t="n">
        <v>85280</v>
      </c>
      <c r="C33" s="5" t="n">
        <v>84869</v>
      </c>
      <c r="D33" s="5" t="n">
        <v>85248</v>
      </c>
      <c r="E33" s="5" t="n">
        <v>84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351</v>
      </c>
    </row>
    <row r="3" spans="1:3">
      <c r="A3" s="4" t="s">
        <v>352</v>
      </c>
      <c r="B3" s="7" t="n">
        <v>4551520</v>
      </c>
      <c r="C3" s="7" t="n">
        <v>4565781</v>
      </c>
    </row>
    <row r="4" spans="1:3">
      <c r="A4" s="4" t="s">
        <v>353</v>
      </c>
      <c r="B4" s="5" t="n">
        <v>2796241</v>
      </c>
      <c r="C4" s="5" t="n">
        <v>2681067</v>
      </c>
    </row>
    <row r="5" spans="1:3">
      <c r="A5" s="4" t="s">
        <v>354</v>
      </c>
      <c r="B5" s="5" t="n">
        <v>1755279</v>
      </c>
      <c r="C5" s="5" t="n">
        <v>1884714</v>
      </c>
    </row>
    <row r="6" spans="1:3">
      <c r="A6" s="4" t="s">
        <v>355</v>
      </c>
    </row>
    <row r="7" spans="1:3">
      <c r="A7" s="3" t="s">
        <v>351</v>
      </c>
    </row>
    <row r="8" spans="1:3">
      <c r="A8" s="4" t="s">
        <v>352</v>
      </c>
      <c r="B8" s="5" t="n">
        <v>564528</v>
      </c>
      <c r="C8" s="5" t="n">
        <v>562702</v>
      </c>
    </row>
    <row r="9" spans="1:3">
      <c r="A9" s="4" t="s">
        <v>356</v>
      </c>
    </row>
    <row r="10" spans="1:3">
      <c r="A10" s="3" t="s">
        <v>351</v>
      </c>
    </row>
    <row r="11" spans="1:3">
      <c r="A11" s="4" t="s">
        <v>352</v>
      </c>
      <c r="B11" s="5" t="n">
        <v>2821508</v>
      </c>
      <c r="C11" s="5" t="n">
        <v>2864442</v>
      </c>
    </row>
    <row r="12" spans="1:3">
      <c r="A12" s="4" t="s">
        <v>357</v>
      </c>
    </row>
    <row r="13" spans="1:3">
      <c r="A13" s="3" t="s">
        <v>351</v>
      </c>
    </row>
    <row r="14" spans="1:3">
      <c r="A14" s="4" t="s">
        <v>352</v>
      </c>
      <c r="B14" s="5" t="n">
        <v>359669</v>
      </c>
      <c r="C14" s="5" t="n">
        <v>356664</v>
      </c>
    </row>
    <row r="15" spans="1:3">
      <c r="A15" s="4" t="s">
        <v>358</v>
      </c>
    </row>
    <row r="16" spans="1:3">
      <c r="A16" s="3" t="s">
        <v>351</v>
      </c>
    </row>
    <row r="17" spans="1:3">
      <c r="A17" s="4" t="s">
        <v>352</v>
      </c>
      <c r="B17" s="5" t="n">
        <v>740025</v>
      </c>
      <c r="C17" s="5" t="n">
        <v>707163</v>
      </c>
    </row>
    <row r="18" spans="1:3">
      <c r="A18" s="4" t="s">
        <v>359</v>
      </c>
    </row>
    <row r="19" spans="1:3">
      <c r="A19" s="3" t="s">
        <v>351</v>
      </c>
    </row>
    <row r="20" spans="1:3">
      <c r="A20" s="4" t="s">
        <v>352</v>
      </c>
      <c r="B20" s="7" t="n">
        <v>65790</v>
      </c>
      <c r="C20" s="7" t="n">
        <v>74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60</v>
      </c>
      <c r="B1" s="2" t="s">
        <v>82</v>
      </c>
      <c r="D1" s="2" t="s">
        <v>1</v>
      </c>
    </row>
    <row r="2" spans="1:6">
      <c r="B2" s="2" t="s">
        <v>2</v>
      </c>
      <c r="C2" s="2" t="s">
        <v>83</v>
      </c>
      <c r="D2" s="2" t="s">
        <v>2</v>
      </c>
      <c r="E2" s="2" t="s">
        <v>83</v>
      </c>
      <c r="F2" s="2" t="s">
        <v>28</v>
      </c>
    </row>
    <row r="3" spans="1:6">
      <c r="A3" s="3" t="s">
        <v>361</v>
      </c>
    </row>
    <row r="4" spans="1:6">
      <c r="A4" s="4" t="s">
        <v>362</v>
      </c>
      <c r="B4" s="7" t="n">
        <v>2451288000</v>
      </c>
      <c r="D4" s="7" t="n">
        <v>2451288000</v>
      </c>
      <c r="F4" s="7" t="n">
        <v>2451813000</v>
      </c>
    </row>
    <row r="5" spans="1:6">
      <c r="A5" s="4" t="s">
        <v>363</v>
      </c>
      <c r="B5" s="5" t="n">
        <v>45300000</v>
      </c>
      <c r="C5" s="7" t="n">
        <v>49600000</v>
      </c>
      <c r="D5" s="5" t="n">
        <v>92200000</v>
      </c>
      <c r="E5" s="7" t="n">
        <v>98700000</v>
      </c>
    </row>
    <row r="6" spans="1:6">
      <c r="A6" s="4" t="s">
        <v>364</v>
      </c>
    </row>
    <row r="7" spans="1:6">
      <c r="A7" s="3" t="s">
        <v>361</v>
      </c>
    </row>
    <row r="8" spans="1:6">
      <c r="A8" s="4" t="s">
        <v>362</v>
      </c>
      <c r="B8" s="7" t="n">
        <v>0</v>
      </c>
      <c r="D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366</v>
      </c>
    </row>
    <row r="3" spans="1:3">
      <c r="A3" s="4" t="s">
        <v>367</v>
      </c>
      <c r="B3" s="7" t="n">
        <v>2541178</v>
      </c>
      <c r="C3" s="7" t="n">
        <v>2549913</v>
      </c>
    </row>
    <row r="4" spans="1:3">
      <c r="A4" s="4" t="s">
        <v>368</v>
      </c>
      <c r="B4" s="5" t="n">
        <v>-2084127</v>
      </c>
      <c r="C4" s="5" t="n">
        <v>-1999857</v>
      </c>
    </row>
    <row r="5" spans="1:3">
      <c r="A5" s="4" t="s">
        <v>369</v>
      </c>
    </row>
    <row r="6" spans="1:3">
      <c r="A6" s="3" t="s">
        <v>366</v>
      </c>
    </row>
    <row r="7" spans="1:3">
      <c r="A7" s="4" t="s">
        <v>367</v>
      </c>
      <c r="B7" s="5" t="n">
        <v>538778</v>
      </c>
      <c r="C7" s="5" t="n">
        <v>548918</v>
      </c>
    </row>
    <row r="8" spans="1:3">
      <c r="A8" s="4" t="s">
        <v>368</v>
      </c>
      <c r="B8" s="5" t="n">
        <v>-440758</v>
      </c>
      <c r="C8" s="5" t="n">
        <v>-440284</v>
      </c>
    </row>
    <row r="9" spans="1:3">
      <c r="A9" s="4" t="s">
        <v>370</v>
      </c>
    </row>
    <row r="10" spans="1:3">
      <c r="A10" s="3" t="s">
        <v>366</v>
      </c>
    </row>
    <row r="11" spans="1:3">
      <c r="A11" s="4" t="s">
        <v>367</v>
      </c>
      <c r="B11" s="5" t="n">
        <v>1226329</v>
      </c>
      <c r="C11" s="5" t="n">
        <v>1226314</v>
      </c>
    </row>
    <row r="12" spans="1:3">
      <c r="A12" s="4" t="s">
        <v>368</v>
      </c>
      <c r="B12" s="5" t="n">
        <v>-1194312</v>
      </c>
      <c r="C12" s="5" t="n">
        <v>-1133251</v>
      </c>
    </row>
    <row r="13" spans="1:3">
      <c r="A13" s="4" t="s">
        <v>371</v>
      </c>
    </row>
    <row r="14" spans="1:3">
      <c r="A14" s="3" t="s">
        <v>366</v>
      </c>
    </row>
    <row r="15" spans="1:3">
      <c r="A15" s="4" t="s">
        <v>367</v>
      </c>
      <c r="B15" s="5" t="n">
        <v>161962</v>
      </c>
      <c r="C15" s="5" t="n">
        <v>161962</v>
      </c>
    </row>
    <row r="16" spans="1:3">
      <c r="A16" s="4" t="s">
        <v>368</v>
      </c>
      <c r="B16" s="5" t="n">
        <v>-145152</v>
      </c>
      <c r="C16" s="5" t="n">
        <v>-138728</v>
      </c>
    </row>
    <row r="17" spans="1:3">
      <c r="A17" s="4" t="s">
        <v>372</v>
      </c>
    </row>
    <row r="18" spans="1:3">
      <c r="A18" s="3" t="s">
        <v>366</v>
      </c>
    </row>
    <row r="19" spans="1:3">
      <c r="A19" s="4" t="s">
        <v>367</v>
      </c>
      <c r="B19" s="5" t="n">
        <v>77507</v>
      </c>
      <c r="C19" s="5" t="n">
        <v>77507</v>
      </c>
    </row>
    <row r="20" spans="1:3">
      <c r="A20" s="4" t="s">
        <v>368</v>
      </c>
      <c r="B20" s="5" t="n">
        <v>-67112</v>
      </c>
      <c r="C20" s="5" t="n">
        <v>-62753</v>
      </c>
    </row>
    <row r="21" spans="1:3">
      <c r="A21" s="4" t="s">
        <v>373</v>
      </c>
    </row>
    <row r="22" spans="1:3">
      <c r="A22" s="3" t="s">
        <v>366</v>
      </c>
    </row>
    <row r="23" spans="1:3">
      <c r="A23" s="4" t="s">
        <v>367</v>
      </c>
      <c r="B23" s="5" t="n">
        <v>162920</v>
      </c>
      <c r="C23" s="5" t="n">
        <v>162920</v>
      </c>
    </row>
    <row r="24" spans="1:3">
      <c r="A24" s="4" t="s">
        <v>368</v>
      </c>
      <c r="B24" s="5" t="n">
        <v>0</v>
      </c>
      <c r="C24" s="5" t="n">
        <v>0</v>
      </c>
    </row>
    <row r="25" spans="1:3">
      <c r="A25" s="4" t="s">
        <v>274</v>
      </c>
    </row>
    <row r="26" spans="1:3">
      <c r="A26" s="3" t="s">
        <v>366</v>
      </c>
    </row>
    <row r="27" spans="1:3">
      <c r="A27" s="4" t="s">
        <v>367</v>
      </c>
      <c r="B27" s="5" t="n">
        <v>373682</v>
      </c>
      <c r="C27" s="5" t="n">
        <v>372292</v>
      </c>
    </row>
    <row r="28" spans="1:3">
      <c r="A28" s="4" t="s">
        <v>368</v>
      </c>
      <c r="B28" s="7" t="n">
        <v>-236793</v>
      </c>
      <c r="C28" s="7" t="n">
        <v>-2248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43</v>
      </c>
    </row>
    <row r="2" spans="1:2">
      <c r="A2" s="3" t="s">
        <v>168</v>
      </c>
    </row>
    <row r="3" spans="1:2">
      <c r="A3" s="5" t="n">
        <v>2019</v>
      </c>
      <c r="B3" s="7" t="n">
        <v>45973</v>
      </c>
    </row>
    <row r="4" spans="1:2">
      <c r="A4" s="5" t="n">
        <v>2020</v>
      </c>
      <c r="B4" s="5" t="n">
        <v>39147</v>
      </c>
    </row>
    <row r="5" spans="1:2">
      <c r="A5" s="5" t="n">
        <v>2021</v>
      </c>
      <c r="B5" s="5" t="n">
        <v>34410</v>
      </c>
    </row>
    <row r="6" spans="1:2">
      <c r="A6" s="5" t="n">
        <v>2022</v>
      </c>
      <c r="B6" s="5" t="n">
        <v>29203</v>
      </c>
    </row>
    <row r="7" spans="1:2">
      <c r="A7" s="5" t="n">
        <v>2023</v>
      </c>
      <c r="B7" s="7" t="n">
        <v>21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376</v>
      </c>
    </row>
    <row r="2" spans="1:3">
      <c r="B2" s="2" t="s">
        <v>2</v>
      </c>
      <c r="C2" s="2" t="s">
        <v>28</v>
      </c>
    </row>
    <row r="3" spans="1:3">
      <c r="A3" s="3" t="s">
        <v>42</v>
      </c>
    </row>
    <row r="4" spans="1:3">
      <c r="A4" s="4" t="s">
        <v>335</v>
      </c>
      <c r="B4" s="7" t="n">
        <v>4051082</v>
      </c>
      <c r="C4" s="7" t="n">
        <v>4066575</v>
      </c>
    </row>
    <row r="5" spans="1:3">
      <c r="A5" s="4" t="s">
        <v>377</v>
      </c>
      <c r="C5" s="5" t="n">
        <v>-1591</v>
      </c>
    </row>
    <row r="6" spans="1:3">
      <c r="A6" s="4" t="s">
        <v>378</v>
      </c>
      <c r="C6" s="5" t="n">
        <v>4694</v>
      </c>
    </row>
    <row r="7" spans="1:3">
      <c r="A7" s="4" t="s">
        <v>379</v>
      </c>
      <c r="B7" s="5" t="n">
        <v>-5566</v>
      </c>
      <c r="C7" s="5" t="n">
        <v>18847</v>
      </c>
    </row>
    <row r="8" spans="1:3">
      <c r="A8" s="4" t="s">
        <v>338</v>
      </c>
      <c r="B8" s="5" t="n">
        <v>4043910</v>
      </c>
      <c r="C8" s="5" t="n">
        <v>4051082</v>
      </c>
    </row>
    <row r="9" spans="1:3">
      <c r="A9" s="4" t="s">
        <v>285</v>
      </c>
    </row>
    <row r="10" spans="1:3">
      <c r="A10" s="3" t="s">
        <v>42</v>
      </c>
    </row>
    <row r="11" spans="1:3">
      <c r="A11" s="4" t="s">
        <v>335</v>
      </c>
      <c r="B11" s="5" t="n">
        <v>3255208</v>
      </c>
      <c r="C11" s="5" t="n">
        <v>3288481</v>
      </c>
    </row>
    <row r="12" spans="1:3">
      <c r="A12" s="4" t="s">
        <v>377</v>
      </c>
      <c r="C12" s="5" t="n">
        <v>0</v>
      </c>
    </row>
    <row r="13" spans="1:3">
      <c r="A13" s="4" t="s">
        <v>378</v>
      </c>
      <c r="C13" s="5" t="n">
        <v>2442</v>
      </c>
    </row>
    <row r="14" spans="1:3">
      <c r="A14" s="4" t="s">
        <v>379</v>
      </c>
      <c r="B14" s="5" t="n">
        <v>0</v>
      </c>
      <c r="C14" s="5" t="n">
        <v>0</v>
      </c>
    </row>
    <row r="15" spans="1:3">
      <c r="A15" s="4" t="s">
        <v>338</v>
      </c>
      <c r="B15" s="5" t="n">
        <v>3253602</v>
      </c>
      <c r="C15" s="5" t="n">
        <v>3255208</v>
      </c>
    </row>
    <row r="16" spans="1:3">
      <c r="A16" s="4" t="s">
        <v>380</v>
      </c>
    </row>
    <row r="17" spans="1:3">
      <c r="A17" s="3" t="s">
        <v>42</v>
      </c>
    </row>
    <row r="18" spans="1:3">
      <c r="A18" s="4" t="s">
        <v>335</v>
      </c>
      <c r="B18" s="5" t="n">
        <v>507819</v>
      </c>
      <c r="C18" s="5" t="n">
        <v>505478</v>
      </c>
    </row>
    <row r="19" spans="1:3">
      <c r="A19" s="4" t="s">
        <v>377</v>
      </c>
      <c r="C19" s="5" t="n">
        <v>0</v>
      </c>
    </row>
    <row r="20" spans="1:3">
      <c r="A20" s="4" t="s">
        <v>378</v>
      </c>
      <c r="C20" s="5" t="n">
        <v>2252</v>
      </c>
    </row>
    <row r="21" spans="1:3">
      <c r="A21" s="4" t="s">
        <v>379</v>
      </c>
      <c r="B21" s="5" t="n">
        <v>0</v>
      </c>
      <c r="C21" s="5" t="n">
        <v>0</v>
      </c>
    </row>
    <row r="22" spans="1:3">
      <c r="A22" s="4" t="s">
        <v>338</v>
      </c>
      <c r="B22" s="5" t="n">
        <v>507819</v>
      </c>
      <c r="C22" s="5" t="n">
        <v>507819</v>
      </c>
    </row>
    <row r="23" spans="1:3">
      <c r="A23" s="4" t="s">
        <v>364</v>
      </c>
    </row>
    <row r="24" spans="1:3">
      <c r="A24" s="3" t="s">
        <v>42</v>
      </c>
    </row>
    <row r="25" spans="1:3">
      <c r="A25" s="4" t="s">
        <v>335</v>
      </c>
      <c r="B25" s="5" t="n">
        <v>206224</v>
      </c>
      <c r="C25" s="5" t="n">
        <v>190785</v>
      </c>
    </row>
    <row r="26" spans="1:3">
      <c r="A26" s="4" t="s">
        <v>377</v>
      </c>
      <c r="C26" s="5" t="n">
        <v>-1591</v>
      </c>
    </row>
    <row r="27" spans="1:3">
      <c r="A27" s="4" t="s">
        <v>378</v>
      </c>
      <c r="C27" s="5" t="n">
        <v>0</v>
      </c>
    </row>
    <row r="28" spans="1:3">
      <c r="A28" s="4" t="s">
        <v>379</v>
      </c>
      <c r="B28" s="5" t="n">
        <v>-5566</v>
      </c>
      <c r="C28" s="5" t="n">
        <v>18847</v>
      </c>
    </row>
    <row r="29" spans="1:3">
      <c r="A29" s="4" t="s">
        <v>338</v>
      </c>
      <c r="B29" s="5" t="n">
        <v>200658</v>
      </c>
      <c r="C29" s="5" t="n">
        <v>206224</v>
      </c>
    </row>
    <row r="30" spans="1:3">
      <c r="A30" s="4" t="s">
        <v>274</v>
      </c>
    </row>
    <row r="31" spans="1:3">
      <c r="A31" s="3" t="s">
        <v>42</v>
      </c>
    </row>
    <row r="32" spans="1:3">
      <c r="A32" s="4" t="s">
        <v>335</v>
      </c>
      <c r="B32" s="5" t="n">
        <v>81831</v>
      </c>
      <c r="C32" s="5" t="n">
        <v>81831</v>
      </c>
    </row>
    <row r="33" spans="1:3">
      <c r="A33" s="4" t="s">
        <v>377</v>
      </c>
      <c r="C33" s="5" t="n">
        <v>0</v>
      </c>
    </row>
    <row r="34" spans="1:3">
      <c r="A34" s="4" t="s">
        <v>378</v>
      </c>
      <c r="C34" s="5" t="n">
        <v>0</v>
      </c>
    </row>
    <row r="35" spans="1:3">
      <c r="A35" s="4" t="s">
        <v>379</v>
      </c>
      <c r="B35" s="5" t="n">
        <v>0</v>
      </c>
      <c r="C35" s="5" t="n">
        <v>0</v>
      </c>
    </row>
    <row r="36" spans="1:3">
      <c r="A36" s="4" t="s">
        <v>338</v>
      </c>
      <c r="B36" s="5" t="n">
        <v>81831</v>
      </c>
      <c r="C36" s="5" t="n">
        <v>81831</v>
      </c>
    </row>
    <row r="37" spans="1:3">
      <c r="A37" s="4" t="s">
        <v>381</v>
      </c>
    </row>
    <row r="38" spans="1:3">
      <c r="A38" s="3" t="s">
        <v>42</v>
      </c>
    </row>
    <row r="39" spans="1:3">
      <c r="A39" s="4" t="s">
        <v>382</v>
      </c>
      <c r="B39" s="5" t="n">
        <v>-1606</v>
      </c>
      <c r="C39" s="5" t="n">
        <v>-37532</v>
      </c>
    </row>
    <row r="40" spans="1:3">
      <c r="A40" s="4" t="s">
        <v>383</v>
      </c>
    </row>
    <row r="41" spans="1:3">
      <c r="A41" s="3" t="s">
        <v>42</v>
      </c>
    </row>
    <row r="42" spans="1:3">
      <c r="A42" s="4" t="s">
        <v>382</v>
      </c>
      <c r="B42" s="5" t="n">
        <v>-1606</v>
      </c>
      <c r="C42" s="5" t="n">
        <v>-35715</v>
      </c>
    </row>
    <row r="43" spans="1:3">
      <c r="A43" s="4" t="s">
        <v>384</v>
      </c>
    </row>
    <row r="44" spans="1:3">
      <c r="A44" s="3" t="s">
        <v>42</v>
      </c>
    </row>
    <row r="45" spans="1:3">
      <c r="A45" s="4" t="s">
        <v>382</v>
      </c>
      <c r="B45" s="5" t="n">
        <v>0</v>
      </c>
      <c r="C45" s="5" t="n">
        <v>0</v>
      </c>
    </row>
    <row r="46" spans="1:3">
      <c r="A46" s="4" t="s">
        <v>385</v>
      </c>
    </row>
    <row r="47" spans="1:3">
      <c r="A47" s="3" t="s">
        <v>42</v>
      </c>
    </row>
    <row r="48" spans="1:3">
      <c r="A48" s="4" t="s">
        <v>382</v>
      </c>
      <c r="B48" s="5" t="n">
        <v>0</v>
      </c>
      <c r="C48" s="5" t="n">
        <v>-1817</v>
      </c>
    </row>
    <row r="49" spans="1:3">
      <c r="A49" s="4" t="s">
        <v>386</v>
      </c>
    </row>
    <row r="50" spans="1:3">
      <c r="A50" s="3" t="s">
        <v>42</v>
      </c>
    </row>
    <row r="51" spans="1:3">
      <c r="A51" s="4" t="s">
        <v>382</v>
      </c>
      <c r="B51" s="7" t="n">
        <v>0</v>
      </c>
      <c r="C51" s="5" t="n">
        <v>0</v>
      </c>
    </row>
    <row r="52" spans="1:3">
      <c r="A52" s="4" t="s">
        <v>387</v>
      </c>
    </row>
    <row r="53" spans="1:3">
      <c r="A53" s="3" t="s">
        <v>42</v>
      </c>
    </row>
    <row r="54" spans="1:3">
      <c r="A54" s="4" t="s">
        <v>382</v>
      </c>
      <c r="C54" s="5" t="n">
        <v>-89</v>
      </c>
    </row>
    <row r="55" spans="1:3">
      <c r="A55" s="4" t="s">
        <v>388</v>
      </c>
    </row>
    <row r="56" spans="1:3">
      <c r="A56" s="3" t="s">
        <v>42</v>
      </c>
    </row>
    <row r="57" spans="1:3">
      <c r="A57" s="4" t="s">
        <v>382</v>
      </c>
      <c r="C57" s="5" t="n">
        <v>0</v>
      </c>
    </row>
    <row r="58" spans="1:3">
      <c r="A58" s="4" t="s">
        <v>389</v>
      </c>
    </row>
    <row r="59" spans="1:3">
      <c r="A59" s="3" t="s">
        <v>42</v>
      </c>
    </row>
    <row r="60" spans="1:3">
      <c r="A60" s="4" t="s">
        <v>382</v>
      </c>
      <c r="C60" s="5" t="n">
        <v>-89</v>
      </c>
    </row>
    <row r="61" spans="1:3">
      <c r="A61" s="4" t="s">
        <v>390</v>
      </c>
    </row>
    <row r="62" spans="1:3">
      <c r="A62" s="3" t="s">
        <v>42</v>
      </c>
    </row>
    <row r="63" spans="1:3">
      <c r="A63" s="4" t="s">
        <v>382</v>
      </c>
      <c r="C63" s="5" t="n">
        <v>0</v>
      </c>
    </row>
    <row r="64" spans="1:3">
      <c r="A64" s="4" t="s">
        <v>391</v>
      </c>
    </row>
    <row r="65" spans="1:3">
      <c r="A65" s="3" t="s">
        <v>42</v>
      </c>
    </row>
    <row r="66" spans="1:3">
      <c r="A66" s="4" t="s">
        <v>382</v>
      </c>
      <c r="C66"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4"/>
    <col customWidth="1" max="13" min="13" width="16"/>
  </cols>
  <sheetData>
    <row r="1" spans="1:13">
      <c r="A1" s="1" t="s">
        <v>392</v>
      </c>
      <c r="B1" s="2" t="s">
        <v>393</v>
      </c>
      <c r="C1" s="2" t="s">
        <v>394</v>
      </c>
      <c r="D1" s="2" t="s">
        <v>395</v>
      </c>
      <c r="E1" s="2" t="s">
        <v>2</v>
      </c>
      <c r="F1" s="2" t="s">
        <v>2</v>
      </c>
      <c r="G1" s="2" t="s">
        <v>83</v>
      </c>
      <c r="H1" s="2" t="s">
        <v>396</v>
      </c>
      <c r="I1" s="2" t="s">
        <v>263</v>
      </c>
      <c r="J1" s="2" t="s">
        <v>265</v>
      </c>
      <c r="K1" s="2" t="s">
        <v>266</v>
      </c>
      <c r="L1" s="2" t="s">
        <v>397</v>
      </c>
      <c r="M1" s="2" t="s">
        <v>28</v>
      </c>
    </row>
    <row r="2" spans="1:13">
      <c r="A2" s="3" t="s">
        <v>398</v>
      </c>
    </row>
    <row r="3" spans="1:13">
      <c r="A3" s="4" t="s">
        <v>399</v>
      </c>
      <c r="E3" s="7" t="n">
        <v>129201000</v>
      </c>
      <c r="F3" s="7" t="n">
        <v>129201000</v>
      </c>
      <c r="M3" s="7" t="n">
        <v>13283883000</v>
      </c>
    </row>
    <row r="4" spans="1:13">
      <c r="A4" s="4" t="s">
        <v>53</v>
      </c>
      <c r="E4" s="5" t="n">
        <v>20546738000</v>
      </c>
      <c r="F4" s="5" t="n">
        <v>20546738000</v>
      </c>
      <c r="M4" s="5" t="n">
        <v>20649181000</v>
      </c>
    </row>
    <row r="5" spans="1:13">
      <c r="A5" s="4" t="s">
        <v>400</v>
      </c>
      <c r="E5" s="5" t="n">
        <v>-31188000</v>
      </c>
      <c r="F5" s="5" t="n">
        <v>-31188000</v>
      </c>
      <c r="M5" s="5" t="n">
        <v>-109071000</v>
      </c>
    </row>
    <row r="6" spans="1:13">
      <c r="A6" s="4" t="s">
        <v>401</v>
      </c>
      <c r="E6" s="5" t="n">
        <v>15149210000</v>
      </c>
      <c r="F6" s="5" t="n">
        <v>15149210000</v>
      </c>
      <c r="M6" s="5" t="n">
        <v>0</v>
      </c>
    </row>
    <row r="7" spans="1:13">
      <c r="A7" s="4" t="s">
        <v>402</v>
      </c>
      <c r="E7" s="5" t="n">
        <v>125429000</v>
      </c>
      <c r="F7" s="5" t="n">
        <v>125429000</v>
      </c>
      <c r="M7" s="5" t="n">
        <v>14972367000</v>
      </c>
    </row>
    <row r="8" spans="1:13">
      <c r="A8" s="4" t="s">
        <v>403</v>
      </c>
      <c r="E8" s="5" t="n">
        <v>5272099000</v>
      </c>
      <c r="F8" s="5" t="n">
        <v>5272099000</v>
      </c>
      <c r="M8" s="5" t="n">
        <v>5676814000</v>
      </c>
    </row>
    <row r="9" spans="1:13">
      <c r="A9" s="4" t="s">
        <v>404</v>
      </c>
      <c r="F9" s="5" t="n">
        <v>143332000</v>
      </c>
      <c r="G9" s="7" t="n">
        <v>3125000</v>
      </c>
    </row>
    <row r="10" spans="1:13">
      <c r="A10" s="4" t="s">
        <v>405</v>
      </c>
      <c r="F10" s="5" t="n">
        <v>133308000</v>
      </c>
      <c r="G10" s="7" t="n">
        <v>25761000</v>
      </c>
    </row>
    <row r="11" spans="1:13">
      <c r="A11" s="4" t="s">
        <v>406</v>
      </c>
      <c r="E11" s="5" t="n">
        <v>12409000</v>
      </c>
      <c r="F11" s="5" t="n">
        <v>67079000</v>
      </c>
    </row>
    <row r="12" spans="1:13">
      <c r="A12" s="4" t="s">
        <v>407</v>
      </c>
      <c r="E12" s="5" t="n">
        <v>0</v>
      </c>
      <c r="F12" s="5" t="n">
        <v>131100000</v>
      </c>
    </row>
    <row r="13" spans="1:13">
      <c r="A13" s="4" t="s">
        <v>408</v>
      </c>
    </row>
    <row r="14" spans="1:13">
      <c r="A14" s="3" t="s">
        <v>398</v>
      </c>
    </row>
    <row r="15" spans="1:13">
      <c r="A15" s="4" t="s">
        <v>399</v>
      </c>
      <c r="E15" s="5" t="n">
        <v>0</v>
      </c>
      <c r="F15" s="5" t="n">
        <v>0</v>
      </c>
      <c r="K15" s="7" t="n">
        <v>6300000000</v>
      </c>
      <c r="M15" s="5" t="n">
        <v>6300000000</v>
      </c>
    </row>
    <row r="16" spans="1:13">
      <c r="A16" s="4" t="s">
        <v>409</v>
      </c>
    </row>
    <row r="17" spans="1:13">
      <c r="A17" s="3" t="s">
        <v>398</v>
      </c>
    </row>
    <row r="18" spans="1:13">
      <c r="A18" s="4" t="s">
        <v>399</v>
      </c>
      <c r="E18" s="5" t="n">
        <v>0</v>
      </c>
      <c r="F18" s="5" t="n">
        <v>0</v>
      </c>
      <c r="M18" s="5" t="n">
        <v>405000000</v>
      </c>
    </row>
    <row r="19" spans="1:13">
      <c r="A19" s="4" t="s">
        <v>410</v>
      </c>
    </row>
    <row r="20" spans="1:13">
      <c r="A20" s="3" t="s">
        <v>398</v>
      </c>
    </row>
    <row r="21" spans="1:13">
      <c r="A21" s="4" t="s">
        <v>405</v>
      </c>
      <c r="C21" s="7" t="n">
        <v>74300000</v>
      </c>
    </row>
    <row r="22" spans="1:13">
      <c r="A22" s="4" t="s">
        <v>411</v>
      </c>
    </row>
    <row r="23" spans="1:13">
      <c r="A23" s="3" t="s">
        <v>398</v>
      </c>
    </row>
    <row r="24" spans="1:13">
      <c r="A24" s="4" t="s">
        <v>405</v>
      </c>
      <c r="C24" s="5" t="n">
        <v>306400000</v>
      </c>
    </row>
    <row r="25" spans="1:13">
      <c r="A25" s="4" t="s">
        <v>412</v>
      </c>
    </row>
    <row r="26" spans="1:13">
      <c r="A26" s="3" t="s">
        <v>398</v>
      </c>
    </row>
    <row r="27" spans="1:13">
      <c r="A27" s="4" t="s">
        <v>399</v>
      </c>
      <c r="E27" s="5" t="n">
        <v>125000000</v>
      </c>
      <c r="F27" s="5" t="n">
        <v>125000000</v>
      </c>
      <c r="M27" s="5" t="n">
        <v>0</v>
      </c>
    </row>
    <row r="28" spans="1:13">
      <c r="A28" s="4" t="s">
        <v>404</v>
      </c>
      <c r="F28" s="5" t="n">
        <v>125000000</v>
      </c>
    </row>
    <row r="29" spans="1:13">
      <c r="A29" s="4" t="s">
        <v>413</v>
      </c>
    </row>
    <row r="30" spans="1:13">
      <c r="A30" s="3" t="s">
        <v>398</v>
      </c>
    </row>
    <row r="31" spans="1:13">
      <c r="A31" s="4" t="s">
        <v>414</v>
      </c>
      <c r="E31" s="5" t="n">
        <v>417700000</v>
      </c>
      <c r="F31" s="5" t="n">
        <v>417700000</v>
      </c>
    </row>
    <row r="32" spans="1:13">
      <c r="A32" s="4" t="s">
        <v>415</v>
      </c>
      <c r="E32" s="5" t="n">
        <v>125000000</v>
      </c>
      <c r="F32" s="5" t="n">
        <v>125000000</v>
      </c>
    </row>
    <row r="33" spans="1:13">
      <c r="A33" s="4" t="s">
        <v>416</v>
      </c>
      <c r="E33" s="5" t="n">
        <v>65300000</v>
      </c>
      <c r="F33" s="5" t="n">
        <v>65300000</v>
      </c>
    </row>
    <row r="34" spans="1:13">
      <c r="A34" s="4" t="s">
        <v>417</v>
      </c>
      <c r="E34" s="5" t="n">
        <v>189900000</v>
      </c>
      <c r="F34" s="5" t="n">
        <v>189900000</v>
      </c>
    </row>
    <row r="35" spans="1:13">
      <c r="A35" s="4" t="s">
        <v>418</v>
      </c>
    </row>
    <row r="36" spans="1:13">
      <c r="A36" s="3" t="s">
        <v>398</v>
      </c>
    </row>
    <row r="37" spans="1:13">
      <c r="A37" s="4" t="s">
        <v>417</v>
      </c>
      <c r="E37" s="5" t="n">
        <v>37500000</v>
      </c>
      <c r="F37" s="5" t="n">
        <v>37500000</v>
      </c>
    </row>
    <row r="38" spans="1:13">
      <c r="A38" s="4" t="s">
        <v>419</v>
      </c>
    </row>
    <row r="39" spans="1:13">
      <c r="A39" s="3" t="s">
        <v>398</v>
      </c>
    </row>
    <row r="40" spans="1:13">
      <c r="A40" s="4" t="s">
        <v>420</v>
      </c>
      <c r="C40" s="5" t="n">
        <v>450000000</v>
      </c>
    </row>
    <row r="41" spans="1:13">
      <c r="A41" s="4" t="s">
        <v>404</v>
      </c>
      <c r="F41" s="5" t="n">
        <v>125000000</v>
      </c>
    </row>
    <row r="42" spans="1:13">
      <c r="A42" s="4" t="s">
        <v>421</v>
      </c>
    </row>
    <row r="43" spans="1:13">
      <c r="A43" s="3" t="s">
        <v>398</v>
      </c>
    </row>
    <row r="44" spans="1:13">
      <c r="A44" s="4" t="s">
        <v>420</v>
      </c>
      <c r="C44" s="7" t="n">
        <v>450000000</v>
      </c>
    </row>
    <row r="45" spans="1:13">
      <c r="A45" s="4" t="s">
        <v>422</v>
      </c>
    </row>
    <row r="46" spans="1:13">
      <c r="A46" s="3" t="s">
        <v>398</v>
      </c>
    </row>
    <row r="47" spans="1:13">
      <c r="A47" s="4" t="s">
        <v>399</v>
      </c>
      <c r="E47" s="7" t="n">
        <v>0</v>
      </c>
      <c r="F47" s="7" t="n">
        <v>0</v>
      </c>
      <c r="K47" s="7" t="n">
        <v>1999800000</v>
      </c>
      <c r="M47" s="5" t="n">
        <v>1999815000</v>
      </c>
    </row>
    <row r="48" spans="1:13">
      <c r="A48" s="4" t="s">
        <v>280</v>
      </c>
      <c r="E48" s="4" t="s">
        <v>423</v>
      </c>
      <c r="F48" s="4" t="s">
        <v>423</v>
      </c>
      <c r="K48" s="4" t="s">
        <v>423</v>
      </c>
    </row>
    <row r="49" spans="1:13">
      <c r="A49" s="4" t="s">
        <v>424</v>
      </c>
    </row>
    <row r="50" spans="1:13">
      <c r="A50" s="3" t="s">
        <v>398</v>
      </c>
    </row>
    <row r="51" spans="1:13">
      <c r="A51" s="4" t="s">
        <v>399</v>
      </c>
      <c r="E51" s="7" t="n">
        <v>0</v>
      </c>
      <c r="F51" s="7" t="n">
        <v>0</v>
      </c>
      <c r="K51" s="7" t="n">
        <v>1750000000</v>
      </c>
      <c r="M51" s="5" t="n">
        <v>1750000000</v>
      </c>
    </row>
    <row r="52" spans="1:13">
      <c r="A52" s="4" t="s">
        <v>280</v>
      </c>
      <c r="E52" s="4" t="s">
        <v>423</v>
      </c>
      <c r="F52" s="4" t="s">
        <v>423</v>
      </c>
      <c r="K52" s="4" t="s">
        <v>423</v>
      </c>
    </row>
    <row r="53" spans="1:13">
      <c r="A53" s="4" t="s">
        <v>425</v>
      </c>
    </row>
    <row r="54" spans="1:13">
      <c r="A54" s="3" t="s">
        <v>398</v>
      </c>
    </row>
    <row r="55" spans="1:13">
      <c r="A55" s="4" t="s">
        <v>399</v>
      </c>
      <c r="E55" s="7" t="n">
        <v>0</v>
      </c>
      <c r="F55" s="7" t="n">
        <v>0</v>
      </c>
      <c r="K55" s="7" t="n">
        <v>870500000</v>
      </c>
      <c r="M55" s="5" t="n">
        <v>870546000</v>
      </c>
    </row>
    <row r="56" spans="1:13">
      <c r="A56" s="4" t="s">
        <v>280</v>
      </c>
      <c r="E56" s="4" t="s">
        <v>426</v>
      </c>
      <c r="F56" s="4" t="s">
        <v>426</v>
      </c>
      <c r="K56" s="4" t="s">
        <v>426</v>
      </c>
    </row>
    <row r="57" spans="1:13">
      <c r="A57" s="4" t="s">
        <v>427</v>
      </c>
    </row>
    <row r="58" spans="1:13">
      <c r="A58" s="3" t="s">
        <v>398</v>
      </c>
    </row>
    <row r="59" spans="1:13">
      <c r="A59" s="4" t="s">
        <v>399</v>
      </c>
      <c r="E59" s="7" t="n">
        <v>0</v>
      </c>
      <c r="F59" s="7" t="n">
        <v>0</v>
      </c>
      <c r="K59" s="7" t="n">
        <v>1000000000</v>
      </c>
      <c r="M59" s="5" t="n">
        <v>1000000000</v>
      </c>
    </row>
    <row r="60" spans="1:13">
      <c r="A60" s="4" t="s">
        <v>280</v>
      </c>
      <c r="E60" s="4" t="s">
        <v>423</v>
      </c>
      <c r="F60" s="4" t="s">
        <v>423</v>
      </c>
      <c r="K60" s="4" t="s">
        <v>423</v>
      </c>
    </row>
    <row r="61" spans="1:13">
      <c r="A61" s="4" t="s">
        <v>428</v>
      </c>
    </row>
    <row r="62" spans="1:13">
      <c r="A62" s="3" t="s">
        <v>398</v>
      </c>
    </row>
    <row r="63" spans="1:13">
      <c r="A63" s="4" t="s">
        <v>399</v>
      </c>
      <c r="E63" s="7" t="n">
        <v>0</v>
      </c>
      <c r="F63" s="7" t="n">
        <v>0</v>
      </c>
      <c r="K63" s="7" t="n">
        <v>950000000</v>
      </c>
      <c r="M63" s="5" t="n">
        <v>950000000</v>
      </c>
    </row>
    <row r="64" spans="1:13">
      <c r="A64" s="4" t="s">
        <v>280</v>
      </c>
      <c r="E64" s="4" t="s">
        <v>429</v>
      </c>
      <c r="F64" s="4" t="s">
        <v>429</v>
      </c>
      <c r="K64" s="4" t="s">
        <v>429</v>
      </c>
    </row>
    <row r="65" spans="1:13">
      <c r="A65" s="4" t="s">
        <v>430</v>
      </c>
    </row>
    <row r="66" spans="1:13">
      <c r="A66" s="3" t="s">
        <v>398</v>
      </c>
    </row>
    <row r="67" spans="1:13">
      <c r="A67" s="4" t="s">
        <v>399</v>
      </c>
      <c r="E67" s="7" t="n">
        <v>0</v>
      </c>
      <c r="F67" s="7" t="n">
        <v>0</v>
      </c>
      <c r="M67" s="5" t="n">
        <v>0</v>
      </c>
    </row>
    <row r="68" spans="1:13">
      <c r="A68" s="4" t="s">
        <v>431</v>
      </c>
    </row>
    <row r="69" spans="1:13">
      <c r="A69" s="3" t="s">
        <v>398</v>
      </c>
    </row>
    <row r="70" spans="1:13">
      <c r="A70" s="4" t="s">
        <v>414</v>
      </c>
      <c r="B70" s="7" t="n">
        <v>125000000</v>
      </c>
    </row>
    <row r="71" spans="1:13">
      <c r="A71" s="4" t="s">
        <v>432</v>
      </c>
      <c r="B71" s="7" t="n">
        <v>50000000</v>
      </c>
    </row>
    <row r="72" spans="1:13">
      <c r="A72" s="4" t="s">
        <v>433</v>
      </c>
      <c r="B72" s="4" t="s">
        <v>434</v>
      </c>
    </row>
    <row r="73" spans="1:13">
      <c r="A73" s="4" t="s">
        <v>435</v>
      </c>
    </row>
    <row r="74" spans="1:13">
      <c r="A74" s="3" t="s">
        <v>398</v>
      </c>
    </row>
    <row r="75" spans="1:13">
      <c r="A75" s="4" t="s">
        <v>414</v>
      </c>
      <c r="E75" s="5" t="n">
        <v>112200000</v>
      </c>
      <c r="F75" s="5" t="n">
        <v>112200000</v>
      </c>
    </row>
    <row r="76" spans="1:13">
      <c r="A76" s="4" t="s">
        <v>416</v>
      </c>
      <c r="E76" s="5" t="n">
        <v>60700000</v>
      </c>
      <c r="F76" s="5" t="n">
        <v>60700000</v>
      </c>
    </row>
    <row r="77" spans="1:13">
      <c r="A77" s="4" t="s">
        <v>417</v>
      </c>
      <c r="E77" s="5" t="n">
        <v>51500000</v>
      </c>
      <c r="F77" s="5" t="n">
        <v>51500000</v>
      </c>
    </row>
    <row r="78" spans="1:13">
      <c r="A78" s="4" t="s">
        <v>436</v>
      </c>
    </row>
    <row r="79" spans="1:13">
      <c r="A79" s="3" t="s">
        <v>398</v>
      </c>
    </row>
    <row r="80" spans="1:13">
      <c r="A80" s="4" t="s">
        <v>399</v>
      </c>
      <c r="E80" s="5" t="n">
        <v>4201000</v>
      </c>
      <c r="F80" s="5" t="n">
        <v>4201000</v>
      </c>
      <c r="K80" s="7" t="n">
        <v>6100000</v>
      </c>
      <c r="M80" s="5" t="n">
        <v>8522000</v>
      </c>
    </row>
    <row r="81" spans="1:13">
      <c r="A81" s="4" t="s">
        <v>437</v>
      </c>
    </row>
    <row r="82" spans="1:13">
      <c r="A82" s="3" t="s">
        <v>398</v>
      </c>
    </row>
    <row r="83" spans="1:13">
      <c r="A83" s="4" t="s">
        <v>53</v>
      </c>
      <c r="E83" s="7" t="n">
        <v>0</v>
      </c>
      <c r="F83" s="7" t="n">
        <v>0</v>
      </c>
      <c r="M83" s="5" t="n">
        <v>1763925000</v>
      </c>
    </row>
    <row r="84" spans="1:13">
      <c r="A84" s="4" t="s">
        <v>280</v>
      </c>
      <c r="E84" s="4" t="s">
        <v>281</v>
      </c>
      <c r="F84" s="4" t="s">
        <v>281</v>
      </c>
      <c r="I84" s="4" t="s">
        <v>281</v>
      </c>
      <c r="J84" s="4" t="s">
        <v>281</v>
      </c>
      <c r="K84" s="4" t="s">
        <v>281</v>
      </c>
    </row>
    <row r="85" spans="1:13">
      <c r="A85" s="4" t="s">
        <v>438</v>
      </c>
      <c r="K85" s="7" t="n">
        <v>1781600000</v>
      </c>
    </row>
    <row r="86" spans="1:13">
      <c r="A86" s="4" t="s">
        <v>439</v>
      </c>
    </row>
    <row r="87" spans="1:13">
      <c r="A87" s="3" t="s">
        <v>398</v>
      </c>
    </row>
    <row r="88" spans="1:13">
      <c r="A88" s="4" t="s">
        <v>53</v>
      </c>
      <c r="E88" s="7" t="n">
        <v>0</v>
      </c>
      <c r="F88" s="7" t="n">
        <v>0</v>
      </c>
      <c r="M88" s="5" t="n">
        <v>475000000</v>
      </c>
    </row>
    <row r="89" spans="1:13">
      <c r="A89" s="4" t="s">
        <v>438</v>
      </c>
      <c r="K89" s="5" t="n">
        <v>475000000</v>
      </c>
    </row>
    <row r="90" spans="1:13">
      <c r="A90" s="4" t="s">
        <v>440</v>
      </c>
    </row>
    <row r="91" spans="1:13">
      <c r="A91" s="3" t="s">
        <v>398</v>
      </c>
    </row>
    <row r="92" spans="1:13">
      <c r="A92" s="4" t="s">
        <v>53</v>
      </c>
      <c r="E92" s="5" t="n">
        <v>0</v>
      </c>
      <c r="F92" s="5" t="n">
        <v>0</v>
      </c>
      <c r="M92" s="7" t="n">
        <v>47482000</v>
      </c>
    </row>
    <row r="93" spans="1:13">
      <c r="A93" s="4" t="s">
        <v>280</v>
      </c>
      <c r="M93" s="4" t="s">
        <v>441</v>
      </c>
    </row>
    <row r="94" spans="1:13">
      <c r="A94" s="4" t="s">
        <v>442</v>
      </c>
    </row>
    <row r="95" spans="1:13">
      <c r="A95" s="3" t="s">
        <v>398</v>
      </c>
    </row>
    <row r="96" spans="1:13">
      <c r="A96" s="4" t="s">
        <v>443</v>
      </c>
      <c r="D96" s="7" t="n">
        <v>5300000</v>
      </c>
    </row>
    <row r="97" spans="1:13">
      <c r="A97" s="4" t="s">
        <v>444</v>
      </c>
    </row>
    <row r="98" spans="1:13">
      <c r="A98" s="3" t="s">
        <v>398</v>
      </c>
    </row>
    <row r="99" spans="1:13">
      <c r="A99" s="4" t="s">
        <v>445</v>
      </c>
      <c r="D99" s="7" t="n">
        <v>5400000</v>
      </c>
      <c r="L99" s="7" t="n">
        <v>42100000</v>
      </c>
    </row>
    <row r="100" spans="1:13">
      <c r="A100" s="4" t="s">
        <v>446</v>
      </c>
    </row>
    <row r="101" spans="1:13">
      <c r="A101" s="3" t="s">
        <v>398</v>
      </c>
    </row>
    <row r="102" spans="1:13">
      <c r="A102" s="4" t="s">
        <v>53</v>
      </c>
      <c r="E102" s="5" t="n">
        <v>2725000000</v>
      </c>
      <c r="F102" s="5" t="n">
        <v>2725000000</v>
      </c>
      <c r="M102" s="7" t="n">
        <v>2725000000</v>
      </c>
    </row>
    <row r="103" spans="1:13">
      <c r="A103" s="4" t="s">
        <v>447</v>
      </c>
    </row>
    <row r="104" spans="1:13">
      <c r="A104" s="3" t="s">
        <v>398</v>
      </c>
    </row>
    <row r="105" spans="1:13">
      <c r="A105" s="4" t="s">
        <v>53</v>
      </c>
      <c r="E105" s="5" t="n">
        <v>2200000000</v>
      </c>
      <c r="F105" s="5" t="n">
        <v>2200000000</v>
      </c>
      <c r="M105" s="5" t="n">
        <v>2200000000</v>
      </c>
    </row>
    <row r="106" spans="1:13">
      <c r="A106" s="4" t="s">
        <v>448</v>
      </c>
    </row>
    <row r="107" spans="1:13">
      <c r="A107" s="3" t="s">
        <v>398</v>
      </c>
    </row>
    <row r="108" spans="1:13">
      <c r="A108" s="4" t="s">
        <v>53</v>
      </c>
      <c r="E108" s="5" t="n">
        <v>375000000</v>
      </c>
      <c r="F108" s="5" t="n">
        <v>375000000</v>
      </c>
      <c r="M108" s="5" t="n">
        <v>375000000</v>
      </c>
    </row>
    <row r="109" spans="1:13">
      <c r="A109" s="4" t="s">
        <v>449</v>
      </c>
    </row>
    <row r="110" spans="1:13">
      <c r="A110" s="3" t="s">
        <v>398</v>
      </c>
    </row>
    <row r="111" spans="1:13">
      <c r="A111" s="4" t="s">
        <v>53</v>
      </c>
      <c r="E111" s="5" t="n">
        <v>0</v>
      </c>
      <c r="F111" s="5" t="n">
        <v>0</v>
      </c>
      <c r="M111" s="5" t="n">
        <v>24615000</v>
      </c>
    </row>
    <row r="112" spans="1:13">
      <c r="A112" s="4" t="s">
        <v>438</v>
      </c>
      <c r="K112" s="7" t="n">
        <v>16200000</v>
      </c>
    </row>
    <row r="113" spans="1:13">
      <c r="A113" s="4" t="s">
        <v>450</v>
      </c>
    </row>
    <row r="114" spans="1:13">
      <c r="A114" s="3" t="s">
        <v>398</v>
      </c>
    </row>
    <row r="115" spans="1:13">
      <c r="A115" s="4" t="s">
        <v>53</v>
      </c>
      <c r="E115" s="5" t="n">
        <v>-485000</v>
      </c>
      <c r="F115" s="5" t="n">
        <v>-485000</v>
      </c>
      <c r="M115" s="7" t="n">
        <v>-136653000</v>
      </c>
    </row>
    <row r="116" spans="1:13">
      <c r="A116" s="4" t="s">
        <v>451</v>
      </c>
    </row>
    <row r="117" spans="1:13">
      <c r="A117" s="3" t="s">
        <v>398</v>
      </c>
    </row>
    <row r="118" spans="1:13">
      <c r="A118" s="4" t="s">
        <v>414</v>
      </c>
      <c r="H118" s="7" t="n">
        <v>75000000</v>
      </c>
    </row>
    <row r="119" spans="1:13">
      <c r="A119" s="4" t="s">
        <v>452</v>
      </c>
    </row>
    <row r="120" spans="1:13">
      <c r="A120" s="3" t="s">
        <v>398</v>
      </c>
    </row>
    <row r="121" spans="1:13">
      <c r="A121" s="4" t="s">
        <v>438</v>
      </c>
      <c r="E121" s="5" t="n">
        <v>175000000</v>
      </c>
      <c r="F121" s="5" t="n">
        <v>175000000</v>
      </c>
    </row>
    <row r="122" spans="1:13">
      <c r="A122" s="4" t="s">
        <v>453</v>
      </c>
    </row>
    <row r="123" spans="1:13">
      <c r="A123" s="3" t="s">
        <v>398</v>
      </c>
    </row>
    <row r="124" spans="1:13">
      <c r="A124" s="4" t="s">
        <v>438</v>
      </c>
      <c r="E124" s="5" t="n">
        <v>300000000</v>
      </c>
      <c r="F124" s="5" t="n">
        <v>300000000</v>
      </c>
    </row>
    <row r="125" spans="1:13">
      <c r="A125" s="4" t="s">
        <v>454</v>
      </c>
    </row>
    <row r="126" spans="1:13">
      <c r="A126" s="3" t="s">
        <v>398</v>
      </c>
    </row>
    <row r="127" spans="1:13">
      <c r="A127" s="4" t="s">
        <v>438</v>
      </c>
      <c r="E127" s="7" t="n">
        <v>57100000</v>
      </c>
      <c r="F127" s="7" t="n">
        <v>57100000</v>
      </c>
    </row>
    <row r="128" spans="1:13">
      <c r="A128" s="4" t="s">
        <v>455</v>
      </c>
    </row>
    <row r="129" spans="1:13">
      <c r="A129" s="3" t="s">
        <v>398</v>
      </c>
    </row>
    <row r="130" spans="1:13">
      <c r="A130" s="4" t="s">
        <v>456</v>
      </c>
      <c r="C130" s="4" t="s">
        <v>4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8</v>
      </c>
      <c r="B1" s="2" t="s">
        <v>394</v>
      </c>
      <c r="C1" s="2" t="s">
        <v>2</v>
      </c>
      <c r="D1" s="2" t="s">
        <v>28</v>
      </c>
    </row>
    <row r="2" spans="1:4">
      <c r="A2" s="3" t="s">
        <v>398</v>
      </c>
    </row>
    <row r="3" spans="1:4">
      <c r="A3" s="4" t="s">
        <v>459</v>
      </c>
      <c r="C3" s="4" t="s">
        <v>423</v>
      </c>
      <c r="D3" s="4" t="s">
        <v>460</v>
      </c>
    </row>
    <row r="4" spans="1:4">
      <c r="A4" s="4" t="s">
        <v>461</v>
      </c>
      <c r="C4" s="7" t="n">
        <v>15600000000</v>
      </c>
      <c r="D4" s="7" t="n">
        <v>15400000000</v>
      </c>
    </row>
    <row r="5" spans="1:4">
      <c r="A5" s="4" t="s">
        <v>462</v>
      </c>
    </row>
    <row r="6" spans="1:4">
      <c r="A6" s="3" t="s">
        <v>398</v>
      </c>
    </row>
    <row r="7" spans="1:4">
      <c r="A7" s="4" t="s">
        <v>420</v>
      </c>
      <c r="B7" s="7" t="n">
        <v>450000000</v>
      </c>
    </row>
    <row r="8" spans="1:4">
      <c r="A8" s="4" t="s">
        <v>463</v>
      </c>
    </row>
    <row r="9" spans="1:4">
      <c r="A9" s="3" t="s">
        <v>398</v>
      </c>
    </row>
    <row r="10" spans="1:4">
      <c r="A10" s="4" t="s">
        <v>420</v>
      </c>
      <c r="B10" s="7" t="n">
        <v>450000000</v>
      </c>
    </row>
    <row r="11" spans="1:4">
      <c r="A11" s="4" t="s">
        <v>464</v>
      </c>
      <c r="B11" s="4" t="s">
        <v>465</v>
      </c>
    </row>
    <row r="12" spans="1:4">
      <c r="A12" s="4" t="s">
        <v>466</v>
      </c>
      <c r="B12" s="7" t="n">
        <v>10000000</v>
      </c>
    </row>
    <row r="13" spans="1:4">
      <c r="A13" s="4" t="s">
        <v>467</v>
      </c>
      <c r="B13" s="7" t="n">
        <v>100000000</v>
      </c>
    </row>
    <row r="14" spans="1:4">
      <c r="A14" s="4" t="s">
        <v>468</v>
      </c>
      <c r="B14" s="4" t="s">
        <v>469</v>
      </c>
    </row>
    <row r="15" spans="1:4">
      <c r="A15" s="4" t="s">
        <v>470</v>
      </c>
      <c r="B15" s="4" t="s">
        <v>457</v>
      </c>
    </row>
    <row r="16" spans="1:4">
      <c r="A16" s="4" t="s">
        <v>471</v>
      </c>
      <c r="B16" s="7" t="n">
        <v>37500000</v>
      </c>
    </row>
    <row r="17" spans="1:4">
      <c r="A17" s="4" t="s">
        <v>472</v>
      </c>
      <c r="B17" s="7" t="n">
        <v>0</v>
      </c>
    </row>
    <row r="18" spans="1:4">
      <c r="A18" s="4" t="s">
        <v>473</v>
      </c>
    </row>
    <row r="19" spans="1:4">
      <c r="A19" s="3" t="s">
        <v>398</v>
      </c>
    </row>
    <row r="20" spans="1:4">
      <c r="A20" s="4" t="s">
        <v>474</v>
      </c>
      <c r="B20" s="4" t="s">
        <v>469</v>
      </c>
    </row>
    <row r="21" spans="1:4">
      <c r="A21" s="4" t="s">
        <v>475</v>
      </c>
    </row>
    <row r="22" spans="1:4">
      <c r="A22" s="3" t="s">
        <v>398</v>
      </c>
    </row>
    <row r="23" spans="1:4">
      <c r="A23" s="4" t="s">
        <v>474</v>
      </c>
      <c r="B23" s="4" t="s">
        <v>273</v>
      </c>
    </row>
    <row r="24" spans="1:4">
      <c r="A24" s="4" t="s">
        <v>476</v>
      </c>
    </row>
    <row r="25" spans="1:4">
      <c r="A25" s="3" t="s">
        <v>398</v>
      </c>
    </row>
    <row r="26" spans="1:4">
      <c r="A26" s="4" t="s">
        <v>474</v>
      </c>
      <c r="B26" s="4" t="s">
        <v>273</v>
      </c>
    </row>
    <row r="27" spans="1:4">
      <c r="A27" s="4" t="s">
        <v>477</v>
      </c>
      <c r="B27" s="4" t="s">
        <v>457</v>
      </c>
    </row>
    <row r="28" spans="1:4">
      <c r="A28" s="4" t="s">
        <v>478</v>
      </c>
    </row>
    <row r="29" spans="1:4">
      <c r="A29" s="3" t="s">
        <v>398</v>
      </c>
    </row>
    <row r="30" spans="1:4">
      <c r="A30" s="4" t="s">
        <v>477</v>
      </c>
      <c r="B30"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43</v>
      </c>
    </row>
    <row r="2" spans="1:2">
      <c r="A2" s="4" t="s">
        <v>481</v>
      </c>
    </row>
    <row r="3" spans="1:2">
      <c r="A3" s="3" t="s">
        <v>482</v>
      </c>
    </row>
    <row r="4" spans="1:2">
      <c r="A4" s="4" t="s">
        <v>483</v>
      </c>
      <c r="B4" s="7" t="n">
        <v>71</v>
      </c>
    </row>
    <row r="5" spans="1:2">
      <c r="A5" s="4" t="s">
        <v>484</v>
      </c>
    </row>
    <row r="6" spans="1:2">
      <c r="A6" s="3" t="s">
        <v>482</v>
      </c>
    </row>
    <row r="7" spans="1:2">
      <c r="A7" s="4" t="s">
        <v>483</v>
      </c>
      <c r="B7" s="11" t="n">
        <v>166.8</v>
      </c>
    </row>
    <row r="8" spans="1:2">
      <c r="A8" s="4" t="s">
        <v>485</v>
      </c>
    </row>
    <row r="9" spans="1:2">
      <c r="A9" s="3" t="s">
        <v>482</v>
      </c>
    </row>
    <row r="10" spans="1:2">
      <c r="A10" s="4" t="s">
        <v>483</v>
      </c>
      <c r="B10" s="11" t="n">
        <v>38.5</v>
      </c>
    </row>
    <row r="11" spans="1:2">
      <c r="A11" s="4" t="s">
        <v>486</v>
      </c>
    </row>
    <row r="12" spans="1:2">
      <c r="A12" s="3" t="s">
        <v>482</v>
      </c>
    </row>
    <row r="13" spans="1:2">
      <c r="A13" s="4" t="s">
        <v>483</v>
      </c>
      <c r="B13" s="11" t="n">
        <v>17.6</v>
      </c>
    </row>
    <row r="14" spans="1:2">
      <c r="A14" s="4" t="s">
        <v>487</v>
      </c>
    </row>
    <row r="15" spans="1:2">
      <c r="A15" s="3" t="s">
        <v>482</v>
      </c>
    </row>
    <row r="16" spans="1:2">
      <c r="A16" s="4" t="s">
        <v>483</v>
      </c>
      <c r="B16" s="7"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488</v>
      </c>
      <c r="B1" s="2" t="s">
        <v>82</v>
      </c>
    </row>
    <row r="2" spans="1:6">
      <c r="B2" s="2" t="s">
        <v>2</v>
      </c>
      <c r="C2" s="2" t="s">
        <v>263</v>
      </c>
      <c r="D2" s="2" t="s">
        <v>265</v>
      </c>
      <c r="E2" s="2" t="s">
        <v>489</v>
      </c>
      <c r="F2" s="2" t="s">
        <v>266</v>
      </c>
    </row>
    <row r="3" spans="1:6">
      <c r="A3" s="4" t="s">
        <v>490</v>
      </c>
    </row>
    <row r="4" spans="1:6">
      <c r="A4" s="3" t="s">
        <v>398</v>
      </c>
    </row>
    <row r="5" spans="1:6">
      <c r="A5" s="4" t="s">
        <v>280</v>
      </c>
      <c r="E5" s="4" t="s">
        <v>491</v>
      </c>
    </row>
    <row r="6" spans="1:6">
      <c r="A6" s="4" t="s">
        <v>492</v>
      </c>
    </row>
    <row r="7" spans="1:6">
      <c r="A7" s="3" t="s">
        <v>398</v>
      </c>
    </row>
    <row r="8" spans="1:6">
      <c r="A8" s="4" t="s">
        <v>280</v>
      </c>
      <c r="E8" s="4" t="s">
        <v>493</v>
      </c>
    </row>
    <row r="9" spans="1:6">
      <c r="A9" s="4" t="s">
        <v>437</v>
      </c>
    </row>
    <row r="10" spans="1:6">
      <c r="A10" s="3" t="s">
        <v>398</v>
      </c>
    </row>
    <row r="11" spans="1:6">
      <c r="A11" s="4" t="s">
        <v>280</v>
      </c>
      <c r="B11" s="4" t="s">
        <v>281</v>
      </c>
      <c r="C11" s="4" t="s">
        <v>281</v>
      </c>
      <c r="D11" s="4" t="s">
        <v>281</v>
      </c>
      <c r="F11" s="4" t="s">
        <v>281</v>
      </c>
    </row>
    <row r="12" spans="1:6">
      <c r="A12" s="4" t="s">
        <v>494</v>
      </c>
    </row>
    <row r="13" spans="1:6">
      <c r="A13" s="3" t="s">
        <v>398</v>
      </c>
    </row>
    <row r="14" spans="1:6">
      <c r="A14" s="4" t="s">
        <v>495</v>
      </c>
      <c r="B14" s="7" t="n">
        <v>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2</v>
      </c>
      <c r="D1" s="2" t="s">
        <v>1</v>
      </c>
    </row>
    <row r="2" spans="1:5">
      <c r="B2" s="2" t="s">
        <v>2</v>
      </c>
      <c r="C2" s="2" t="s">
        <v>83</v>
      </c>
      <c r="D2" s="2" t="s">
        <v>2</v>
      </c>
      <c r="E2" s="2" t="s">
        <v>83</v>
      </c>
    </row>
    <row r="3" spans="1:5">
      <c r="A3" s="3" t="s">
        <v>177</v>
      </c>
    </row>
    <row r="4" spans="1:5">
      <c r="A4" s="4" t="s">
        <v>497</v>
      </c>
      <c r="B4" s="7" t="n">
        <v>-8852</v>
      </c>
      <c r="C4" s="7" t="n">
        <v>-18875</v>
      </c>
      <c r="D4" s="7" t="n">
        <v>-10189</v>
      </c>
      <c r="E4" s="7" t="n">
        <v>-44987</v>
      </c>
    </row>
    <row r="5" spans="1:5">
      <c r="A5" s="4" t="s">
        <v>498</v>
      </c>
      <c r="B5" s="5" t="n">
        <v>-137933</v>
      </c>
      <c r="C5" s="5" t="n">
        <v>1467</v>
      </c>
      <c r="D5" s="5" t="n">
        <v>-19230</v>
      </c>
      <c r="E5" s="5" t="n">
        <v>-3105</v>
      </c>
    </row>
    <row r="6" spans="1:5">
      <c r="A6" s="4" t="s">
        <v>98</v>
      </c>
      <c r="B6" s="7" t="n">
        <v>-146785</v>
      </c>
      <c r="C6" s="7" t="n">
        <v>-17408</v>
      </c>
      <c r="D6" s="7" t="n">
        <v>-29419</v>
      </c>
      <c r="E6" s="7" t="n">
        <v>-480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4</v>
      </c>
      <c r="B1" s="2" t="s">
        <v>82</v>
      </c>
      <c r="C1" s="2" t="s">
        <v>1</v>
      </c>
    </row>
    <row r="2" spans="1:3">
      <c r="B2" s="2" t="s">
        <v>2</v>
      </c>
      <c r="C2" s="2" t="s">
        <v>2</v>
      </c>
    </row>
    <row r="3" spans="1:3">
      <c r="A3" s="3" t="s">
        <v>115</v>
      </c>
    </row>
    <row r="4" spans="1:3">
      <c r="A4" s="4" t="s">
        <v>116</v>
      </c>
      <c r="B4" s="7" t="n">
        <v>373934</v>
      </c>
      <c r="C4" s="7" t="n">
        <v>44025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499</v>
      </c>
      <c r="B1" s="2" t="s">
        <v>82</v>
      </c>
      <c r="D1" s="2" t="s">
        <v>1</v>
      </c>
    </row>
    <row r="2" spans="1:5">
      <c r="B2" s="2" t="s">
        <v>2</v>
      </c>
      <c r="C2" s="2" t="s">
        <v>83</v>
      </c>
      <c r="D2" s="2" t="s">
        <v>2</v>
      </c>
      <c r="E2" s="2" t="s">
        <v>83</v>
      </c>
    </row>
    <row r="3" spans="1:5">
      <c r="A3" s="3" t="s">
        <v>177</v>
      </c>
    </row>
    <row r="4" spans="1:5">
      <c r="A4" s="4" t="s">
        <v>500</v>
      </c>
      <c r="B4" s="4" t="s">
        <v>501</v>
      </c>
      <c r="C4" s="4" t="s">
        <v>502</v>
      </c>
      <c r="D4" s="4" t="s">
        <v>503</v>
      </c>
      <c r="E4" s="4" t="s">
        <v>5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2</v>
      </c>
      <c r="D1" s="2" t="s">
        <v>1</v>
      </c>
    </row>
    <row r="2" spans="1:5">
      <c r="B2" s="2" t="s">
        <v>2</v>
      </c>
      <c r="C2" s="2" t="s">
        <v>83</v>
      </c>
      <c r="D2" s="2" t="s">
        <v>2</v>
      </c>
      <c r="E2" s="2" t="s">
        <v>83</v>
      </c>
    </row>
    <row r="3" spans="1:5">
      <c r="A3" s="3" t="s">
        <v>506</v>
      </c>
    </row>
    <row r="4" spans="1:5">
      <c r="A4" s="4" t="s">
        <v>507</v>
      </c>
      <c r="D4" s="7" t="n">
        <v>-11344344</v>
      </c>
      <c r="E4" s="7" t="n">
        <v>-10891403</v>
      </c>
    </row>
    <row r="5" spans="1:5">
      <c r="A5" s="4" t="s">
        <v>508</v>
      </c>
      <c r="B5" s="7" t="n">
        <v>-66290</v>
      </c>
      <c r="C5" s="7" t="n">
        <v>-170592</v>
      </c>
      <c r="D5" s="5" t="n">
        <v>-499330</v>
      </c>
      <c r="E5" s="5" t="n">
        <v>-559899</v>
      </c>
    </row>
    <row r="6" spans="1:5">
      <c r="A6" s="4" t="s">
        <v>509</v>
      </c>
      <c r="D6" s="5" t="n">
        <v>-10257</v>
      </c>
      <c r="E6" s="5" t="n">
        <v>-34552</v>
      </c>
    </row>
    <row r="7" spans="1:5">
      <c r="A7" s="4" t="s">
        <v>125</v>
      </c>
      <c r="D7" s="5" t="n">
        <v>4797</v>
      </c>
      <c r="E7" s="5" t="n">
        <v>5481</v>
      </c>
    </row>
    <row r="8" spans="1:5">
      <c r="A8" s="4" t="s">
        <v>510</v>
      </c>
      <c r="E8" s="5" t="n">
        <v>-1046</v>
      </c>
    </row>
    <row r="9" spans="1:5">
      <c r="A9" s="4" t="s">
        <v>103</v>
      </c>
      <c r="B9" s="5" t="n">
        <v>-19094</v>
      </c>
      <c r="C9" s="5" t="n">
        <v>21270</v>
      </c>
      <c r="D9" s="5" t="n">
        <v>-12533</v>
      </c>
      <c r="E9" s="5" t="n">
        <v>30922</v>
      </c>
    </row>
    <row r="10" spans="1:5">
      <c r="A10" s="4" t="s">
        <v>104</v>
      </c>
      <c r="B10" s="5" t="n">
        <v>0</v>
      </c>
      <c r="C10" s="5" t="n">
        <v>159</v>
      </c>
      <c r="D10" s="5" t="n">
        <v>0</v>
      </c>
      <c r="E10" s="5" t="n">
        <v>102</v>
      </c>
    </row>
    <row r="11" spans="1:5">
      <c r="A11" s="4" t="s">
        <v>105</v>
      </c>
      <c r="B11" s="5" t="n">
        <v>0</v>
      </c>
      <c r="C11" s="5" t="n">
        <v>0</v>
      </c>
      <c r="D11" s="5" t="n">
        <v>0</v>
      </c>
      <c r="E11" s="5" t="n">
        <v>-1644</v>
      </c>
    </row>
    <row r="12" spans="1:5">
      <c r="A12" s="4" t="s">
        <v>511</v>
      </c>
      <c r="D12" s="5" t="n">
        <v>-663</v>
      </c>
      <c r="E12" s="5" t="n">
        <v>-1137</v>
      </c>
    </row>
    <row r="13" spans="1:5">
      <c r="A13" s="4" t="s">
        <v>512</v>
      </c>
      <c r="B13" s="5" t="n">
        <v>-11862330</v>
      </c>
      <c r="C13" s="5" t="n">
        <v>-11453176</v>
      </c>
      <c r="D13" s="5" t="n">
        <v>-11862330</v>
      </c>
      <c r="E13" s="5" t="n">
        <v>-11453176</v>
      </c>
    </row>
    <row r="14" spans="1:5">
      <c r="A14" s="4" t="s">
        <v>513</v>
      </c>
    </row>
    <row r="15" spans="1:5">
      <c r="A15" s="3" t="s">
        <v>506</v>
      </c>
    </row>
    <row r="16" spans="1:5">
      <c r="A16" s="4" t="s">
        <v>507</v>
      </c>
      <c r="D16" s="5" t="n">
        <v>-11385535</v>
      </c>
      <c r="E16" s="5" t="n">
        <v>-11026564</v>
      </c>
    </row>
    <row r="17" spans="1:5">
      <c r="A17" s="4" t="s">
        <v>508</v>
      </c>
      <c r="D17" s="5" t="n">
        <v>-486893</v>
      </c>
      <c r="E17" s="5" t="n">
        <v>-566124</v>
      </c>
    </row>
    <row r="18" spans="1:5">
      <c r="A18" s="4" t="s">
        <v>125</v>
      </c>
      <c r="D18" s="5" t="n">
        <v>1172</v>
      </c>
      <c r="E18" s="5" t="n">
        <v>1222</v>
      </c>
    </row>
    <row r="19" spans="1:5">
      <c r="A19" s="4" t="s">
        <v>514</v>
      </c>
      <c r="E19" s="5" t="n">
        <v>137</v>
      </c>
    </row>
    <row r="20" spans="1:5">
      <c r="A20" s="4" t="s">
        <v>103</v>
      </c>
      <c r="D20" s="5" t="n">
        <v>-8916</v>
      </c>
      <c r="E20" s="5" t="n">
        <v>24713</v>
      </c>
    </row>
    <row r="21" spans="1:5">
      <c r="A21" s="4" t="s">
        <v>104</v>
      </c>
      <c r="E21" s="5" t="n">
        <v>92</v>
      </c>
    </row>
    <row r="22" spans="1:5">
      <c r="A22" s="4" t="s">
        <v>105</v>
      </c>
      <c r="E22" s="5" t="n">
        <v>-1478</v>
      </c>
    </row>
    <row r="23" spans="1:5">
      <c r="A23" s="4" t="s">
        <v>511</v>
      </c>
      <c r="D23" s="5" t="n">
        <v>-19</v>
      </c>
      <c r="E23" s="5" t="n">
        <v>-190</v>
      </c>
    </row>
    <row r="24" spans="1:5">
      <c r="A24" s="4" t="s">
        <v>512</v>
      </c>
      <c r="B24" s="5" t="n">
        <v>-11880191</v>
      </c>
      <c r="C24" s="5" t="n">
        <v>-11568192</v>
      </c>
      <c r="D24" s="5" t="n">
        <v>-11880191</v>
      </c>
      <c r="E24" s="5" t="n">
        <v>-11568192</v>
      </c>
    </row>
    <row r="25" spans="1:5">
      <c r="A25" s="4" t="s">
        <v>515</v>
      </c>
    </row>
    <row r="26" spans="1:5">
      <c r="A26" s="3" t="s">
        <v>506</v>
      </c>
    </row>
    <row r="27" spans="1:5">
      <c r="A27" s="4" t="s">
        <v>507</v>
      </c>
      <c r="D27" s="5" t="n">
        <v>41191</v>
      </c>
      <c r="E27" s="5" t="n">
        <v>135161</v>
      </c>
    </row>
    <row r="28" spans="1:5">
      <c r="A28" s="4" t="s">
        <v>508</v>
      </c>
      <c r="D28" s="5" t="n">
        <v>-12437</v>
      </c>
      <c r="E28" s="5" t="n">
        <v>6225</v>
      </c>
    </row>
    <row r="29" spans="1:5">
      <c r="A29" s="4" t="s">
        <v>509</v>
      </c>
      <c r="D29" s="5" t="n">
        <v>-10257</v>
      </c>
      <c r="E29" s="5" t="n">
        <v>-34552</v>
      </c>
    </row>
    <row r="30" spans="1:5">
      <c r="A30" s="4" t="s">
        <v>125</v>
      </c>
      <c r="D30" s="5" t="n">
        <v>3625</v>
      </c>
      <c r="E30" s="5" t="n">
        <v>4259</v>
      </c>
    </row>
    <row r="31" spans="1:5">
      <c r="A31" s="4" t="s">
        <v>514</v>
      </c>
      <c r="E31" s="5" t="n">
        <v>-137</v>
      </c>
    </row>
    <row r="32" spans="1:5">
      <c r="A32" s="4" t="s">
        <v>510</v>
      </c>
      <c r="E32" s="5" t="n">
        <v>-1046</v>
      </c>
    </row>
    <row r="33" spans="1:5">
      <c r="A33" s="4" t="s">
        <v>103</v>
      </c>
      <c r="D33" s="5" t="n">
        <v>-3617</v>
      </c>
      <c r="E33" s="5" t="n">
        <v>6209</v>
      </c>
    </row>
    <row r="34" spans="1:5">
      <c r="A34" s="4" t="s">
        <v>104</v>
      </c>
      <c r="E34" s="5" t="n">
        <v>10</v>
      </c>
    </row>
    <row r="35" spans="1:5">
      <c r="A35" s="4" t="s">
        <v>105</v>
      </c>
      <c r="E35" s="5" t="n">
        <v>-166</v>
      </c>
    </row>
    <row r="36" spans="1:5">
      <c r="A36" s="4" t="s">
        <v>511</v>
      </c>
      <c r="D36" s="5" t="n">
        <v>-644</v>
      </c>
      <c r="E36" s="5" t="n">
        <v>-947</v>
      </c>
    </row>
    <row r="37" spans="1:5">
      <c r="A37" s="4" t="s">
        <v>512</v>
      </c>
      <c r="B37" s="7" t="n">
        <v>17861</v>
      </c>
      <c r="C37" s="7" t="n">
        <v>115016</v>
      </c>
      <c r="D37" s="7" t="n">
        <v>17861</v>
      </c>
      <c r="E37" s="7" t="n">
        <v>1150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82</v>
      </c>
      <c r="D1" s="2" t="s">
        <v>1</v>
      </c>
    </row>
    <row r="2" spans="1:5">
      <c r="B2" s="2" t="s">
        <v>2</v>
      </c>
      <c r="C2" s="2" t="s">
        <v>83</v>
      </c>
      <c r="D2" s="2" t="s">
        <v>2</v>
      </c>
      <c r="E2" s="2" t="s">
        <v>83</v>
      </c>
    </row>
    <row r="3" spans="1:5">
      <c r="A3" s="3" t="s">
        <v>517</v>
      </c>
    </row>
    <row r="4" spans="1:5">
      <c r="A4" s="4" t="s">
        <v>518</v>
      </c>
      <c r="B4" s="7" t="n">
        <v>-69899</v>
      </c>
      <c r="C4" s="7" t="n">
        <v>-176354</v>
      </c>
      <c r="D4" s="7" t="n">
        <v>-486893</v>
      </c>
      <c r="E4" s="7" t="n">
        <v>-566124</v>
      </c>
    </row>
    <row r="5" spans="1:5">
      <c r="A5" s="3" t="s">
        <v>519</v>
      </c>
    </row>
    <row r="6" spans="1:5">
      <c r="A6" s="4" t="s">
        <v>520</v>
      </c>
      <c r="B6" s="5" t="n">
        <v>85280</v>
      </c>
      <c r="C6" s="5" t="n">
        <v>84869</v>
      </c>
      <c r="D6" s="5" t="n">
        <v>85248</v>
      </c>
      <c r="E6" s="5" t="n">
        <v>84812</v>
      </c>
    </row>
    <row r="7" spans="1:5">
      <c r="A7" s="4" t="s">
        <v>521</v>
      </c>
      <c r="B7" s="5" t="n">
        <v>85280</v>
      </c>
      <c r="C7" s="5" t="n">
        <v>84869</v>
      </c>
      <c r="D7" s="5" t="n">
        <v>85248</v>
      </c>
      <c r="E7" s="5" t="n">
        <v>84812</v>
      </c>
    </row>
    <row r="8" spans="1:5">
      <c r="A8" s="3" t="s">
        <v>109</v>
      </c>
    </row>
    <row r="9" spans="1:5">
      <c r="A9" s="4" t="s">
        <v>110</v>
      </c>
      <c r="B9" s="9" t="n">
        <v>-0.82</v>
      </c>
      <c r="C9" s="9" t="n">
        <v>-2.08</v>
      </c>
      <c r="D9" s="9" t="n">
        <v>-5.71</v>
      </c>
      <c r="E9" s="9" t="n">
        <v>-6.68</v>
      </c>
    </row>
    <row r="10" spans="1:5">
      <c r="A10" s="4" t="s">
        <v>112</v>
      </c>
      <c r="B10" s="9" t="n">
        <v>-0.82</v>
      </c>
      <c r="C10" s="9" t="n">
        <v>-2.08</v>
      </c>
      <c r="D10" s="9" t="n">
        <v>-5.71</v>
      </c>
      <c r="E10" s="9" t="n">
        <v>-6.68</v>
      </c>
    </row>
    <row r="11" spans="1:5">
      <c r="A11" s="4" t="s">
        <v>522</v>
      </c>
      <c r="B11" s="5" t="n">
        <v>8000</v>
      </c>
      <c r="C11" s="5" t="n">
        <v>7600</v>
      </c>
      <c r="D11" s="5" t="n">
        <v>8000</v>
      </c>
      <c r="E11" s="5" t="n">
        <v>7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523</v>
      </c>
      <c r="B1" s="2" t="s">
        <v>82</v>
      </c>
      <c r="D1" s="2" t="s">
        <v>1</v>
      </c>
    </row>
    <row r="2" spans="1:5">
      <c r="B2" s="2" t="s">
        <v>2</v>
      </c>
      <c r="C2" s="2" t="s">
        <v>83</v>
      </c>
      <c r="D2" s="2" t="s">
        <v>2</v>
      </c>
      <c r="E2" s="2" t="s">
        <v>83</v>
      </c>
    </row>
    <row r="3" spans="1:5">
      <c r="A3" s="3" t="s">
        <v>183</v>
      </c>
    </row>
    <row r="4" spans="1:5">
      <c r="A4" s="4" t="s">
        <v>524</v>
      </c>
      <c r="B4" s="7" t="n">
        <v>0</v>
      </c>
      <c r="C4" s="7" t="n">
        <v>0</v>
      </c>
      <c r="D4" s="7" t="n">
        <v>0</v>
      </c>
      <c r="E4" s="7" t="n">
        <v>0</v>
      </c>
    </row>
    <row r="5" spans="1:5">
      <c r="A5" s="4" t="s">
        <v>525</v>
      </c>
      <c r="B5" s="7" t="n">
        <v>9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26</v>
      </c>
      <c r="B1" s="2" t="s">
        <v>82</v>
      </c>
      <c r="D1" s="2" t="s">
        <v>1</v>
      </c>
    </row>
    <row r="2" spans="1:5">
      <c r="B2" s="2" t="s">
        <v>2</v>
      </c>
      <c r="C2" s="2" t="s">
        <v>83</v>
      </c>
      <c r="D2" s="2" t="s">
        <v>2</v>
      </c>
      <c r="E2" s="2" t="s">
        <v>83</v>
      </c>
    </row>
    <row r="3" spans="1:5">
      <c r="A3" s="3" t="s">
        <v>267</v>
      </c>
    </row>
    <row r="4" spans="1:5">
      <c r="A4" s="4" t="s">
        <v>85</v>
      </c>
      <c r="B4" s="7" t="n">
        <v>1600842</v>
      </c>
      <c r="C4" s="7" t="n">
        <v>1590368</v>
      </c>
      <c r="D4" s="7" t="n">
        <v>2970803</v>
      </c>
      <c r="E4" s="7" t="n">
        <v>2919690</v>
      </c>
    </row>
    <row r="5" spans="1:5">
      <c r="A5" s="4" t="s">
        <v>527</v>
      </c>
      <c r="B5" s="5" t="n">
        <v>636641</v>
      </c>
      <c r="C5" s="5" t="n">
        <v>616952</v>
      </c>
      <c r="D5" s="5" t="n">
        <v>1239309</v>
      </c>
      <c r="E5" s="5" t="n">
        <v>1189941</v>
      </c>
    </row>
    <row r="6" spans="1:5">
      <c r="A6" s="4" t="s">
        <v>88</v>
      </c>
      <c r="B6" s="5" t="n">
        <v>451490</v>
      </c>
      <c r="C6" s="5" t="n">
        <v>447290</v>
      </c>
      <c r="D6" s="5" t="n">
        <v>924477</v>
      </c>
      <c r="E6" s="5" t="n">
        <v>897909</v>
      </c>
    </row>
    <row r="7" spans="1:5">
      <c r="A7" s="4" t="s">
        <v>528</v>
      </c>
      <c r="B7" s="5" t="n">
        <v>79626</v>
      </c>
      <c r="C7" s="5" t="n">
        <v>77158</v>
      </c>
      <c r="D7" s="5" t="n">
        <v>158360</v>
      </c>
      <c r="E7" s="5" t="n">
        <v>155520</v>
      </c>
    </row>
    <row r="8" spans="1:5">
      <c r="A8" s="4" t="s">
        <v>90</v>
      </c>
      <c r="B8" s="5" t="n">
        <v>147644</v>
      </c>
      <c r="C8" s="5" t="n">
        <v>147795</v>
      </c>
      <c r="D8" s="5" t="n">
        <v>299078</v>
      </c>
      <c r="E8" s="5" t="n">
        <v>293901</v>
      </c>
    </row>
    <row r="9" spans="1:5">
      <c r="A9" s="4" t="s">
        <v>529</v>
      </c>
      <c r="B9" s="5" t="n">
        <v>-289</v>
      </c>
      <c r="C9" s="5" t="n">
        <v>6916</v>
      </c>
      <c r="D9" s="5" t="n">
        <v>-3575</v>
      </c>
      <c r="E9" s="5" t="n">
        <v>38000</v>
      </c>
    </row>
    <row r="10" spans="1:5">
      <c r="A10" s="4" t="s">
        <v>92</v>
      </c>
      <c r="B10" s="5" t="n">
        <v>285152</v>
      </c>
      <c r="C10" s="5" t="n">
        <v>308089</v>
      </c>
      <c r="D10" s="5" t="n">
        <v>346004</v>
      </c>
      <c r="E10" s="5" t="n">
        <v>420419</v>
      </c>
    </row>
    <row r="11" spans="1:5">
      <c r="A11" s="4" t="s">
        <v>530</v>
      </c>
      <c r="B11" s="5" t="n">
        <v>49918</v>
      </c>
      <c r="C11" s="5" t="n">
        <v>85593</v>
      </c>
      <c r="D11" s="5" t="n">
        <v>88621</v>
      </c>
      <c r="E11" s="5" t="n">
        <v>136620</v>
      </c>
    </row>
    <row r="12" spans="1:5">
      <c r="A12" s="4" t="s">
        <v>531</v>
      </c>
      <c r="B12" s="5" t="n">
        <v>2113</v>
      </c>
      <c r="C12" s="5" t="n">
        <v>2422</v>
      </c>
      <c r="D12" s="5" t="n">
        <v>4797</v>
      </c>
      <c r="E12" s="5" t="n">
        <v>5481</v>
      </c>
    </row>
    <row r="13" spans="1:5">
      <c r="A13" s="4" t="s">
        <v>532</v>
      </c>
    </row>
    <row r="14" spans="1:5">
      <c r="A14" s="3" t="s">
        <v>267</v>
      </c>
    </row>
    <row r="15" spans="1:5">
      <c r="A15" s="4" t="s">
        <v>85</v>
      </c>
      <c r="B15" s="5" t="n">
        <v>853267</v>
      </c>
      <c r="C15" s="5" t="n">
        <v>884380</v>
      </c>
      <c r="D15" s="5" t="n">
        <v>1597835</v>
      </c>
      <c r="E15" s="5" t="n">
        <v>1641553</v>
      </c>
    </row>
    <row r="16" spans="1:5">
      <c r="A16" s="4" t="s">
        <v>527</v>
      </c>
      <c r="B16" s="5" t="n">
        <v>263752</v>
      </c>
      <c r="C16" s="5" t="n">
        <v>264201</v>
      </c>
      <c r="D16" s="5" t="n">
        <v>504818</v>
      </c>
      <c r="E16" s="5" t="n">
        <v>507532</v>
      </c>
    </row>
    <row r="17" spans="1:5">
      <c r="A17" s="4" t="s">
        <v>88</v>
      </c>
      <c r="B17" s="5" t="n">
        <v>304587</v>
      </c>
      <c r="C17" s="5" t="n">
        <v>298842</v>
      </c>
      <c r="D17" s="5" t="n">
        <v>625857</v>
      </c>
      <c r="E17" s="5" t="n">
        <v>606993</v>
      </c>
    </row>
    <row r="18" spans="1:5">
      <c r="A18" s="4" t="s">
        <v>528</v>
      </c>
      <c r="B18" s="5" t="n">
        <v>0</v>
      </c>
      <c r="C18" s="5" t="n">
        <v>0</v>
      </c>
      <c r="D18" s="5" t="n">
        <v>0</v>
      </c>
      <c r="E18" s="5" t="n">
        <v>0</v>
      </c>
    </row>
    <row r="19" spans="1:5">
      <c r="A19" s="4" t="s">
        <v>90</v>
      </c>
      <c r="B19" s="5" t="n">
        <v>56499</v>
      </c>
      <c r="C19" s="5" t="n">
        <v>58820</v>
      </c>
      <c r="D19" s="5" t="n">
        <v>114832</v>
      </c>
      <c r="E19" s="5" t="n">
        <v>116857</v>
      </c>
    </row>
    <row r="20" spans="1:5">
      <c r="A20" s="4" t="s">
        <v>529</v>
      </c>
      <c r="B20" s="5" t="n">
        <v>0</v>
      </c>
      <c r="C20" s="5" t="n">
        <v>0</v>
      </c>
      <c r="D20" s="5" t="n">
        <v>0</v>
      </c>
      <c r="E20" s="5" t="n">
        <v>0</v>
      </c>
    </row>
    <row r="21" spans="1:5">
      <c r="A21" s="4" t="s">
        <v>92</v>
      </c>
      <c r="B21" s="5" t="n">
        <v>228429</v>
      </c>
      <c r="C21" s="5" t="n">
        <v>262517</v>
      </c>
      <c r="D21" s="5" t="n">
        <v>352328</v>
      </c>
      <c r="E21" s="5" t="n">
        <v>410171</v>
      </c>
    </row>
    <row r="22" spans="1:5">
      <c r="A22" s="4" t="s">
        <v>530</v>
      </c>
      <c r="B22" s="5" t="n">
        <v>15384</v>
      </c>
      <c r="C22" s="5" t="n">
        <v>17107</v>
      </c>
      <c r="D22" s="5" t="n">
        <v>24461</v>
      </c>
      <c r="E22" s="5" t="n">
        <v>30344</v>
      </c>
    </row>
    <row r="23" spans="1:5">
      <c r="A23" s="4" t="s">
        <v>531</v>
      </c>
      <c r="B23" s="5" t="n">
        <v>0</v>
      </c>
      <c r="C23" s="5" t="n">
        <v>0</v>
      </c>
      <c r="D23" s="5" t="n">
        <v>0</v>
      </c>
      <c r="E23" s="5" t="n">
        <v>0</v>
      </c>
    </row>
    <row r="24" spans="1:5">
      <c r="A24" s="4" t="s">
        <v>533</v>
      </c>
    </row>
    <row r="25" spans="1:5">
      <c r="A25" s="3" t="s">
        <v>267</v>
      </c>
    </row>
    <row r="26" spans="1:5">
      <c r="A26" s="4" t="s">
        <v>85</v>
      </c>
      <c r="B26" s="5" t="n">
        <v>299922</v>
      </c>
      <c r="C26" s="5" t="n">
        <v>300191</v>
      </c>
      <c r="D26" s="5" t="n">
        <v>555769</v>
      </c>
      <c r="E26" s="5" t="n">
        <v>560537</v>
      </c>
    </row>
    <row r="27" spans="1:5">
      <c r="A27" s="4" t="s">
        <v>527</v>
      </c>
      <c r="B27" s="5" t="n">
        <v>130313</v>
      </c>
      <c r="C27" s="5" t="n">
        <v>133033</v>
      </c>
      <c r="D27" s="5" t="n">
        <v>255186</v>
      </c>
      <c r="E27" s="5" t="n">
        <v>263684</v>
      </c>
    </row>
    <row r="28" spans="1:5">
      <c r="A28" s="4" t="s">
        <v>88</v>
      </c>
      <c r="B28" s="5" t="n">
        <v>47824</v>
      </c>
      <c r="C28" s="5" t="n">
        <v>49439</v>
      </c>
      <c r="D28" s="5" t="n">
        <v>96774</v>
      </c>
      <c r="E28" s="5" t="n">
        <v>99817</v>
      </c>
    </row>
    <row r="29" spans="1:5">
      <c r="A29" s="4" t="s">
        <v>528</v>
      </c>
      <c r="B29" s="5" t="n">
        <v>0</v>
      </c>
      <c r="C29" s="5" t="n">
        <v>0</v>
      </c>
      <c r="D29" s="5" t="n">
        <v>0</v>
      </c>
      <c r="E29" s="5" t="n">
        <v>0</v>
      </c>
    </row>
    <row r="30" spans="1:5">
      <c r="A30" s="4" t="s">
        <v>90</v>
      </c>
      <c r="B30" s="5" t="n">
        <v>43123</v>
      </c>
      <c r="C30" s="5" t="n">
        <v>42854</v>
      </c>
      <c r="D30" s="5" t="n">
        <v>87627</v>
      </c>
      <c r="E30" s="5" t="n">
        <v>85670</v>
      </c>
    </row>
    <row r="31" spans="1:5">
      <c r="A31" s="4" t="s">
        <v>529</v>
      </c>
      <c r="B31" s="5" t="n">
        <v>0</v>
      </c>
      <c r="C31" s="5" t="n">
        <v>0</v>
      </c>
      <c r="D31" s="5" t="n">
        <v>0</v>
      </c>
      <c r="E31" s="5" t="n">
        <v>0</v>
      </c>
    </row>
    <row r="32" spans="1:5">
      <c r="A32" s="4" t="s">
        <v>92</v>
      </c>
      <c r="B32" s="5" t="n">
        <v>78662</v>
      </c>
      <c r="C32" s="5" t="n">
        <v>74865</v>
      </c>
      <c r="D32" s="5" t="n">
        <v>116182</v>
      </c>
      <c r="E32" s="5" t="n">
        <v>111366</v>
      </c>
    </row>
    <row r="33" spans="1:5">
      <c r="A33" s="4" t="s">
        <v>530</v>
      </c>
      <c r="B33" s="5" t="n">
        <v>11481</v>
      </c>
      <c r="C33" s="5" t="n">
        <v>25817</v>
      </c>
      <c r="D33" s="5" t="n">
        <v>24388</v>
      </c>
      <c r="E33" s="5" t="n">
        <v>39405</v>
      </c>
    </row>
    <row r="34" spans="1:5">
      <c r="A34" s="4" t="s">
        <v>531</v>
      </c>
      <c r="B34" s="5" t="n">
        <v>0</v>
      </c>
      <c r="C34" s="5" t="n">
        <v>0</v>
      </c>
      <c r="D34" s="5" t="n">
        <v>0</v>
      </c>
      <c r="E34" s="5" t="n">
        <v>0</v>
      </c>
    </row>
    <row r="35" spans="1:5">
      <c r="A35" s="4" t="s">
        <v>534</v>
      </c>
    </row>
    <row r="36" spans="1:5">
      <c r="A36" s="3" t="s">
        <v>267</v>
      </c>
    </row>
    <row r="37" spans="1:5">
      <c r="A37" s="4" t="s">
        <v>85</v>
      </c>
      <c r="B37" s="5" t="n">
        <v>412058</v>
      </c>
      <c r="C37" s="5" t="n">
        <v>372128</v>
      </c>
      <c r="D37" s="5" t="n">
        <v>754922</v>
      </c>
      <c r="E37" s="5" t="n">
        <v>656508</v>
      </c>
    </row>
    <row r="38" spans="1:5">
      <c r="A38" s="4" t="s">
        <v>527</v>
      </c>
      <c r="B38" s="5" t="n">
        <v>242623</v>
      </c>
      <c r="C38" s="5" t="n">
        <v>219715</v>
      </c>
      <c r="D38" s="5" t="n">
        <v>479352</v>
      </c>
      <c r="E38" s="5" t="n">
        <v>418722</v>
      </c>
    </row>
    <row r="39" spans="1:5">
      <c r="A39" s="4" t="s">
        <v>88</v>
      </c>
      <c r="B39" s="5" t="n">
        <v>77465</v>
      </c>
      <c r="C39" s="5" t="n">
        <v>76459</v>
      </c>
      <c r="D39" s="5" t="n">
        <v>155923</v>
      </c>
      <c r="E39" s="5" t="n">
        <v>141855</v>
      </c>
    </row>
    <row r="40" spans="1:5">
      <c r="A40" s="4" t="s">
        <v>528</v>
      </c>
      <c r="B40" s="5" t="n">
        <v>0</v>
      </c>
      <c r="C40" s="5" t="n">
        <v>0</v>
      </c>
      <c r="D40" s="5" t="n">
        <v>0</v>
      </c>
      <c r="E40" s="5" t="n">
        <v>0</v>
      </c>
    </row>
    <row r="41" spans="1:5">
      <c r="A41" s="4" t="s">
        <v>90</v>
      </c>
      <c r="B41" s="5" t="n">
        <v>38683</v>
      </c>
      <c r="C41" s="5" t="n">
        <v>34095</v>
      </c>
      <c r="D41" s="5" t="n">
        <v>77248</v>
      </c>
      <c r="E41" s="5" t="n">
        <v>67247</v>
      </c>
    </row>
    <row r="42" spans="1:5">
      <c r="A42" s="4" t="s">
        <v>529</v>
      </c>
      <c r="B42" s="5" t="n">
        <v>0</v>
      </c>
      <c r="C42" s="5" t="n">
        <v>0</v>
      </c>
      <c r="D42" s="5" t="n">
        <v>0</v>
      </c>
      <c r="E42" s="5" t="n">
        <v>0</v>
      </c>
    </row>
    <row r="43" spans="1:5">
      <c r="A43" s="4" t="s">
        <v>92</v>
      </c>
      <c r="B43" s="5" t="n">
        <v>53287</v>
      </c>
      <c r="C43" s="5" t="n">
        <v>41859</v>
      </c>
      <c r="D43" s="5" t="n">
        <v>42399</v>
      </c>
      <c r="E43" s="5" t="n">
        <v>28684</v>
      </c>
    </row>
    <row r="44" spans="1:5">
      <c r="A44" s="4" t="s">
        <v>530</v>
      </c>
      <c r="B44" s="5" t="n">
        <v>20294</v>
      </c>
      <c r="C44" s="5" t="n">
        <v>36934</v>
      </c>
      <c r="D44" s="5" t="n">
        <v>35566</v>
      </c>
      <c r="E44" s="5" t="n">
        <v>59274</v>
      </c>
    </row>
    <row r="45" spans="1:5">
      <c r="A45" s="4" t="s">
        <v>531</v>
      </c>
      <c r="B45" s="5" t="n">
        <v>0</v>
      </c>
      <c r="C45" s="5" t="n">
        <v>0</v>
      </c>
      <c r="D45" s="5" t="n">
        <v>0</v>
      </c>
      <c r="E45" s="5" t="n">
        <v>0</v>
      </c>
    </row>
    <row r="46" spans="1:5">
      <c r="A46" s="4" t="s">
        <v>535</v>
      </c>
    </row>
    <row r="47" spans="1:5">
      <c r="A47" s="3" t="s">
        <v>267</v>
      </c>
    </row>
    <row r="48" spans="1:5">
      <c r="A48" s="4" t="s">
        <v>85</v>
      </c>
      <c r="B48" s="5" t="n">
        <v>38497</v>
      </c>
      <c r="C48" s="5" t="n">
        <v>35609</v>
      </c>
      <c r="D48" s="5" t="n">
        <v>66715</v>
      </c>
      <c r="E48" s="5" t="n">
        <v>64880</v>
      </c>
    </row>
    <row r="49" spans="1:5">
      <c r="A49" s="4" t="s">
        <v>527</v>
      </c>
      <c r="B49" s="5" t="n">
        <v>0</v>
      </c>
      <c r="C49" s="5" t="n">
        <v>3</v>
      </c>
      <c r="D49" s="5" t="n">
        <v>0</v>
      </c>
      <c r="E49" s="5" t="n">
        <v>3</v>
      </c>
    </row>
    <row r="50" spans="1:5">
      <c r="A50" s="4" t="s">
        <v>88</v>
      </c>
      <c r="B50" s="5" t="n">
        <v>23613</v>
      </c>
      <c r="C50" s="5" t="n">
        <v>23580</v>
      </c>
      <c r="D50" s="5" t="n">
        <v>48435</v>
      </c>
      <c r="E50" s="5" t="n">
        <v>51221</v>
      </c>
    </row>
    <row r="51" spans="1:5">
      <c r="A51" s="4" t="s">
        <v>528</v>
      </c>
      <c r="B51" s="5" t="n">
        <v>0</v>
      </c>
      <c r="C51" s="5" t="n">
        <v>0</v>
      </c>
      <c r="D51" s="5" t="n">
        <v>0</v>
      </c>
      <c r="E51" s="5" t="n">
        <v>0</v>
      </c>
    </row>
    <row r="52" spans="1:5">
      <c r="A52" s="4" t="s">
        <v>90</v>
      </c>
      <c r="B52" s="5" t="n">
        <v>3254</v>
      </c>
      <c r="C52" s="5" t="n">
        <v>3835</v>
      </c>
      <c r="D52" s="5" t="n">
        <v>7020</v>
      </c>
      <c r="E52" s="5" t="n">
        <v>7204</v>
      </c>
    </row>
    <row r="53" spans="1:5">
      <c r="A53" s="4" t="s">
        <v>529</v>
      </c>
      <c r="B53" s="5" t="n">
        <v>0</v>
      </c>
      <c r="C53" s="5" t="n">
        <v>0</v>
      </c>
      <c r="D53" s="5" t="n">
        <v>0</v>
      </c>
      <c r="E53" s="5" t="n">
        <v>0</v>
      </c>
    </row>
    <row r="54" spans="1:5">
      <c r="A54" s="4" t="s">
        <v>92</v>
      </c>
      <c r="B54" s="5" t="n">
        <v>11630</v>
      </c>
      <c r="C54" s="5" t="n">
        <v>8191</v>
      </c>
      <c r="D54" s="5" t="n">
        <v>11260</v>
      </c>
      <c r="E54" s="5" t="n">
        <v>6452</v>
      </c>
    </row>
    <row r="55" spans="1:5">
      <c r="A55" s="4" t="s">
        <v>530</v>
      </c>
      <c r="B55" s="5" t="n">
        <v>147</v>
      </c>
      <c r="C55" s="5" t="n">
        <v>304</v>
      </c>
      <c r="D55" s="5" t="n">
        <v>187</v>
      </c>
      <c r="E55" s="5" t="n">
        <v>367</v>
      </c>
    </row>
    <row r="56" spans="1:5">
      <c r="A56" s="4" t="s">
        <v>531</v>
      </c>
      <c r="B56" s="5" t="n">
        <v>0</v>
      </c>
      <c r="C56" s="5" t="n">
        <v>0</v>
      </c>
      <c r="D56" s="5" t="n">
        <v>0</v>
      </c>
      <c r="E56" s="5" t="n">
        <v>0</v>
      </c>
    </row>
    <row r="57" spans="1:5">
      <c r="A57" s="4" t="s">
        <v>536</v>
      </c>
    </row>
    <row r="58" spans="1:5">
      <c r="A58" s="3" t="s">
        <v>267</v>
      </c>
    </row>
    <row r="59" spans="1:5">
      <c r="A59" s="4" t="s">
        <v>85</v>
      </c>
      <c r="B59" s="5" t="n">
        <v>0</v>
      </c>
      <c r="C59" s="5" t="n">
        <v>0</v>
      </c>
      <c r="D59" s="5" t="n">
        <v>0</v>
      </c>
      <c r="E59" s="5" t="n">
        <v>0</v>
      </c>
    </row>
    <row r="60" spans="1:5">
      <c r="A60" s="4" t="s">
        <v>527</v>
      </c>
      <c r="B60" s="5" t="n">
        <v>0</v>
      </c>
      <c r="C60" s="5" t="n">
        <v>0</v>
      </c>
      <c r="D60" s="5" t="n">
        <v>0</v>
      </c>
      <c r="E60" s="5" t="n">
        <v>0</v>
      </c>
    </row>
    <row r="61" spans="1:5">
      <c r="A61" s="4" t="s">
        <v>88</v>
      </c>
      <c r="B61" s="5" t="n">
        <v>0</v>
      </c>
      <c r="C61" s="5" t="n">
        <v>0</v>
      </c>
      <c r="D61" s="5" t="n">
        <v>0</v>
      </c>
      <c r="E61" s="5" t="n">
        <v>0</v>
      </c>
    </row>
    <row r="62" spans="1:5">
      <c r="A62" s="4" t="s">
        <v>528</v>
      </c>
      <c r="B62" s="5" t="n">
        <v>80482</v>
      </c>
      <c r="C62" s="5" t="n">
        <v>78068</v>
      </c>
      <c r="D62" s="5" t="n">
        <v>160239</v>
      </c>
      <c r="E62" s="5" t="n">
        <v>157331</v>
      </c>
    </row>
    <row r="63" spans="1:5">
      <c r="A63" s="4" t="s">
        <v>90</v>
      </c>
      <c r="B63" s="5" t="n">
        <v>6085</v>
      </c>
      <c r="C63" s="5" t="n">
        <v>8191</v>
      </c>
      <c r="D63" s="5" t="n">
        <v>12351</v>
      </c>
      <c r="E63" s="5" t="n">
        <v>16923</v>
      </c>
    </row>
    <row r="64" spans="1:5">
      <c r="A64" s="4" t="s">
        <v>529</v>
      </c>
      <c r="B64" s="5" t="n">
        <v>-289</v>
      </c>
      <c r="C64" s="5" t="n">
        <v>6916</v>
      </c>
      <c r="D64" s="5" t="n">
        <v>-3575</v>
      </c>
      <c r="E64" s="5" t="n">
        <v>38000</v>
      </c>
    </row>
    <row r="65" spans="1:5">
      <c r="A65" s="4" t="s">
        <v>92</v>
      </c>
      <c r="B65" s="5" t="n">
        <v>-86856</v>
      </c>
      <c r="C65" s="5" t="n">
        <v>-79343</v>
      </c>
      <c r="D65" s="5" t="n">
        <v>-176165</v>
      </c>
      <c r="E65" s="5" t="n">
        <v>-136254</v>
      </c>
    </row>
    <row r="66" spans="1:5">
      <c r="A66" s="4" t="s">
        <v>530</v>
      </c>
      <c r="B66" s="5" t="n">
        <v>2612</v>
      </c>
      <c r="C66" s="5" t="n">
        <v>5431</v>
      </c>
      <c r="D66" s="5" t="n">
        <v>4019</v>
      </c>
      <c r="E66" s="5" t="n">
        <v>7230</v>
      </c>
    </row>
    <row r="67" spans="1:5">
      <c r="A67" s="4" t="s">
        <v>531</v>
      </c>
      <c r="B67" s="5" t="n">
        <v>2113</v>
      </c>
      <c r="C67" s="5" t="n">
        <v>2422</v>
      </c>
      <c r="D67" s="5" t="n">
        <v>4797</v>
      </c>
      <c r="E67" s="5" t="n">
        <v>5481</v>
      </c>
    </row>
    <row r="68" spans="1:5">
      <c r="A68" s="4" t="s">
        <v>300</v>
      </c>
    </row>
    <row r="69" spans="1:5">
      <c r="A69" s="3" t="s">
        <v>267</v>
      </c>
    </row>
    <row r="70" spans="1:5">
      <c r="A70" s="4" t="s">
        <v>85</v>
      </c>
      <c r="B70" s="5" t="n">
        <v>-2902</v>
      </c>
      <c r="C70" s="5" t="n">
        <v>-1940</v>
      </c>
      <c r="D70" s="5" t="n">
        <v>-4438</v>
      </c>
      <c r="E70" s="5" t="n">
        <v>-3788</v>
      </c>
    </row>
    <row r="71" spans="1:5">
      <c r="A71" s="4" t="s">
        <v>527</v>
      </c>
      <c r="B71" s="5" t="n">
        <v>-47</v>
      </c>
      <c r="C71" s="5" t="n">
        <v>0</v>
      </c>
      <c r="D71" s="5" t="n">
        <v>-47</v>
      </c>
      <c r="E71" s="5" t="n">
        <v>0</v>
      </c>
    </row>
    <row r="72" spans="1:5">
      <c r="A72" s="4" t="s">
        <v>88</v>
      </c>
      <c r="B72" s="5" t="n">
        <v>-1999</v>
      </c>
      <c r="C72" s="5" t="n">
        <v>-1030</v>
      </c>
      <c r="D72" s="5" t="n">
        <v>-2512</v>
      </c>
      <c r="E72" s="5" t="n">
        <v>-1977</v>
      </c>
    </row>
    <row r="73" spans="1:5">
      <c r="A73" s="4" t="s">
        <v>528</v>
      </c>
      <c r="B73" s="5" t="n">
        <v>-856</v>
      </c>
      <c r="C73" s="5" t="n">
        <v>-910</v>
      </c>
      <c r="D73" s="5" t="n">
        <v>-1879</v>
      </c>
      <c r="E73" s="5" t="n">
        <v>-1811</v>
      </c>
    </row>
    <row r="74" spans="1:5">
      <c r="A74" s="4" t="s">
        <v>90</v>
      </c>
      <c r="B74" s="5" t="n">
        <v>0</v>
      </c>
      <c r="C74" s="5" t="n">
        <v>0</v>
      </c>
      <c r="D74" s="5" t="n">
        <v>0</v>
      </c>
      <c r="E74" s="5" t="n">
        <v>0</v>
      </c>
    </row>
    <row r="75" spans="1:5">
      <c r="A75" s="4" t="s">
        <v>529</v>
      </c>
      <c r="B75" s="5" t="n">
        <v>0</v>
      </c>
      <c r="C75" s="5" t="n">
        <v>0</v>
      </c>
      <c r="D75" s="5" t="n">
        <v>0</v>
      </c>
      <c r="E75" s="5" t="n">
        <v>0</v>
      </c>
    </row>
    <row r="76" spans="1:5">
      <c r="A76" s="4" t="s">
        <v>92</v>
      </c>
      <c r="B76" s="5" t="n">
        <v>0</v>
      </c>
      <c r="C76" s="5" t="n">
        <v>0</v>
      </c>
      <c r="D76" s="5" t="n">
        <v>0</v>
      </c>
      <c r="E76" s="5" t="n">
        <v>0</v>
      </c>
    </row>
    <row r="77" spans="1:5">
      <c r="A77" s="4" t="s">
        <v>530</v>
      </c>
      <c r="B77" s="5" t="n">
        <v>0</v>
      </c>
      <c r="C77" s="5" t="n">
        <v>0</v>
      </c>
      <c r="D77" s="5" t="n">
        <v>0</v>
      </c>
      <c r="E77" s="5" t="n">
        <v>0</v>
      </c>
    </row>
    <row r="78" spans="1:5">
      <c r="A78" s="4" t="s">
        <v>531</v>
      </c>
      <c r="B78" s="5" t="n">
        <v>0</v>
      </c>
      <c r="C78" s="5" t="n">
        <v>0</v>
      </c>
      <c r="D78" s="5" t="n">
        <v>0</v>
      </c>
      <c r="E78" s="5" t="n">
        <v>0</v>
      </c>
    </row>
    <row r="79" spans="1:5">
      <c r="A79" s="4" t="s">
        <v>537</v>
      </c>
    </row>
    <row r="80" spans="1:5">
      <c r="A80" s="3" t="s">
        <v>267</v>
      </c>
    </row>
    <row r="81" spans="1:5">
      <c r="A81" s="4" t="s">
        <v>85</v>
      </c>
      <c r="B81" s="5" t="n">
        <v>2902</v>
      </c>
      <c r="C81" s="5" t="n">
        <v>1940</v>
      </c>
      <c r="D81" s="5" t="n">
        <v>4438</v>
      </c>
      <c r="E81" s="5" t="n">
        <v>3788</v>
      </c>
    </row>
    <row r="82" spans="1:5">
      <c r="A82" s="4" t="s">
        <v>538</v>
      </c>
    </row>
    <row r="83" spans="1:5">
      <c r="A83" s="3" t="s">
        <v>267</v>
      </c>
    </row>
    <row r="84" spans="1:5">
      <c r="A84" s="4" t="s">
        <v>85</v>
      </c>
      <c r="B84" s="5" t="n">
        <v>47</v>
      </c>
      <c r="C84" s="5" t="n">
        <v>0</v>
      </c>
      <c r="D84" s="5" t="n">
        <v>61</v>
      </c>
      <c r="E84" s="5" t="n">
        <v>0</v>
      </c>
    </row>
    <row r="85" spans="1:5">
      <c r="A85" s="4" t="s">
        <v>539</v>
      </c>
    </row>
    <row r="86" spans="1:5">
      <c r="A86" s="3" t="s">
        <v>267</v>
      </c>
    </row>
    <row r="87" spans="1:5">
      <c r="A87" s="4" t="s">
        <v>85</v>
      </c>
      <c r="B87" s="5" t="n">
        <v>2855</v>
      </c>
      <c r="C87" s="5" t="n">
        <v>1940</v>
      </c>
      <c r="D87" s="5" t="n">
        <v>4377</v>
      </c>
      <c r="E87" s="5" t="n">
        <v>3788</v>
      </c>
    </row>
    <row r="88" spans="1:5">
      <c r="A88" s="4" t="s">
        <v>540</v>
      </c>
    </row>
    <row r="89" spans="1:5">
      <c r="A89" s="3" t="s">
        <v>267</v>
      </c>
    </row>
    <row r="90" spans="1:5">
      <c r="A90" s="4" t="s">
        <v>85</v>
      </c>
      <c r="B90" s="7" t="n">
        <v>0</v>
      </c>
      <c r="C90" s="7" t="n">
        <v>0</v>
      </c>
      <c r="D90" s="5" t="n">
        <v>0</v>
      </c>
      <c r="E90" s="5" t="n">
        <v>0</v>
      </c>
    </row>
    <row r="91" spans="1:5">
      <c r="A91" s="4" t="s">
        <v>541</v>
      </c>
    </row>
    <row r="92" spans="1:5">
      <c r="A92" s="3" t="s">
        <v>267</v>
      </c>
    </row>
    <row r="93" spans="1:5">
      <c r="A93" s="4" t="s">
        <v>85</v>
      </c>
      <c r="D93" s="7" t="n">
        <v>0</v>
      </c>
      <c r="E93"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42</v>
      </c>
      <c r="B1" s="2" t="s">
        <v>82</v>
      </c>
      <c r="C1" s="2" t="s">
        <v>1</v>
      </c>
    </row>
    <row r="2" spans="1:4">
      <c r="B2" s="2" t="s">
        <v>83</v>
      </c>
      <c r="C2" s="2" t="s">
        <v>2</v>
      </c>
      <c r="D2" s="2" t="s">
        <v>83</v>
      </c>
    </row>
    <row r="3" spans="1:4">
      <c r="A3" s="3" t="s">
        <v>189</v>
      </c>
    </row>
    <row r="4" spans="1:4">
      <c r="A4" s="4" t="s">
        <v>543</v>
      </c>
      <c r="C4" s="7" t="n">
        <v>15000000</v>
      </c>
    </row>
    <row r="5" spans="1:4">
      <c r="A5" s="4" t="s">
        <v>544</v>
      </c>
      <c r="B5" s="7" t="n">
        <v>3800000</v>
      </c>
      <c r="C5" s="7" t="n">
        <v>2900000</v>
      </c>
      <c r="D5" s="7" t="n">
        <v>76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5</v>
      </c>
      <c r="B1" s="2" t="s">
        <v>2</v>
      </c>
      <c r="C1" s="2" t="s">
        <v>28</v>
      </c>
    </row>
    <row r="2" spans="1:3">
      <c r="A2" s="3" t="s">
        <v>546</v>
      </c>
    </row>
    <row r="3" spans="1:3">
      <c r="A3" s="4" t="s">
        <v>47</v>
      </c>
      <c r="B3" s="7" t="n">
        <v>43621</v>
      </c>
    </row>
    <row r="4" spans="1:3">
      <c r="A4" s="4" t="s">
        <v>48</v>
      </c>
      <c r="B4" s="5" t="n">
        <v>36159</v>
      </c>
    </row>
    <row r="5" spans="1:3">
      <c r="A5" s="4" t="s">
        <v>121</v>
      </c>
      <c r="B5" s="5" t="n">
        <v>614013</v>
      </c>
    </row>
    <row r="6" spans="1:3">
      <c r="A6" s="4" t="s">
        <v>55</v>
      </c>
      <c r="B6" s="5" t="n">
        <v>87764</v>
      </c>
    </row>
    <row r="7" spans="1:3">
      <c r="A7" s="4" t="s">
        <v>547</v>
      </c>
      <c r="B7" s="5" t="n">
        <v>781557</v>
      </c>
    </row>
    <row r="8" spans="1:3">
      <c r="A8" s="4" t="s">
        <v>548</v>
      </c>
      <c r="B8" s="5" t="n">
        <v>15149210</v>
      </c>
      <c r="C8" s="7" t="n">
        <v>0</v>
      </c>
    </row>
    <row r="9" spans="1:3">
      <c r="A9" s="4" t="s">
        <v>549</v>
      </c>
      <c r="B9" s="5" t="n">
        <v>540862</v>
      </c>
    </row>
    <row r="10" spans="1:3">
      <c r="A10" s="4" t="s">
        <v>550</v>
      </c>
      <c r="B10" s="5" t="n">
        <v>15690072</v>
      </c>
    </row>
    <row r="11" spans="1:3">
      <c r="A11" s="4" t="s">
        <v>56</v>
      </c>
      <c r="B11" s="7" t="n">
        <v>16471629</v>
      </c>
      <c r="C1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51</v>
      </c>
      <c r="B1" s="2" t="s">
        <v>82</v>
      </c>
      <c r="D1" s="2" t="s">
        <v>1</v>
      </c>
    </row>
    <row r="2" spans="1:5">
      <c r="B2" s="2" t="s">
        <v>2</v>
      </c>
      <c r="C2" s="2" t="s">
        <v>83</v>
      </c>
      <c r="D2" s="2" t="s">
        <v>2</v>
      </c>
      <c r="E2" s="2" t="s">
        <v>83</v>
      </c>
    </row>
    <row r="3" spans="1:5">
      <c r="A3" s="3" t="s">
        <v>552</v>
      </c>
    </row>
    <row r="4" spans="1:5">
      <c r="A4" s="4" t="s">
        <v>406</v>
      </c>
      <c r="B4" s="7" t="n">
        <v>12409</v>
      </c>
      <c r="D4" s="7" t="n">
        <v>67079</v>
      </c>
    </row>
    <row r="5" spans="1:5">
      <c r="A5" s="4" t="s">
        <v>407</v>
      </c>
      <c r="B5" s="5" t="n">
        <v>0</v>
      </c>
      <c r="D5" s="5" t="n">
        <v>131100</v>
      </c>
    </row>
    <row r="6" spans="1:5">
      <c r="A6" s="4" t="s">
        <v>553</v>
      </c>
      <c r="B6" s="5" t="n">
        <v>10546</v>
      </c>
      <c r="D6" s="5" t="n">
        <v>10546</v>
      </c>
    </row>
    <row r="7" spans="1:5">
      <c r="A7" s="4" t="s">
        <v>554</v>
      </c>
      <c r="B7" s="5" t="n">
        <v>45785</v>
      </c>
      <c r="D7" s="5" t="n">
        <v>52070</v>
      </c>
    </row>
    <row r="8" spans="1:5">
      <c r="A8" s="4" t="s">
        <v>96</v>
      </c>
      <c r="B8" s="5" t="n">
        <v>68740</v>
      </c>
      <c r="C8" s="7" t="n">
        <v>0</v>
      </c>
      <c r="D8" s="5" t="n">
        <v>260795</v>
      </c>
      <c r="E8" s="7" t="n">
        <v>0</v>
      </c>
    </row>
    <row r="9" spans="1:5">
      <c r="A9" s="4" t="s">
        <v>555</v>
      </c>
      <c r="B9" s="7" t="n">
        <v>50100</v>
      </c>
      <c r="D9" s="5" t="n">
        <v>50100</v>
      </c>
    </row>
    <row r="10" spans="1:5">
      <c r="A10" s="4" t="s">
        <v>148</v>
      </c>
      <c r="D10" s="5" t="n">
        <v>143332</v>
      </c>
      <c r="E10" s="7" t="n">
        <v>3125</v>
      </c>
    </row>
    <row r="11" spans="1:5">
      <c r="A11" s="4" t="s">
        <v>412</v>
      </c>
    </row>
    <row r="12" spans="1:5">
      <c r="A12" s="3" t="s">
        <v>552</v>
      </c>
    </row>
    <row r="13" spans="1:5">
      <c r="A13" s="4" t="s">
        <v>553</v>
      </c>
      <c r="D13" s="5" t="n">
        <v>6700</v>
      </c>
    </row>
    <row r="14" spans="1:5">
      <c r="A14" s="4" t="s">
        <v>148</v>
      </c>
      <c r="D14" s="7" t="n">
        <v>12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28</v>
      </c>
      <c r="D1" s="2" t="s">
        <v>83</v>
      </c>
      <c r="E1" s="2" t="s">
        <v>252</v>
      </c>
    </row>
    <row r="2" spans="1:5">
      <c r="A2" s="3" t="s">
        <v>29</v>
      </c>
    </row>
    <row r="3" spans="1:5">
      <c r="A3" s="4" t="s">
        <v>30</v>
      </c>
      <c r="B3" s="7" t="n">
        <v>261763</v>
      </c>
      <c r="C3" s="7" t="n">
        <v>267109</v>
      </c>
    </row>
    <row r="4" spans="1:5">
      <c r="A4" s="4" t="s">
        <v>557</v>
      </c>
      <c r="B4" s="5" t="n">
        <v>1419039</v>
      </c>
      <c r="C4" s="5" t="n">
        <v>1508370</v>
      </c>
      <c r="D4" s="7" t="n">
        <v>1423580</v>
      </c>
    </row>
    <row r="5" spans="1:5">
      <c r="A5" s="4" t="s">
        <v>74</v>
      </c>
      <c r="B5" s="5" t="n">
        <v>49549</v>
      </c>
      <c r="C5" s="5" t="n">
        <v>48450</v>
      </c>
    </row>
    <row r="6" spans="1:5">
      <c r="A6" s="4" t="s">
        <v>32</v>
      </c>
      <c r="B6" s="5" t="n">
        <v>245444</v>
      </c>
      <c r="C6" s="5" t="n">
        <v>209330</v>
      </c>
    </row>
    <row r="7" spans="1:5">
      <c r="A7" s="4" t="s">
        <v>33</v>
      </c>
      <c r="B7" s="5" t="n">
        <v>97127</v>
      </c>
      <c r="C7" s="5" t="n">
        <v>82538</v>
      </c>
    </row>
    <row r="8" spans="1:5">
      <c r="A8" s="4" t="s">
        <v>34</v>
      </c>
      <c r="B8" s="5" t="n">
        <v>2023373</v>
      </c>
      <c r="C8" s="5" t="n">
        <v>2067347</v>
      </c>
    </row>
    <row r="9" spans="1:5">
      <c r="A9" s="3" t="s">
        <v>35</v>
      </c>
    </row>
    <row r="10" spans="1:5">
      <c r="A10" s="4" t="s">
        <v>354</v>
      </c>
      <c r="B10" s="5" t="n">
        <v>1755279</v>
      </c>
      <c r="C10" s="5" t="n">
        <v>1884714</v>
      </c>
    </row>
    <row r="11" spans="1:5">
      <c r="A11" s="3" t="s">
        <v>38</v>
      </c>
    </row>
    <row r="12" spans="1:5">
      <c r="A12" s="4" t="s">
        <v>39</v>
      </c>
      <c r="B12" s="5" t="n">
        <v>2451288</v>
      </c>
      <c r="C12" s="5" t="n">
        <v>2451813</v>
      </c>
    </row>
    <row r="13" spans="1:5">
      <c r="A13" s="4" t="s">
        <v>41</v>
      </c>
      <c r="B13" s="5" t="n">
        <v>457051</v>
      </c>
      <c r="C13" s="5" t="n">
        <v>550056</v>
      </c>
    </row>
    <row r="14" spans="1:5">
      <c r="A14" s="4" t="s">
        <v>42</v>
      </c>
      <c r="B14" s="5" t="n">
        <v>4043910</v>
      </c>
      <c r="C14" s="5" t="n">
        <v>4051082</v>
      </c>
      <c r="E14" s="7" t="n">
        <v>4066575</v>
      </c>
    </row>
    <row r="15" spans="1:5">
      <c r="A15" s="3" t="s">
        <v>43</v>
      </c>
    </row>
    <row r="16" spans="1:5">
      <c r="A16" s="4" t="s">
        <v>44</v>
      </c>
      <c r="B16" s="5" t="n">
        <v>278193</v>
      </c>
      <c r="C16" s="5" t="n">
        <v>278267</v>
      </c>
    </row>
    <row r="17" spans="1:5">
      <c r="A17" s="4" t="s">
        <v>45</v>
      </c>
      <c r="B17" s="5" t="n">
        <v>11986246</v>
      </c>
      <c r="C17" s="5" t="n">
        <v>12260431</v>
      </c>
    </row>
    <row r="18" spans="1:5">
      <c r="A18" s="3" t="s">
        <v>46</v>
      </c>
    </row>
    <row r="19" spans="1:5">
      <c r="A19" s="4" t="s">
        <v>47</v>
      </c>
      <c r="B19" s="5" t="n">
        <v>149978</v>
      </c>
      <c r="C19" s="5" t="n">
        <v>163449</v>
      </c>
    </row>
    <row r="20" spans="1:5">
      <c r="A20" s="4" t="s">
        <v>48</v>
      </c>
      <c r="B20" s="5" t="n">
        <v>729284</v>
      </c>
      <c r="C20" s="5" t="n">
        <v>764275</v>
      </c>
    </row>
    <row r="21" spans="1:5">
      <c r="A21" s="4" t="s">
        <v>49</v>
      </c>
      <c r="B21" s="5" t="n">
        <v>1937</v>
      </c>
      <c r="C21" s="5" t="n">
        <v>268102</v>
      </c>
    </row>
    <row r="22" spans="1:5">
      <c r="A22" s="4" t="s">
        <v>50</v>
      </c>
      <c r="B22" s="5" t="n">
        <v>236818</v>
      </c>
      <c r="C22" s="5" t="n">
        <v>186404</v>
      </c>
      <c r="D22" s="5" t="n">
        <v>233206</v>
      </c>
    </row>
    <row r="23" spans="1:5">
      <c r="A23" s="4" t="s">
        <v>51</v>
      </c>
      <c r="B23" s="5" t="n">
        <v>125429</v>
      </c>
      <c r="C23" s="5" t="n">
        <v>14972367</v>
      </c>
    </row>
    <row r="24" spans="1:5">
      <c r="A24" s="4" t="s">
        <v>52</v>
      </c>
      <c r="B24" s="5" t="n">
        <v>1243446</v>
      </c>
      <c r="C24" s="5" t="n">
        <v>16354597</v>
      </c>
    </row>
    <row r="25" spans="1:5">
      <c r="A25" s="4" t="s">
        <v>53</v>
      </c>
      <c r="B25" s="5" t="n">
        <v>5272099</v>
      </c>
      <c r="C25" s="5" t="n">
        <v>5676814</v>
      </c>
    </row>
    <row r="26" spans="1:5">
      <c r="A26" s="4" t="s">
        <v>55</v>
      </c>
      <c r="B26" s="5" t="n">
        <v>495496</v>
      </c>
      <c r="C26" s="5" t="n">
        <v>613974</v>
      </c>
    </row>
    <row r="27" spans="1:5">
      <c r="A27" s="4" t="s">
        <v>56</v>
      </c>
      <c r="B27" s="5" t="n">
        <v>16471629</v>
      </c>
      <c r="C27" s="5" t="n">
        <v>0</v>
      </c>
    </row>
    <row r="28" spans="1:5">
      <c r="A28" s="3" t="s">
        <v>558</v>
      </c>
    </row>
    <row r="29" spans="1:5">
      <c r="A29" s="4" t="s">
        <v>559</v>
      </c>
      <c r="B29" s="5" t="n">
        <v>-11862330</v>
      </c>
      <c r="C29" s="5" t="n">
        <v>-11344344</v>
      </c>
      <c r="D29" s="7" t="n">
        <v>-11453176</v>
      </c>
      <c r="E29" s="7" t="n">
        <v>-10891403</v>
      </c>
    </row>
    <row r="30" spans="1:5">
      <c r="A30" s="4" t="s">
        <v>66</v>
      </c>
      <c r="B30" s="5" t="n">
        <v>11986246</v>
      </c>
      <c r="C30" s="7" t="n">
        <v>12260431</v>
      </c>
    </row>
    <row r="31" spans="1:5">
      <c r="A31" s="4" t="s">
        <v>560</v>
      </c>
      <c r="B31" s="5" t="n">
        <v>1031700</v>
      </c>
    </row>
    <row r="32" spans="1:5">
      <c r="A32" s="4" t="s">
        <v>291</v>
      </c>
    </row>
    <row r="33" spans="1:5">
      <c r="A33" s="3" t="s">
        <v>29</v>
      </c>
    </row>
    <row r="34" spans="1:5">
      <c r="A34" s="4" t="s">
        <v>30</v>
      </c>
      <c r="B34" s="5" t="n">
        <v>57370</v>
      </c>
    </row>
    <row r="35" spans="1:5">
      <c r="A35" s="4" t="s">
        <v>557</v>
      </c>
      <c r="B35" s="5" t="n">
        <v>777958</v>
      </c>
    </row>
    <row r="36" spans="1:5">
      <c r="A36" s="4" t="s">
        <v>561</v>
      </c>
      <c r="B36" s="5" t="n">
        <v>2329</v>
      </c>
    </row>
    <row r="37" spans="1:5">
      <c r="A37" s="4" t="s">
        <v>74</v>
      </c>
      <c r="B37" s="5" t="n">
        <v>26989</v>
      </c>
    </row>
    <row r="38" spans="1:5">
      <c r="A38" s="4" t="s">
        <v>32</v>
      </c>
      <c r="B38" s="5" t="n">
        <v>113028</v>
      </c>
    </row>
    <row r="39" spans="1:5">
      <c r="A39" s="4" t="s">
        <v>33</v>
      </c>
      <c r="B39" s="5" t="n">
        <v>22825</v>
      </c>
    </row>
    <row r="40" spans="1:5">
      <c r="A40" s="4" t="s">
        <v>34</v>
      </c>
      <c r="B40" s="5" t="n">
        <v>973510</v>
      </c>
    </row>
    <row r="41" spans="1:5">
      <c r="A41" s="3" t="s">
        <v>35</v>
      </c>
    </row>
    <row r="42" spans="1:5">
      <c r="A42" s="4" t="s">
        <v>354</v>
      </c>
      <c r="B42" s="5" t="n">
        <v>466089</v>
      </c>
    </row>
    <row r="43" spans="1:5">
      <c r="A43" s="3" t="s">
        <v>38</v>
      </c>
    </row>
    <row r="44" spans="1:5">
      <c r="A44" s="4" t="s">
        <v>39</v>
      </c>
      <c r="B44" s="5" t="n">
        <v>2442784</v>
      </c>
    </row>
    <row r="45" spans="1:5">
      <c r="A45" s="4" t="s">
        <v>41</v>
      </c>
      <c r="B45" s="5" t="n">
        <v>190154</v>
      </c>
    </row>
    <row r="46" spans="1:5">
      <c r="A46" s="4" t="s">
        <v>42</v>
      </c>
      <c r="B46" s="5" t="n">
        <v>3335433</v>
      </c>
    </row>
    <row r="47" spans="1:5">
      <c r="A47" s="3" t="s">
        <v>43</v>
      </c>
    </row>
    <row r="48" spans="1:5">
      <c r="A48" s="4" t="s">
        <v>44</v>
      </c>
      <c r="B48" s="5" t="n">
        <v>49050</v>
      </c>
    </row>
    <row r="49" spans="1:5">
      <c r="A49" s="4" t="s">
        <v>45</v>
      </c>
      <c r="B49" s="5" t="n">
        <v>7457020</v>
      </c>
    </row>
    <row r="50" spans="1:5">
      <c r="A50" s="3" t="s">
        <v>46</v>
      </c>
    </row>
    <row r="51" spans="1:5">
      <c r="A51" s="4" t="s">
        <v>47</v>
      </c>
      <c r="B51" s="5" t="n">
        <v>44342</v>
      </c>
    </row>
    <row r="52" spans="1:5">
      <c r="A52" s="4" t="s">
        <v>48</v>
      </c>
      <c r="B52" s="5" t="n">
        <v>236453</v>
      </c>
    </row>
    <row r="53" spans="1:5">
      <c r="A53" s="4" t="s">
        <v>49</v>
      </c>
      <c r="B53" s="5" t="n">
        <v>427</v>
      </c>
    </row>
    <row r="54" spans="1:5">
      <c r="A54" s="4" t="s">
        <v>50</v>
      </c>
      <c r="B54" s="5" t="n">
        <v>133420</v>
      </c>
    </row>
    <row r="55" spans="1:5">
      <c r="A55" s="4" t="s">
        <v>51</v>
      </c>
      <c r="B55" s="5" t="n">
        <v>125000</v>
      </c>
    </row>
    <row r="56" spans="1:5">
      <c r="A56" s="4" t="s">
        <v>52</v>
      </c>
      <c r="B56" s="5" t="n">
        <v>539642</v>
      </c>
    </row>
    <row r="57" spans="1:5">
      <c r="A57" s="4" t="s">
        <v>53</v>
      </c>
      <c r="B57" s="5" t="n">
        <v>0</v>
      </c>
    </row>
    <row r="58" spans="1:5">
      <c r="A58" s="4" t="s">
        <v>55</v>
      </c>
      <c r="B58" s="5" t="n">
        <v>235930</v>
      </c>
    </row>
    <row r="59" spans="1:5">
      <c r="A59" s="4" t="s">
        <v>56</v>
      </c>
      <c r="B59" s="5" t="n">
        <v>17503352</v>
      </c>
    </row>
    <row r="60" spans="1:5">
      <c r="A60" s="3" t="s">
        <v>558</v>
      </c>
    </row>
    <row r="61" spans="1:5">
      <c r="A61" s="4" t="s">
        <v>559</v>
      </c>
      <c r="B61" s="5" t="n">
        <v>-10821904</v>
      </c>
    </row>
    <row r="62" spans="1:5">
      <c r="A62" s="4" t="s">
        <v>66</v>
      </c>
      <c r="B62" s="7" t="n">
        <v>74570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82</v>
      </c>
      <c r="D1" s="2" t="s">
        <v>1</v>
      </c>
    </row>
    <row r="2" spans="1:5">
      <c r="B2" s="2" t="s">
        <v>2</v>
      </c>
      <c r="C2" s="2" t="s">
        <v>83</v>
      </c>
      <c r="D2" s="2" t="s">
        <v>2</v>
      </c>
      <c r="E2" s="2" t="s">
        <v>83</v>
      </c>
    </row>
    <row r="3" spans="1:5">
      <c r="A3" s="3" t="s">
        <v>563</v>
      </c>
    </row>
    <row r="4" spans="1:5">
      <c r="A4" s="4" t="s">
        <v>85</v>
      </c>
      <c r="B4" s="7" t="n">
        <v>1600842</v>
      </c>
      <c r="C4" s="7" t="n">
        <v>1590368</v>
      </c>
      <c r="D4" s="7" t="n">
        <v>2970803</v>
      </c>
      <c r="E4" s="7" t="n">
        <v>2919690</v>
      </c>
    </row>
    <row r="5" spans="1:5">
      <c r="A5" s="3" t="s">
        <v>86</v>
      </c>
    </row>
    <row r="6" spans="1:5">
      <c r="A6" s="4" t="s">
        <v>87</v>
      </c>
      <c r="B6" s="5" t="n">
        <v>636641</v>
      </c>
      <c r="C6" s="5" t="n">
        <v>616952</v>
      </c>
      <c r="D6" s="5" t="n">
        <v>1239309</v>
      </c>
      <c r="E6" s="5" t="n">
        <v>1189941</v>
      </c>
    </row>
    <row r="7" spans="1:5">
      <c r="A7" s="4" t="s">
        <v>88</v>
      </c>
      <c r="B7" s="5" t="n">
        <v>451490</v>
      </c>
      <c r="C7" s="5" t="n">
        <v>447290</v>
      </c>
      <c r="D7" s="5" t="n">
        <v>924477</v>
      </c>
      <c r="E7" s="5" t="n">
        <v>897909</v>
      </c>
    </row>
    <row r="8" spans="1:5">
      <c r="A8" s="4" t="s">
        <v>89</v>
      </c>
      <c r="B8" s="5" t="n">
        <v>79626</v>
      </c>
      <c r="C8" s="5" t="n">
        <v>77158</v>
      </c>
      <c r="D8" s="5" t="n">
        <v>158360</v>
      </c>
      <c r="E8" s="5" t="n">
        <v>155520</v>
      </c>
    </row>
    <row r="9" spans="1:5">
      <c r="A9" s="4" t="s">
        <v>90</v>
      </c>
      <c r="B9" s="5" t="n">
        <v>147644</v>
      </c>
      <c r="C9" s="5" t="n">
        <v>147795</v>
      </c>
      <c r="D9" s="5" t="n">
        <v>299078</v>
      </c>
      <c r="E9" s="5" t="n">
        <v>293901</v>
      </c>
    </row>
    <row r="10" spans="1:5">
      <c r="A10" s="4" t="s">
        <v>91</v>
      </c>
      <c r="B10" s="5" t="n">
        <v>-289</v>
      </c>
      <c r="C10" s="5" t="n">
        <v>6916</v>
      </c>
      <c r="D10" s="5" t="n">
        <v>-3575</v>
      </c>
      <c r="E10" s="5" t="n">
        <v>38000</v>
      </c>
    </row>
    <row r="11" spans="1:5">
      <c r="A11" s="4" t="s">
        <v>92</v>
      </c>
      <c r="B11" s="5" t="n">
        <v>285152</v>
      </c>
      <c r="C11" s="5" t="n">
        <v>308089</v>
      </c>
      <c r="D11" s="5" t="n">
        <v>346004</v>
      </c>
      <c r="E11" s="5" t="n">
        <v>420419</v>
      </c>
    </row>
    <row r="12" spans="1:5">
      <c r="A12" s="4" t="s">
        <v>564</v>
      </c>
      <c r="B12" s="5" t="n">
        <v>107600</v>
      </c>
      <c r="C12" s="5" t="n">
        <v>463160</v>
      </c>
      <c r="D12" s="5" t="n">
        <v>525997</v>
      </c>
      <c r="E12" s="5" t="n">
        <v>918497</v>
      </c>
    </row>
    <row r="13" spans="1:5">
      <c r="A13" s="4" t="s">
        <v>94</v>
      </c>
      <c r="B13" s="5" t="n">
        <v>-38</v>
      </c>
      <c r="C13" s="5" t="n">
        <v>240</v>
      </c>
      <c r="D13" s="5" t="n">
        <v>119</v>
      </c>
      <c r="E13" s="5" t="n">
        <v>-2</v>
      </c>
    </row>
    <row r="14" spans="1:5">
      <c r="A14" s="4" t="s">
        <v>95</v>
      </c>
      <c r="B14" s="5" t="n">
        <v>-28279</v>
      </c>
      <c r="C14" s="5" t="n">
        <v>1647</v>
      </c>
      <c r="D14" s="5" t="n">
        <v>-29242</v>
      </c>
      <c r="E14" s="5" t="n">
        <v>-13727</v>
      </c>
    </row>
    <row r="15" spans="1:5">
      <c r="A15" s="4" t="s">
        <v>97</v>
      </c>
      <c r="B15" s="5" t="n">
        <v>80495</v>
      </c>
      <c r="C15" s="5" t="n">
        <v>-153184</v>
      </c>
      <c r="D15" s="5" t="n">
        <v>-469911</v>
      </c>
      <c r="E15" s="5" t="n">
        <v>-511807</v>
      </c>
    </row>
    <row r="16" spans="1:5">
      <c r="A16" s="4" t="s">
        <v>565</v>
      </c>
      <c r="B16" s="5" t="n">
        <v>-146785</v>
      </c>
      <c r="C16" s="5" t="n">
        <v>-17408</v>
      </c>
      <c r="D16" s="5" t="n">
        <v>-29419</v>
      </c>
      <c r="E16" s="5" t="n">
        <v>-48092</v>
      </c>
    </row>
    <row r="17" spans="1:5">
      <c r="A17" s="4" t="s">
        <v>99</v>
      </c>
      <c r="B17" s="5" t="n">
        <v>-66290</v>
      </c>
      <c r="C17" s="7" t="n">
        <v>-170592</v>
      </c>
      <c r="D17" s="5" t="n">
        <v>-499330</v>
      </c>
      <c r="E17" s="7" t="n">
        <v>-559899</v>
      </c>
    </row>
    <row r="18" spans="1:5">
      <c r="A18" s="4" t="s">
        <v>291</v>
      </c>
    </row>
    <row r="19" spans="1:5">
      <c r="A19" s="3" t="s">
        <v>563</v>
      </c>
    </row>
    <row r="20" spans="1:5">
      <c r="A20" s="4" t="s">
        <v>85</v>
      </c>
      <c r="B20" s="5" t="n">
        <v>881638</v>
      </c>
      <c r="D20" s="5" t="n">
        <v>1648645</v>
      </c>
    </row>
    <row r="21" spans="1:5">
      <c r="A21" s="3" t="s">
        <v>86</v>
      </c>
    </row>
    <row r="22" spans="1:5">
      <c r="A22" s="4" t="s">
        <v>87</v>
      </c>
      <c r="B22" s="5" t="n">
        <v>262290</v>
      </c>
      <c r="D22" s="5" t="n">
        <v>501751</v>
      </c>
    </row>
    <row r="23" spans="1:5">
      <c r="A23" s="4" t="s">
        <v>88</v>
      </c>
      <c r="B23" s="5" t="n">
        <v>321293</v>
      </c>
      <c r="D23" s="5" t="n">
        <v>664244</v>
      </c>
    </row>
    <row r="24" spans="1:5">
      <c r="A24" s="4" t="s">
        <v>89</v>
      </c>
      <c r="B24" s="5" t="n">
        <v>42554</v>
      </c>
      <c r="D24" s="5" t="n">
        <v>86862</v>
      </c>
    </row>
    <row r="25" spans="1:5">
      <c r="A25" s="4" t="s">
        <v>90</v>
      </c>
      <c r="B25" s="5" t="n">
        <v>64621</v>
      </c>
      <c r="D25" s="5" t="n">
        <v>131737</v>
      </c>
    </row>
    <row r="26" spans="1:5">
      <c r="A26" s="4" t="s">
        <v>91</v>
      </c>
      <c r="B26" s="5" t="n">
        <v>-1218</v>
      </c>
      <c r="D26" s="5" t="n">
        <v>-4450</v>
      </c>
    </row>
    <row r="27" spans="1:5">
      <c r="A27" s="4" t="s">
        <v>92</v>
      </c>
      <c r="B27" s="5" t="n">
        <v>189662</v>
      </c>
      <c r="D27" s="5" t="n">
        <v>259601</v>
      </c>
    </row>
    <row r="28" spans="1:5">
      <c r="A28" s="4" t="s">
        <v>564</v>
      </c>
      <c r="B28" s="5" t="n">
        <v>10977</v>
      </c>
      <c r="D28" s="5" t="n">
        <v>353541</v>
      </c>
    </row>
    <row r="29" spans="1:5">
      <c r="A29" s="4" t="s">
        <v>94</v>
      </c>
      <c r="B29" s="5" t="n">
        <v>-31</v>
      </c>
      <c r="D29" s="5" t="n">
        <v>-63</v>
      </c>
    </row>
    <row r="30" spans="1:5">
      <c r="A30" s="4" t="s">
        <v>566</v>
      </c>
      <c r="B30" s="5" t="n">
        <v>0</v>
      </c>
      <c r="D30" s="5" t="n">
        <v>5667</v>
      </c>
    </row>
    <row r="31" spans="1:5">
      <c r="A31" s="4" t="s">
        <v>567</v>
      </c>
      <c r="B31" s="5" t="n">
        <v>4</v>
      </c>
      <c r="D31" s="5" t="n">
        <v>25487</v>
      </c>
    </row>
    <row r="32" spans="1:5">
      <c r="A32" s="4" t="s">
        <v>95</v>
      </c>
      <c r="B32" s="5" t="n">
        <v>-2178</v>
      </c>
      <c r="D32" s="5" t="n">
        <v>-22238</v>
      </c>
    </row>
    <row r="33" spans="1:5">
      <c r="A33" s="4" t="s">
        <v>96</v>
      </c>
      <c r="B33" s="5" t="n">
        <v>68740</v>
      </c>
      <c r="D33" s="5" t="n">
        <v>260795</v>
      </c>
    </row>
    <row r="34" spans="1:5">
      <c r="A34" s="4" t="s">
        <v>97</v>
      </c>
      <c r="B34" s="5" t="n">
        <v>107740</v>
      </c>
      <c r="D34" s="5" t="n">
        <v>-345882</v>
      </c>
    </row>
    <row r="35" spans="1:5">
      <c r="A35" s="4" t="s">
        <v>565</v>
      </c>
      <c r="B35" s="5" t="n">
        <v>-141827</v>
      </c>
      <c r="D35" s="5" t="n">
        <v>21146</v>
      </c>
    </row>
    <row r="36" spans="1:5">
      <c r="A36" s="4" t="s">
        <v>99</v>
      </c>
      <c r="B36" s="7" t="n">
        <v>-34087</v>
      </c>
      <c r="D36" s="7" t="n">
        <v>-3247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19</v>
      </c>
      <c r="B4" s="7" t="n">
        <v>-499330</v>
      </c>
      <c r="C4" s="7" t="n">
        <v>-559899</v>
      </c>
    </row>
    <row r="5" spans="1:3">
      <c r="A5" s="3" t="s">
        <v>120</v>
      </c>
    </row>
    <row r="6" spans="1:3">
      <c r="A6" s="4" t="s">
        <v>90</v>
      </c>
      <c r="B6" s="5" t="n">
        <v>299078</v>
      </c>
      <c r="C6" s="5" t="n">
        <v>293901</v>
      </c>
    </row>
    <row r="7" spans="1:3">
      <c r="A7" s="4" t="s">
        <v>121</v>
      </c>
      <c r="B7" s="5" t="n">
        <v>19230</v>
      </c>
      <c r="C7" s="5" t="n">
        <v>3105</v>
      </c>
    </row>
    <row r="8" spans="1:3">
      <c r="A8" s="4" t="s">
        <v>122</v>
      </c>
      <c r="B8" s="5" t="n">
        <v>15959</v>
      </c>
      <c r="C8" s="5" t="n">
        <v>13662</v>
      </c>
    </row>
    <row r="9" spans="1:3">
      <c r="A9" s="4" t="s">
        <v>123</v>
      </c>
      <c r="B9" s="5" t="n">
        <v>17164</v>
      </c>
      <c r="C9" s="5" t="n">
        <v>28323</v>
      </c>
    </row>
    <row r="10" spans="1:3">
      <c r="A10" s="4" t="s">
        <v>124</v>
      </c>
      <c r="B10" s="5" t="n">
        <v>254920</v>
      </c>
      <c r="C10" s="5" t="n">
        <v>0</v>
      </c>
    </row>
    <row r="11" spans="1:3">
      <c r="A11" s="4" t="s">
        <v>125</v>
      </c>
      <c r="B11" s="5" t="n">
        <v>4797</v>
      </c>
      <c r="C11" s="5" t="n">
        <v>5481</v>
      </c>
    </row>
    <row r="12" spans="1:3">
      <c r="A12" s="4" t="s">
        <v>126</v>
      </c>
      <c r="B12" s="5" t="n">
        <v>1028</v>
      </c>
      <c r="C12" s="5" t="n">
        <v>-41823</v>
      </c>
    </row>
    <row r="13" spans="1:3">
      <c r="A13" s="4" t="s">
        <v>127</v>
      </c>
      <c r="B13" s="5" t="n">
        <v>-119</v>
      </c>
      <c r="C13" s="5" t="n">
        <v>2</v>
      </c>
    </row>
    <row r="14" spans="1:3">
      <c r="A14" s="4" t="s">
        <v>128</v>
      </c>
      <c r="B14" s="5" t="n">
        <v>-4982</v>
      </c>
      <c r="C14" s="5" t="n">
        <v>-25766</v>
      </c>
    </row>
    <row r="15" spans="1:3">
      <c r="A15" s="4" t="s">
        <v>129</v>
      </c>
      <c r="B15" s="5" t="n">
        <v>6251</v>
      </c>
      <c r="C15" s="5" t="n">
        <v>-12027</v>
      </c>
    </row>
    <row r="16" spans="1:3">
      <c r="A16" s="3" t="s">
        <v>130</v>
      </c>
    </row>
    <row r="17" spans="1:3">
      <c r="A17" s="4" t="s">
        <v>131</v>
      </c>
      <c r="B17" s="5" t="n">
        <v>63030</v>
      </c>
      <c r="C17" s="5" t="n">
        <v>-50132</v>
      </c>
    </row>
    <row r="18" spans="1:3">
      <c r="A18" s="4" t="s">
        <v>132</v>
      </c>
      <c r="B18" s="5" t="n">
        <v>-38993</v>
      </c>
      <c r="C18" s="5" t="n">
        <v>-48482</v>
      </c>
    </row>
    <row r="19" spans="1:3">
      <c r="A19" s="4" t="s">
        <v>133</v>
      </c>
      <c r="B19" s="5" t="n">
        <v>-62563</v>
      </c>
      <c r="C19" s="5" t="n">
        <v>-72402</v>
      </c>
    </row>
    <row r="20" spans="1:3">
      <c r="A20" s="4" t="s">
        <v>134</v>
      </c>
      <c r="B20" s="5" t="n">
        <v>34119</v>
      </c>
      <c r="C20" s="5" t="n">
        <v>-30679</v>
      </c>
    </row>
    <row r="21" spans="1:3">
      <c r="A21" s="4" t="s">
        <v>135</v>
      </c>
      <c r="B21" s="5" t="n">
        <v>301887</v>
      </c>
      <c r="C21" s="5" t="n">
        <v>16449</v>
      </c>
    </row>
    <row r="22" spans="1:3">
      <c r="A22" s="4" t="s">
        <v>136</v>
      </c>
      <c r="B22" s="5" t="n">
        <v>39388</v>
      </c>
      <c r="C22" s="5" t="n">
        <v>27286</v>
      </c>
    </row>
    <row r="23" spans="1:3">
      <c r="A23" s="4" t="s">
        <v>137</v>
      </c>
      <c r="B23" s="5" t="n">
        <v>-6507</v>
      </c>
      <c r="C23" s="5" t="n">
        <v>-219</v>
      </c>
    </row>
    <row r="24" spans="1:3">
      <c r="A24" s="4" t="s">
        <v>138</v>
      </c>
      <c r="B24" s="5" t="n">
        <v>444357</v>
      </c>
      <c r="C24" s="5" t="n">
        <v>-453220</v>
      </c>
    </row>
    <row r="25" spans="1:3">
      <c r="A25" s="3" t="s">
        <v>139</v>
      </c>
    </row>
    <row r="26" spans="1:3">
      <c r="A26" s="4" t="s">
        <v>140</v>
      </c>
      <c r="B26" s="5" t="n">
        <v>-253</v>
      </c>
      <c r="C26" s="5" t="n">
        <v>0</v>
      </c>
    </row>
    <row r="27" spans="1:3">
      <c r="A27" s="4" t="s">
        <v>141</v>
      </c>
      <c r="B27" s="5" t="n">
        <v>7713</v>
      </c>
      <c r="C27" s="5" t="n">
        <v>628</v>
      </c>
    </row>
    <row r="28" spans="1:3">
      <c r="A28" s="4" t="s">
        <v>142</v>
      </c>
      <c r="B28" s="5" t="n">
        <v>-88621</v>
      </c>
      <c r="C28" s="5" t="n">
        <v>-136620</v>
      </c>
    </row>
    <row r="29" spans="1:3">
      <c r="A29" s="4" t="s">
        <v>143</v>
      </c>
      <c r="B29" s="5" t="n">
        <v>3872</v>
      </c>
      <c r="C29" s="5" t="n">
        <v>60254</v>
      </c>
    </row>
    <row r="30" spans="1:3">
      <c r="A30" s="4" t="s">
        <v>144</v>
      </c>
      <c r="B30" s="5" t="n">
        <v>-340</v>
      </c>
      <c r="C30" s="5" t="n">
        <v>-1961</v>
      </c>
    </row>
    <row r="31" spans="1:3">
      <c r="A31" s="4" t="s">
        <v>145</v>
      </c>
      <c r="B31" s="5" t="n">
        <v>-656</v>
      </c>
      <c r="C31" s="5" t="n">
        <v>-2848</v>
      </c>
    </row>
    <row r="32" spans="1:3">
      <c r="A32" s="4" t="s">
        <v>146</v>
      </c>
      <c r="B32" s="5" t="n">
        <v>-78285</v>
      </c>
      <c r="C32" s="5" t="n">
        <v>-80547</v>
      </c>
    </row>
    <row r="33" spans="1:3">
      <c r="A33" s="3" t="s">
        <v>147</v>
      </c>
    </row>
    <row r="34" spans="1:3">
      <c r="A34" s="4" t="s">
        <v>148</v>
      </c>
      <c r="B34" s="5" t="n">
        <v>143332</v>
      </c>
      <c r="C34" s="5" t="n">
        <v>3125</v>
      </c>
    </row>
    <row r="35" spans="1:3">
      <c r="A35" s="4" t="s">
        <v>149</v>
      </c>
      <c r="B35" s="5" t="n">
        <v>-133308</v>
      </c>
      <c r="C35" s="5" t="n">
        <v>-25761</v>
      </c>
    </row>
    <row r="36" spans="1:3">
      <c r="A36" s="4" t="s">
        <v>150</v>
      </c>
      <c r="B36" s="5" t="n">
        <v>-363758</v>
      </c>
      <c r="C36" s="5" t="n">
        <v>-3470</v>
      </c>
    </row>
    <row r="37" spans="1:3">
      <c r="A37" s="4" t="s">
        <v>151</v>
      </c>
      <c r="B37" s="5" t="n">
        <v>-5073</v>
      </c>
      <c r="C37" s="5" t="n">
        <v>-28271</v>
      </c>
    </row>
    <row r="38" spans="1:3">
      <c r="A38" s="4" t="s">
        <v>145</v>
      </c>
      <c r="B38" s="5" t="n">
        <v>-2014</v>
      </c>
      <c r="C38" s="5" t="n">
        <v>-1202</v>
      </c>
    </row>
    <row r="39" spans="1:3">
      <c r="A39" s="4" t="s">
        <v>152</v>
      </c>
      <c r="B39" s="5" t="n">
        <v>-360821</v>
      </c>
      <c r="C39" s="5" t="n">
        <v>-55579</v>
      </c>
    </row>
    <row r="40" spans="1:3">
      <c r="A40" s="4" t="s">
        <v>153</v>
      </c>
      <c r="B40" s="5" t="n">
        <v>-4699</v>
      </c>
      <c r="C40" s="5" t="n">
        <v>6660</v>
      </c>
    </row>
    <row r="41" spans="1:3">
      <c r="A41" s="4" t="s">
        <v>154</v>
      </c>
      <c r="B41" s="5" t="n">
        <v>552</v>
      </c>
      <c r="C41" s="5" t="n">
        <v>-582686</v>
      </c>
    </row>
    <row r="42" spans="1:3">
      <c r="A42" s="4" t="s">
        <v>155</v>
      </c>
      <c r="B42" s="5" t="n">
        <v>311300</v>
      </c>
      <c r="C42" s="5" t="n">
        <v>866184</v>
      </c>
    </row>
    <row r="43" spans="1:3">
      <c r="A43" s="4" t="s">
        <v>156</v>
      </c>
      <c r="B43" s="5" t="n">
        <v>311852</v>
      </c>
      <c r="C43" s="5" t="n">
        <v>283498</v>
      </c>
    </row>
    <row r="44" spans="1:3">
      <c r="A44" s="3" t="s">
        <v>157</v>
      </c>
    </row>
    <row r="45" spans="1:3">
      <c r="A45" s="4" t="s">
        <v>158</v>
      </c>
      <c r="B45" s="5" t="n">
        <v>206948</v>
      </c>
      <c r="C45" s="5" t="n">
        <v>876000</v>
      </c>
    </row>
    <row r="46" spans="1:3">
      <c r="A46" s="4" t="s">
        <v>159</v>
      </c>
      <c r="B46" s="5" t="n">
        <v>23375</v>
      </c>
      <c r="C46" s="5" t="n">
        <v>24732</v>
      </c>
    </row>
    <row r="47" spans="1:3">
      <c r="A47" s="4" t="s">
        <v>160</v>
      </c>
      <c r="B47" s="7" t="n">
        <v>5875</v>
      </c>
      <c r="C4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2</v>
      </c>
      <c r="D1" s="2" t="s">
        <v>1</v>
      </c>
    </row>
    <row r="2" spans="1:5">
      <c r="B2" s="2" t="s">
        <v>2</v>
      </c>
      <c r="C2" s="2" t="s">
        <v>83</v>
      </c>
      <c r="D2" s="2" t="s">
        <v>2</v>
      </c>
      <c r="E2" s="2" t="s">
        <v>83</v>
      </c>
    </row>
    <row r="3" spans="1:5">
      <c r="A3" s="3" t="s">
        <v>569</v>
      </c>
    </row>
    <row r="4" spans="1:5">
      <c r="A4" s="4" t="s">
        <v>119</v>
      </c>
      <c r="B4" s="7" t="n">
        <v>-66290</v>
      </c>
      <c r="C4" s="7" t="n">
        <v>-170592</v>
      </c>
      <c r="D4" s="7" t="n">
        <v>-499330</v>
      </c>
      <c r="E4" s="7" t="n">
        <v>-559899</v>
      </c>
    </row>
    <row r="5" spans="1:5">
      <c r="A5" s="3" t="s">
        <v>120</v>
      </c>
    </row>
    <row r="6" spans="1:5">
      <c r="A6" s="4" t="s">
        <v>90</v>
      </c>
      <c r="B6" s="5" t="n">
        <v>147644</v>
      </c>
      <c r="C6" s="5" t="n">
        <v>147795</v>
      </c>
      <c r="D6" s="5" t="n">
        <v>299078</v>
      </c>
      <c r="E6" s="5" t="n">
        <v>293901</v>
      </c>
    </row>
    <row r="7" spans="1:5">
      <c r="A7" s="4" t="s">
        <v>121</v>
      </c>
      <c r="B7" s="5" t="n">
        <v>137933</v>
      </c>
      <c r="C7" s="5" t="n">
        <v>-1467</v>
      </c>
      <c r="D7" s="5" t="n">
        <v>19230</v>
      </c>
      <c r="E7" s="5" t="n">
        <v>3105</v>
      </c>
    </row>
    <row r="8" spans="1:5">
      <c r="A8" s="4" t="s">
        <v>122</v>
      </c>
      <c r="D8" s="5" t="n">
        <v>15959</v>
      </c>
      <c r="E8" s="5" t="n">
        <v>13662</v>
      </c>
    </row>
    <row r="9" spans="1:5">
      <c r="A9" s="4" t="s">
        <v>123</v>
      </c>
      <c r="D9" s="5" t="n">
        <v>17164</v>
      </c>
      <c r="E9" s="5" t="n">
        <v>28323</v>
      </c>
    </row>
    <row r="10" spans="1:5">
      <c r="A10" s="4" t="s">
        <v>124</v>
      </c>
      <c r="D10" s="5" t="n">
        <v>254920</v>
      </c>
      <c r="E10" s="5" t="n">
        <v>0</v>
      </c>
    </row>
    <row r="11" spans="1:5">
      <c r="A11" s="4" t="s">
        <v>125</v>
      </c>
      <c r="B11" s="5" t="n">
        <v>2113</v>
      </c>
      <c r="C11" s="5" t="n">
        <v>2422</v>
      </c>
      <c r="D11" s="5" t="n">
        <v>4797</v>
      </c>
      <c r="E11" s="5" t="n">
        <v>5481</v>
      </c>
    </row>
    <row r="12" spans="1:5">
      <c r="A12" s="4" t="s">
        <v>126</v>
      </c>
      <c r="D12" s="5" t="n">
        <v>1028</v>
      </c>
      <c r="E12" s="5" t="n">
        <v>-41823</v>
      </c>
    </row>
    <row r="13" spans="1:5">
      <c r="A13" s="4" t="s">
        <v>127</v>
      </c>
      <c r="B13" s="5" t="n">
        <v>38</v>
      </c>
      <c r="C13" s="5" t="n">
        <v>-240</v>
      </c>
      <c r="D13" s="5" t="n">
        <v>-119</v>
      </c>
      <c r="E13" s="5" t="n">
        <v>2</v>
      </c>
    </row>
    <row r="14" spans="1:5">
      <c r="A14" s="4" t="s">
        <v>128</v>
      </c>
      <c r="D14" s="5" t="n">
        <v>-4982</v>
      </c>
      <c r="E14" s="5" t="n">
        <v>-25766</v>
      </c>
    </row>
    <row r="15" spans="1:5">
      <c r="A15" s="4" t="s">
        <v>129</v>
      </c>
      <c r="D15" s="5" t="n">
        <v>6251</v>
      </c>
      <c r="E15" s="5" t="n">
        <v>-12027</v>
      </c>
    </row>
    <row r="16" spans="1:5">
      <c r="A16" s="3" t="s">
        <v>130</v>
      </c>
    </row>
    <row r="17" spans="1:5">
      <c r="A17" s="4" t="s">
        <v>131</v>
      </c>
      <c r="D17" s="5" t="n">
        <v>63030</v>
      </c>
      <c r="E17" s="5" t="n">
        <v>-50132</v>
      </c>
    </row>
    <row r="18" spans="1:5">
      <c r="A18" s="4" t="s">
        <v>570</v>
      </c>
      <c r="D18" s="5" t="n">
        <v>-38993</v>
      </c>
      <c r="E18" s="5" t="n">
        <v>-48482</v>
      </c>
    </row>
    <row r="19" spans="1:5">
      <c r="A19" s="4" t="s">
        <v>133</v>
      </c>
      <c r="D19" s="5" t="n">
        <v>-62563</v>
      </c>
      <c r="E19" s="5" t="n">
        <v>-72402</v>
      </c>
    </row>
    <row r="20" spans="1:5">
      <c r="A20" s="4" t="s">
        <v>134</v>
      </c>
      <c r="D20" s="5" t="n">
        <v>34119</v>
      </c>
      <c r="E20" s="5" t="n">
        <v>-30679</v>
      </c>
    </row>
    <row r="21" spans="1:5">
      <c r="A21" s="4" t="s">
        <v>135</v>
      </c>
      <c r="D21" s="5" t="n">
        <v>301887</v>
      </c>
      <c r="E21" s="5" t="n">
        <v>16449</v>
      </c>
    </row>
    <row r="22" spans="1:5">
      <c r="A22" s="4" t="s">
        <v>136</v>
      </c>
      <c r="D22" s="5" t="n">
        <v>39388</v>
      </c>
      <c r="E22" s="5" t="n">
        <v>27286</v>
      </c>
    </row>
    <row r="23" spans="1:5">
      <c r="A23" s="4" t="s">
        <v>137</v>
      </c>
      <c r="D23" s="5" t="n">
        <v>-6507</v>
      </c>
      <c r="E23" s="5" t="n">
        <v>-219</v>
      </c>
    </row>
    <row r="24" spans="1:5">
      <c r="A24" s="4" t="s">
        <v>138</v>
      </c>
      <c r="D24" s="5" t="n">
        <v>444357</v>
      </c>
      <c r="E24" s="5" t="n">
        <v>-453220</v>
      </c>
    </row>
    <row r="25" spans="1:5">
      <c r="A25" s="3" t="s">
        <v>139</v>
      </c>
    </row>
    <row r="26" spans="1:5">
      <c r="A26" s="4" t="s">
        <v>142</v>
      </c>
      <c r="B26" s="5" t="n">
        <v>-49918</v>
      </c>
      <c r="C26" s="5" t="n">
        <v>-85593</v>
      </c>
      <c r="D26" s="5" t="n">
        <v>-88621</v>
      </c>
      <c r="E26" s="5" t="n">
        <v>-136620</v>
      </c>
    </row>
    <row r="27" spans="1:5">
      <c r="A27" s="4" t="s">
        <v>143</v>
      </c>
      <c r="D27" s="5" t="n">
        <v>3872</v>
      </c>
      <c r="E27" s="5" t="n">
        <v>60254</v>
      </c>
    </row>
    <row r="28" spans="1:5">
      <c r="A28" s="4" t="s">
        <v>144</v>
      </c>
      <c r="D28" s="5" t="n">
        <v>-340</v>
      </c>
      <c r="E28" s="5" t="n">
        <v>-1961</v>
      </c>
    </row>
    <row r="29" spans="1:5">
      <c r="A29" s="4" t="s">
        <v>145</v>
      </c>
      <c r="D29" s="5" t="n">
        <v>-656</v>
      </c>
      <c r="E29" s="5" t="n">
        <v>-2848</v>
      </c>
    </row>
    <row r="30" spans="1:5">
      <c r="A30" s="4" t="s">
        <v>146</v>
      </c>
      <c r="D30" s="5" t="n">
        <v>-78285</v>
      </c>
      <c r="E30" s="5" t="n">
        <v>-80547</v>
      </c>
    </row>
    <row r="31" spans="1:5">
      <c r="A31" s="3" t="s">
        <v>147</v>
      </c>
    </row>
    <row r="32" spans="1:5">
      <c r="A32" s="4" t="s">
        <v>148</v>
      </c>
      <c r="D32" s="5" t="n">
        <v>143332</v>
      </c>
      <c r="E32" s="5" t="n">
        <v>3125</v>
      </c>
    </row>
    <row r="33" spans="1:5">
      <c r="A33" s="4" t="s">
        <v>149</v>
      </c>
      <c r="D33" s="5" t="n">
        <v>-133308</v>
      </c>
      <c r="E33" s="5" t="n">
        <v>-25761</v>
      </c>
    </row>
    <row r="34" spans="1:5">
      <c r="A34" s="4" t="s">
        <v>150</v>
      </c>
      <c r="D34" s="5" t="n">
        <v>-363758</v>
      </c>
      <c r="E34" s="5" t="n">
        <v>-3470</v>
      </c>
    </row>
    <row r="35" spans="1:5">
      <c r="A35" s="4" t="s">
        <v>145</v>
      </c>
      <c r="D35" s="5" t="n">
        <v>-2014</v>
      </c>
      <c r="E35" s="5" t="n">
        <v>-1202</v>
      </c>
    </row>
    <row r="36" spans="1:5">
      <c r="A36" s="4" t="s">
        <v>152</v>
      </c>
      <c r="D36" s="5" t="n">
        <v>-360821</v>
      </c>
      <c r="E36" s="5" t="n">
        <v>-55579</v>
      </c>
    </row>
    <row r="37" spans="1:5">
      <c r="A37" s="4" t="s">
        <v>153</v>
      </c>
      <c r="D37" s="5" t="n">
        <v>-4699</v>
      </c>
      <c r="E37" s="5" t="n">
        <v>6660</v>
      </c>
    </row>
    <row r="38" spans="1:5">
      <c r="A38" s="4" t="s">
        <v>154</v>
      </c>
      <c r="D38" s="5" t="n">
        <v>552</v>
      </c>
      <c r="E38" s="5" t="n">
        <v>-582686</v>
      </c>
    </row>
    <row r="39" spans="1:5">
      <c r="A39" s="4" t="s">
        <v>155</v>
      </c>
      <c r="D39" s="5" t="n">
        <v>311300</v>
      </c>
      <c r="E39" s="5" t="n">
        <v>866184</v>
      </c>
    </row>
    <row r="40" spans="1:5">
      <c r="A40" s="4" t="s">
        <v>156</v>
      </c>
      <c r="B40" s="5" t="n">
        <v>311852</v>
      </c>
      <c r="C40" s="7" t="n">
        <v>283498</v>
      </c>
      <c r="D40" s="5" t="n">
        <v>311852</v>
      </c>
      <c r="E40" s="7" t="n">
        <v>283498</v>
      </c>
    </row>
    <row r="41" spans="1:5">
      <c r="A41" s="4" t="s">
        <v>291</v>
      </c>
    </row>
    <row r="42" spans="1:5">
      <c r="A42" s="3" t="s">
        <v>569</v>
      </c>
    </row>
    <row r="43" spans="1:5">
      <c r="A43" s="4" t="s">
        <v>119</v>
      </c>
      <c r="B43" s="5" t="n">
        <v>-34087</v>
      </c>
      <c r="D43" s="5" t="n">
        <v>-324736</v>
      </c>
    </row>
    <row r="44" spans="1:5">
      <c r="A44" s="3" t="s">
        <v>120</v>
      </c>
    </row>
    <row r="45" spans="1:5">
      <c r="A45" s="4" t="s">
        <v>90</v>
      </c>
      <c r="B45" s="5" t="n">
        <v>64621</v>
      </c>
      <c r="D45" s="5" t="n">
        <v>131737</v>
      </c>
    </row>
    <row r="46" spans="1:5">
      <c r="A46" s="4" t="s">
        <v>121</v>
      </c>
      <c r="D46" s="5" t="n">
        <v>-27271</v>
      </c>
    </row>
    <row r="47" spans="1:5">
      <c r="A47" s="4" t="s">
        <v>122</v>
      </c>
      <c r="D47" s="5" t="n">
        <v>12627</v>
      </c>
    </row>
    <row r="48" spans="1:5">
      <c r="A48" s="4" t="s">
        <v>123</v>
      </c>
      <c r="D48" s="5" t="n">
        <v>11871</v>
      </c>
    </row>
    <row r="49" spans="1:5">
      <c r="A49" s="4" t="s">
        <v>124</v>
      </c>
      <c r="D49" s="5" t="n">
        <v>254920</v>
      </c>
    </row>
    <row r="50" spans="1:5">
      <c r="A50" s="4" t="s">
        <v>125</v>
      </c>
      <c r="D50" s="5" t="n">
        <v>1172</v>
      </c>
    </row>
    <row r="51" spans="1:5">
      <c r="A51" s="4" t="s">
        <v>126</v>
      </c>
      <c r="D51" s="5" t="n">
        <v>2143</v>
      </c>
    </row>
    <row r="52" spans="1:5">
      <c r="A52" s="4" t="s">
        <v>127</v>
      </c>
      <c r="B52" s="5" t="n">
        <v>31</v>
      </c>
      <c r="D52" s="5" t="n">
        <v>63</v>
      </c>
    </row>
    <row r="53" spans="1:5">
      <c r="A53" s="4" t="s">
        <v>566</v>
      </c>
      <c r="B53" s="5" t="n">
        <v>0</v>
      </c>
      <c r="D53" s="5" t="n">
        <v>-5667</v>
      </c>
    </row>
    <row r="54" spans="1:5">
      <c r="A54" s="4" t="s">
        <v>128</v>
      </c>
      <c r="D54" s="5" t="n">
        <v>-2606</v>
      </c>
    </row>
    <row r="55" spans="1:5">
      <c r="A55" s="4" t="s">
        <v>129</v>
      </c>
      <c r="D55" s="5" t="n">
        <v>-247</v>
      </c>
    </row>
    <row r="56" spans="1:5">
      <c r="A56" s="3" t="s">
        <v>130</v>
      </c>
    </row>
    <row r="57" spans="1:5">
      <c r="A57" s="4" t="s">
        <v>131</v>
      </c>
      <c r="D57" s="5" t="n">
        <v>55042</v>
      </c>
    </row>
    <row r="58" spans="1:5">
      <c r="A58" s="4" t="s">
        <v>570</v>
      </c>
      <c r="D58" s="5" t="n">
        <v>-13890</v>
      </c>
    </row>
    <row r="59" spans="1:5">
      <c r="A59" s="4" t="s">
        <v>133</v>
      </c>
      <c r="D59" s="5" t="n">
        <v>-31022</v>
      </c>
    </row>
    <row r="60" spans="1:5">
      <c r="A60" s="4" t="s">
        <v>134</v>
      </c>
      <c r="D60" s="5" t="n">
        <v>14649</v>
      </c>
    </row>
    <row r="61" spans="1:5">
      <c r="A61" s="4" t="s">
        <v>135</v>
      </c>
      <c r="D61" s="5" t="n">
        <v>301550</v>
      </c>
    </row>
    <row r="62" spans="1:5">
      <c r="A62" s="4" t="s">
        <v>136</v>
      </c>
      <c r="D62" s="5" t="n">
        <v>11362</v>
      </c>
    </row>
    <row r="63" spans="1:5">
      <c r="A63" s="4" t="s">
        <v>137</v>
      </c>
      <c r="D63" s="5" t="n">
        <v>-4501</v>
      </c>
    </row>
    <row r="64" spans="1:5">
      <c r="A64" s="4" t="s">
        <v>138</v>
      </c>
      <c r="D64" s="5" t="n">
        <v>387196</v>
      </c>
    </row>
    <row r="65" spans="1:5">
      <c r="A65" s="3" t="s">
        <v>139</v>
      </c>
    </row>
    <row r="66" spans="1:5">
      <c r="A66" s="4" t="s">
        <v>142</v>
      </c>
      <c r="D66" s="5" t="n">
        <v>-27251</v>
      </c>
    </row>
    <row r="67" spans="1:5">
      <c r="A67" s="4" t="s">
        <v>143</v>
      </c>
      <c r="D67" s="5" t="n">
        <v>831</v>
      </c>
    </row>
    <row r="68" spans="1:5">
      <c r="A68" s="4" t="s">
        <v>144</v>
      </c>
      <c r="D68" s="5" t="n">
        <v>-305</v>
      </c>
    </row>
    <row r="69" spans="1:5">
      <c r="A69" s="4" t="s">
        <v>145</v>
      </c>
      <c r="D69" s="5" t="n">
        <v>-63</v>
      </c>
    </row>
    <row r="70" spans="1:5">
      <c r="A70" s="4" t="s">
        <v>146</v>
      </c>
      <c r="D70" s="5" t="n">
        <v>-26788</v>
      </c>
    </row>
    <row r="71" spans="1:5">
      <c r="A71" s="3" t="s">
        <v>147</v>
      </c>
    </row>
    <row r="72" spans="1:5">
      <c r="A72" s="4" t="s">
        <v>148</v>
      </c>
      <c r="D72" s="5" t="n">
        <v>143332</v>
      </c>
    </row>
    <row r="73" spans="1:5">
      <c r="A73" s="4" t="s">
        <v>149</v>
      </c>
      <c r="D73" s="5" t="n">
        <v>-133308</v>
      </c>
    </row>
    <row r="74" spans="1:5">
      <c r="A74" s="4" t="s">
        <v>150</v>
      </c>
      <c r="D74" s="5" t="n">
        <v>-358028</v>
      </c>
    </row>
    <row r="75" spans="1:5">
      <c r="A75" s="4" t="s">
        <v>571</v>
      </c>
      <c r="D75" s="5" t="n">
        <v>-54285</v>
      </c>
    </row>
    <row r="76" spans="1:5">
      <c r="A76" s="4" t="s">
        <v>145</v>
      </c>
      <c r="D76" s="5" t="n">
        <v>-14</v>
      </c>
    </row>
    <row r="77" spans="1:5">
      <c r="A77" s="4" t="s">
        <v>152</v>
      </c>
      <c r="D77" s="5" t="n">
        <v>-402303</v>
      </c>
    </row>
    <row r="78" spans="1:5">
      <c r="A78" s="4" t="s">
        <v>153</v>
      </c>
      <c r="D78" s="5" t="n">
        <v>0</v>
      </c>
    </row>
    <row r="79" spans="1:5">
      <c r="A79" s="4" t="s">
        <v>154</v>
      </c>
      <c r="D79" s="5" t="n">
        <v>-41895</v>
      </c>
    </row>
    <row r="80" spans="1:5">
      <c r="A80" s="4" t="s">
        <v>155</v>
      </c>
      <c r="D80" s="5" t="n">
        <v>102468</v>
      </c>
    </row>
    <row r="81" spans="1:5">
      <c r="A81" s="4" t="s">
        <v>156</v>
      </c>
      <c r="B81" s="7" t="n">
        <v>60573</v>
      </c>
      <c r="D81" s="7" t="n">
        <v>605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6:51:56Z</dcterms:created>
  <dcterms:modified xmlns:dcterms="http://purl.org/dc/terms/" xmlns:xsi="http://www.w3.org/2001/XMLSchema-instance" xsi:type="dcterms:W3CDTF">2018-07-31T06:51:56Z</dcterms:modified>
</cp:coreProperties>
</file>